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and 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redit Loss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Employee Stock-Based Compensati"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Restructuring"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Credit Losse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Accrued Expenses and Other Cu_2" sheetId="36" state="visible" r:id="rId36"/>
    <sheet xmlns:r="http://schemas.openxmlformats.org/officeDocument/2006/relationships" name="Employee Stock-Based Compensa_2" sheetId="37" state="visible" r:id="rId37"/>
    <sheet xmlns:r="http://schemas.openxmlformats.org/officeDocument/2006/relationships" name="Capital Stock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Earnings Per Share (Tables)" sheetId="43" state="visible" r:id="rId43"/>
    <sheet xmlns:r="http://schemas.openxmlformats.org/officeDocument/2006/relationships" name="Comprehensive Income (Tables)" sheetId="44" state="visible" r:id="rId44"/>
    <sheet xmlns:r="http://schemas.openxmlformats.org/officeDocument/2006/relationships" name="Restructuring (Tables)" sheetId="45" state="visible" r:id="rId45"/>
    <sheet xmlns:r="http://schemas.openxmlformats.org/officeDocument/2006/relationships" name="Leases (Tables)" sheetId="46" state="visible" r:id="rId46"/>
    <sheet xmlns:r="http://schemas.openxmlformats.org/officeDocument/2006/relationships" name="Quarterly Financial Informati_2" sheetId="47" state="visible" r:id="rId47"/>
    <sheet xmlns:r="http://schemas.openxmlformats.org/officeDocument/2006/relationships" name="Background and Organization Bac"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Revenue (Details)" sheetId="54" state="visible" r:id="rId54"/>
    <sheet xmlns:r="http://schemas.openxmlformats.org/officeDocument/2006/relationships" name="Revenue - Remaining Performance" sheetId="55" state="visible" r:id="rId55"/>
    <sheet xmlns:r="http://schemas.openxmlformats.org/officeDocument/2006/relationships" name="Revenue - Remaining Performan_2" sheetId="56" state="visible" r:id="rId56"/>
    <sheet xmlns:r="http://schemas.openxmlformats.org/officeDocument/2006/relationships" name="Credit Losses - Accounts Receiv" sheetId="57" state="visible" r:id="rId57"/>
    <sheet xmlns:r="http://schemas.openxmlformats.org/officeDocument/2006/relationships" name="Credit Losses - Allowance for C" sheetId="58" state="visible" r:id="rId58"/>
    <sheet xmlns:r="http://schemas.openxmlformats.org/officeDocument/2006/relationships" name="Credit Losses - Concentration R" sheetId="59" state="visible" r:id="rId59"/>
    <sheet xmlns:r="http://schemas.openxmlformats.org/officeDocument/2006/relationships" name="Credit Losses - AFS Investments" sheetId="60" state="visible" r:id="rId60"/>
    <sheet xmlns:r="http://schemas.openxmlformats.org/officeDocument/2006/relationships" name="Investments (Schedule Of Availa" sheetId="61" state="visible" r:id="rId61"/>
    <sheet xmlns:r="http://schemas.openxmlformats.org/officeDocument/2006/relationships" name="Investments (Narrative) (Detail" sheetId="62" state="visible" r:id="rId62"/>
    <sheet xmlns:r="http://schemas.openxmlformats.org/officeDocument/2006/relationships" name="Fair Value Measurements (Assets" sheetId="63" state="visible" r:id="rId63"/>
    <sheet xmlns:r="http://schemas.openxmlformats.org/officeDocument/2006/relationships" name="Fair Value Measurements (Asse_2" sheetId="64" state="visible" r:id="rId64"/>
    <sheet xmlns:r="http://schemas.openxmlformats.org/officeDocument/2006/relationships" name="Fair Value Measurements (Additi" sheetId="65" state="visible" r:id="rId65"/>
    <sheet xmlns:r="http://schemas.openxmlformats.org/officeDocument/2006/relationships" name="Accrued Expenses and Other Cu_3" sheetId="66" state="visible" r:id="rId66"/>
    <sheet xmlns:r="http://schemas.openxmlformats.org/officeDocument/2006/relationships" name="Employee Stock-Based Compensa_3" sheetId="67" state="visible" r:id="rId67"/>
    <sheet xmlns:r="http://schemas.openxmlformats.org/officeDocument/2006/relationships" name="Employee Stock-Based Compensa_4" sheetId="68" state="visible" r:id="rId68"/>
    <sheet xmlns:r="http://schemas.openxmlformats.org/officeDocument/2006/relationships" name="Employee Stock-Based Compensa_5" sheetId="69" state="visible" r:id="rId69"/>
    <sheet xmlns:r="http://schemas.openxmlformats.org/officeDocument/2006/relationships" name="Employee Stock-Based Compensa_6" sheetId="70" state="visible" r:id="rId70"/>
    <sheet xmlns:r="http://schemas.openxmlformats.org/officeDocument/2006/relationships" name="Capital Stock (Narrative) (Deta" sheetId="71" state="visible" r:id="rId71"/>
    <sheet xmlns:r="http://schemas.openxmlformats.org/officeDocument/2006/relationships" name="Commitments and Contingencies (" sheetId="72" state="visible" r:id="rId72"/>
    <sheet xmlns:r="http://schemas.openxmlformats.org/officeDocument/2006/relationships" name="Income Taxes (Narrative) (Detai" sheetId="73" state="visible" r:id="rId73"/>
    <sheet xmlns:r="http://schemas.openxmlformats.org/officeDocument/2006/relationships" name="Income Taxes (United States and" sheetId="74" state="visible" r:id="rId74"/>
    <sheet xmlns:r="http://schemas.openxmlformats.org/officeDocument/2006/relationships" name="Income Taxes (Components of the" sheetId="75" state="visible" r:id="rId75"/>
    <sheet xmlns:r="http://schemas.openxmlformats.org/officeDocument/2006/relationships" name="Income Taxes (Deferred Tax Asse" sheetId="76" state="visible" r:id="rId76"/>
    <sheet xmlns:r="http://schemas.openxmlformats.org/officeDocument/2006/relationships" name="Income Taxes (Components of Def" sheetId="77" state="visible" r:id="rId77"/>
    <sheet xmlns:r="http://schemas.openxmlformats.org/officeDocument/2006/relationships" name="Income Taxes (Reconciliation of" sheetId="78" state="visible" r:id="rId78"/>
    <sheet xmlns:r="http://schemas.openxmlformats.org/officeDocument/2006/relationships" name="Income Taxes (Reconciliation _2" sheetId="79" state="visible" r:id="rId79"/>
    <sheet xmlns:r="http://schemas.openxmlformats.org/officeDocument/2006/relationships" name="Segment Information (Narrative)" sheetId="80" state="visible" r:id="rId80"/>
    <sheet xmlns:r="http://schemas.openxmlformats.org/officeDocument/2006/relationships" name="Segment Information (Identifiab" sheetId="81" state="visible" r:id="rId81"/>
    <sheet xmlns:r="http://schemas.openxmlformats.org/officeDocument/2006/relationships" name="Segment Information (Revenues B" sheetId="82" state="visible" r:id="rId82"/>
    <sheet xmlns:r="http://schemas.openxmlformats.org/officeDocument/2006/relationships" name="Segment Information (Revenues_2" sheetId="83" state="visible" r:id="rId83"/>
    <sheet xmlns:r="http://schemas.openxmlformats.org/officeDocument/2006/relationships" name="Segment Information (Revenue by" sheetId="84" state="visible" r:id="rId84"/>
    <sheet xmlns:r="http://schemas.openxmlformats.org/officeDocument/2006/relationships" name="Segment Information (Subscripti" sheetId="85" state="visible" r:id="rId85"/>
    <sheet xmlns:r="http://schemas.openxmlformats.org/officeDocument/2006/relationships" name="Debt (Components of Long-term D" sheetId="86" state="visible" r:id="rId86"/>
    <sheet xmlns:r="http://schemas.openxmlformats.org/officeDocument/2006/relationships" name="Debt - Credit Facility (Details" sheetId="87" state="visible" r:id="rId87"/>
    <sheet xmlns:r="http://schemas.openxmlformats.org/officeDocument/2006/relationships" name="Debt - Schedule of Interest Exp"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Earnings Per Share (Net Income " sheetId="93" state="visible" r:id="rId93"/>
    <sheet xmlns:r="http://schemas.openxmlformats.org/officeDocument/2006/relationships" name="Comprehensive Income (Changes i" sheetId="94" state="visible" r:id="rId94"/>
    <sheet xmlns:r="http://schemas.openxmlformats.org/officeDocument/2006/relationships" name="Comprehensive Income (Reclassif" sheetId="95" state="visible" r:id="rId95"/>
    <sheet xmlns:r="http://schemas.openxmlformats.org/officeDocument/2006/relationships" name="Restructuring - (Restructuring " sheetId="96" state="visible" r:id="rId96"/>
    <sheet xmlns:r="http://schemas.openxmlformats.org/officeDocument/2006/relationships" name="Restructuring (Impairment Charg" sheetId="97" state="visible" r:id="rId97"/>
    <sheet xmlns:r="http://schemas.openxmlformats.org/officeDocument/2006/relationships" name="Restructuring - (Activity in Re" sheetId="98" state="visible" r:id="rId98"/>
    <sheet xmlns:r="http://schemas.openxmlformats.org/officeDocument/2006/relationships" name="Leases - Lease Cost (Details)" sheetId="99" state="visible" r:id="rId99"/>
    <sheet xmlns:r="http://schemas.openxmlformats.org/officeDocument/2006/relationships" name="Leases - Supplemental Cash Flow" sheetId="100" state="visible" r:id="rId100"/>
    <sheet xmlns:r="http://schemas.openxmlformats.org/officeDocument/2006/relationships" name="Leases - Supplemental Balance S" sheetId="101" state="visible" r:id="rId101"/>
    <sheet xmlns:r="http://schemas.openxmlformats.org/officeDocument/2006/relationships" name="Leases _ Lease Term and Discoun" sheetId="102" state="visible" r:id="rId102"/>
    <sheet xmlns:r="http://schemas.openxmlformats.org/officeDocument/2006/relationships" name="Leases - Maturities of Lease Li" sheetId="103" state="visible" r:id="rId103"/>
    <sheet xmlns:r="http://schemas.openxmlformats.org/officeDocument/2006/relationships" name="Subsequent Events (Details)" sheetId="104" state="visible" r:id="rId104"/>
    <sheet xmlns:r="http://schemas.openxmlformats.org/officeDocument/2006/relationships" name="Quarterly Financial Informati_3" sheetId="105" state="visible" r:id="rId105"/>
    <sheet xmlns:r="http://schemas.openxmlformats.org/officeDocument/2006/relationships" name="Valuation and Qualifying Acco_2" sheetId="106" state="visible" r:id="rId10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_);_(&quot;¥ &quot;(#,##0)"/>
    <numFmt numFmtId="171" formatCode="_(&quot;Kč &quot;#,##0_);_(&quot;Kč &quot;(#,##0)"/>
    <numFmt numFmtId="172" formatCode="_(&quot;kr &quot;#,##0_);_(&quot;kr &quot;(#,##0)"/>
    <numFmt numFmtId="173" formatCode="_(&quot;€ &quot;#,##0_);_(&quot;€ &quot;(#,##0)"/>
    <numFmt numFmtId="174" formatCode="_(&quot;₨ &quot;#,##0_);_(&quot;₨ &quot;(#,##0)"/>
    <numFmt numFmtId="175" formatCode="_(&quot;₩ &quot;#,##0_);_(&quot;₩ &quot;(#,##0)"/>
    <numFmt numFmtId="17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Document - USD ($)</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7084</t>
        </is>
      </c>
    </row>
    <row r="10">
      <c r="A10" s="4" t="inlineStr">
        <is>
          <t>Entity Registrant Name</t>
        </is>
      </c>
      <c r="B10" s="4" t="inlineStr">
        <is>
          <t>CITRIX SYSTEMS, INC.</t>
        </is>
      </c>
    </row>
    <row r="11">
      <c r="A11" s="4" t="inlineStr">
        <is>
          <t>Entity Incorporation, State or Country Code</t>
        </is>
      </c>
      <c r="B11" s="4" t="inlineStr">
        <is>
          <t>DE</t>
        </is>
      </c>
    </row>
    <row r="12">
      <c r="A12" s="4" t="inlineStr">
        <is>
          <t>Entity Tax Identification Number</t>
        </is>
      </c>
      <c r="B12" s="4" t="inlineStr">
        <is>
          <t>75-2275152</t>
        </is>
      </c>
    </row>
    <row r="13">
      <c r="A13" s="4" t="inlineStr">
        <is>
          <t>Entity Address, Address Line One</t>
        </is>
      </c>
      <c r="B13" s="4" t="inlineStr">
        <is>
          <t>851 West Cypress Creek Road</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09</t>
        </is>
      </c>
    </row>
    <row r="17">
      <c r="A17" s="4" t="inlineStr">
        <is>
          <t>City Area Code</t>
        </is>
      </c>
      <c r="B17" s="4" t="inlineStr">
        <is>
          <t>954</t>
        </is>
      </c>
    </row>
    <row r="18">
      <c r="A18" s="4" t="inlineStr">
        <is>
          <t>Local Phone Number</t>
        </is>
      </c>
      <c r="B18" s="4" t="inlineStr">
        <is>
          <t>267-3000</t>
        </is>
      </c>
    </row>
    <row r="19">
      <c r="A19" s="4" t="inlineStr">
        <is>
          <t>Title of 12(b) Security</t>
        </is>
      </c>
      <c r="B19" s="4" t="inlineStr">
        <is>
          <t>Common Stock, par value $.001 per share</t>
        </is>
      </c>
    </row>
    <row r="20">
      <c r="A20" s="4" t="inlineStr">
        <is>
          <t>Trading Symbol</t>
        </is>
      </c>
      <c r="B20" s="4" t="inlineStr">
        <is>
          <t>CTX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003842231</v>
      </c>
    </row>
    <row r="32">
      <c r="A32" s="4" t="inlineStr">
        <is>
          <t>Entity Common Stock, Shares Outstanding</t>
        </is>
      </c>
      <c r="C32" s="6" t="n">
        <v>122963727</v>
      </c>
    </row>
    <row r="33">
      <c r="A33" s="4" t="inlineStr">
        <is>
          <t>Documents Incorporated by Reference</t>
        </is>
      </c>
      <c r="B33" s="4" t="inlineStr">
        <is>
          <t>The registrant intends to file a definitive proxy statement pursuant to Regulation 14A within 120 days of the end of the fiscal year ended December 31, 2020. Portions of such definitive proxy statement are incorporated by reference into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778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onsolidation Policy 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Recent Accounting Pronouncements Current Expected Credit Losses In June 2016, the Financial Accounting Standards Board (“FASB”) issued an accounting standard update on the measurement of credit losses on financial instruments. Previously, credit losses were measured using an incurred loss approach when it was probable that a credit loss had been incurred. The new guidance changes the credit loss model from an incurred loss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Company adopted this standard as of January 1, 2020 using the required modified retrospective adoption method. Results for periods beginning after January 1, 2020 are presented under the new guidance, while prior period amounts are not adjusted and continue to be reported under the previous accounting guidance. Adoption of the new standard did not have a material impact on the Company's consolidated financial position, results of operations and cash flows. See Note 4 for additional information regarding the Company’s allowance for credit losses. Fair Value Measurements In August 2018, the FASB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Company adopted this standard as of January 1, 2020, and it did not have a material impact on the Company's consolidated financial position, results of operations and cash flows. Income Taxes In December 2019, the FASB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standard effective January 1, 2021. The adoption of this standard is not expected to have a material impact on the Company's consolidated financial position, results of operations and cash flows. Facilitation of the Effects of Reference Rate Reform on Financial Reporting In March 2020, the FASB issued an accounting standard update to guidance applicable to contracts, hedging relationships, and other transactions that reference LIBOR or another reference rate expected to be discontinued because of reference rate reform. This update provides optional guidance for a limited period of time to ease the potential burden in accounting for (or recognizing the effects of) reference rate reform on financial reporting. An entity may elect to apply the amendments for contract modifications by topic or industry subtopic of the codification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but does not expect the standard to have a material impact on its consolidated financial position, results of operations and cash flows. Reclassifications Certain reclassifications of the prior years' amounts have been made to conform to the current year's present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estimation for reserves for legal contingencies, the standalone selling price related to revenue recognition, the provision for credit losses related to accounts receivable, contract assets, and available-for-sale debt securities, the provision to reduce obsolete or excess inventory to net realizable value, the provision for estimated returns, as well as sales allowances, the assumptions used in the valuation of stock-based awards and measurement of expense related to performance stock units, the assumptions used in the discounted cash flows to mark certain of its investments to market, the valuation of the Company’s goodwill,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solidated financial position and results of operations taken as a whole, the actual amounts of such items, when known, will vary from these estimates. Cash and Cash Equivalents Cash and cash equivalents at December 31, 2020 and 2019 include marketable securities, which are primarily money market funds, commercial paper, agency, and government securities and corporate securities with initial or remaining contractual maturities when purchased of three months or less. Available-for-sale Investments Short-term and long-term available for sale investments in debt securities at December 31, 2020 and 2019 primarily consist of agency securities, corporate securities and government securities. Investments classified as available-for-sale debt securities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additional information regarding the Company’s investments. Inventory Inventories are stated at the lower of cost or net realizable value on a standard cost basis, which approximates actual cost. The Company’s inventories primarily consist of finished goods as of December 31, 2020 and 2019.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ver the expected period of benefit on a basis consistent with the pattern of transfer of the products or services to which the asset relates. The Company elects to apply a practical expedient to expense contract acquisition costs as incurred where the pattern of transfer is one year or less. The Company’s typical contracts include performance obligations related to subscription, product and licenses, and support and services. Contract acquisition costs are allocated to performance obligations using a portfolio approach. The Company assesses its sales compensations plans at least annually to evaluate whether contract acquisition costs for renewals and extensions are commensurate with those related to initial contracts. If concluded to be commensurate, the contract acquisition costs are amortized over the contractual term on a basis consistent with the pattern of transfer of the products or services to which the asset relates. If concluded not to be commensurate, the contract acquisition costs are amortized over the greater of the contractual term or estimated customer life on a basis consistent with the pattern of transfer of the products or services to which the asset relates. The Company estimates an average customer life of three years to five years, which it believes is appropriate based on consideration of the historical average customer life and the estimated useful life of the underlying product and license sold as part of the transaction. For the years ended on December 31, 2020, 2019 and 2018, the Company recorded amortization of capitalized contract acquisition costs of $57.5 million, $44.8 million and $38.1 million, respectively, which are recorded in Sales, Marketing and Services expense in the accompanying consolidated statements of income. As of December 31, 2020 and 2019, the Company's short-term and long-term contract acquisition costs were $71.5 million and $124.7 million, and $50.4 million and $81.0 million respectively, and are included in Prepaid and other current assets and Other assets, respectively, in the accompanying consolidated balance sheets. There was no impairment loss in relation to costs capitalized during the years ended December 31, 2020, 2019 and 2018. Derivatives and Hedging Activities In accordance with the authoritative guidance, the Company records derivatives at fair value as either assets or liabilities on the balance sheet. For derivatives that are designated as and qualify as cash flow hedges, the unrealized gain or loss on the derivative instrument is reported as a component of Accumulated other comprehensive loss and reclassified into earnings as operating expense, net, when the hedged transaction affects earnings. Derivatives not designated as hedging instruments are adjusted to fair value through earnings as Other income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of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roperty and Equipment Property and equipment is stated at cost. Depreciation is computed using the straight-line method over the estimated useful lives of the assets, which is generally three years for computer equipment; the lesser of the lease term or ten years for leasehold improvements, which is the estimated useful life; seven years for office equipment and furniture and the Company’s enterprise resource planning systems; and forty years for buildings. During 2020 and 2019, the Company retired $9.3 million and $10.9 million, respectively, in property and equipment that were no longer in use. At the time of retirement, the remaining net book value of the assets retired was not material and no material asset retirement obligations were associated with them. Property and equipment consisted of the following: December 31, 2020 2019 (In thousands) Buildings $ 76,152 $ 76,152 Computer equipment 209,605 205,063 Software 467,553 451,927 Equipment and furniture 88,019 85,356 Leasehold improvements 201,645 199,813 1,042,974 1,018,311 Less: accumulated depreciation and amortization (861,933) (806,099) Assets under construction 11,001 2,913 Land 16,769 16,769 Total $ 208,811 $ 231,894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analysis completed during the fourth quarters of 2020 and 2019. See Note 12 for more information regarding the Company's segment. The following table presents the change in goodwill during 2020 and 2019 (in thousands): Balance at January 1, 2020 Additions Other Balance at December 31, 2020 Balance at January 1, 2019 Additions Other Balance at December 31, 2019 Goodwill $ 1,798,408 $ — $ — $ 1,798,408 $ 1,802,670 $ — $ (4,262) (1) $ 1,798,408 (1) Amounts relate to adjustments to the purchase price allocation associated with 2018 business combina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years to seven years, except for patents, which are amortized over the lesser of their remaining life or seven years to ten years. Intangible assets consist of the following (in thousands): December 31, 2020 Gross Carrying Amount Accumulated Amortization Weighted-Average Life (Years) Product related intangible assets $ 742,949 $ 665,798 6.06 Other 187,791 183,451 6.22 Total $ 930,740 $ 849,249 6.09 December 31, 2019 Gross Carrying Amount Accumulated Amortization Weighted-Average Life (Years) Product related intangible assets $ 734,973 $ 633,633 6.04 Other 187,173 180,035 6.23 Total $ 922,146 $ 813,668 6.08 Amortization and impairment of product related intangible assets, which consists primarily of product-related technologies and patents, was $32.8 million and $51.3 million for the year ended December 31, 2020 and 2019, respectively, and is classified as a component of Cost of net revenues in the accompanying consolidated statements of income. Amortization of other intangible assets, which consist primarily of customer relationships, trade names and covenants not to compete was $2.8 million and $15.9 million for the year ended December 31, 2020 and 2019, respectively, and is classified as a component of Operating expenses in the accompanying consolidated statements of income. The Company monitors its intangible assets for indicators of impairment. If the Company determines that impairment has occurred, it writes-down the intangible asset to its fair value. For certain intangible assets where the unamortized balances exceed the undiscounted future net cash flow, the Company measures the amount of the impairment by calculating the amount by which the carrying values exceed the estimated fair values, which are based on projected discounted future net cash flows. During the year ended December 31, 2019, the Company tested certain intangible assets for recoverability and, as a result, identified certain definite-lived intangible assets, primarily technology developed by Cedexis Inc., which was acquired by the Company on February 6, 2018, that were impaired and recorded non-cash impairment charges of $13.2 million to write down the intangible assets to their estimated fair value of $4.1 million. The impairment charge is included in Amortization and impairment of product related intangible assets in the accompanying consolidated statements of income. These non-recurring fair value measurements were categorized as Level 3, as significant unobservable inputs were used in the valuation analysis. Key assumptions used in the valuation include forecasts of revenue and expenses over an extended period of time, customer churn rates, rate of migration to future technology,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further disruptions in the business could potentially result in additional amounts becoming impaired. Estimated future amortization expense of intangible assets with finite lives as of December 31, 2020 is as follows (in thousands): Year ending December 31, 2021 $ 24,019 2022 21,820 2023 17,553 2024 6,518 2025 4,866 Thereafter 6,715 Total $ 81,491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The amount of costs capitalized during the years ended 2020 and 2019 relating to internal use software was $2.1 million and $3.4 million, respectively. These costs are being amortized over the estimated useful life of the software, which is generally three years to seven years, and are included in property and equipment in the accompanying consolidated balance sheets. The total amounts charged to expense relating to internal use software was approximately $12.6 million, $19.7 million and $25.9 million, during the years ended December 31, 2020, 2019 and 2018, respectively. The Company capitalized costs related to internally developed computer software to be sold as a service related to its Workspace offerings, incurred during the application development stage, of $22.3 million and $10.6 million, during the years ended December 31, 2020 and 2019, respectively, and is amortizing these costs once the project is completed and placed in service over the expected lives of the related services, which is generally two years to five years, and are included in property and equipment in the accompanying consolidated balance sheets. The total amounts charged to expense relating to internally developed computer software to be sold as a service was approximately $11.8 million, $13.0 million and $14.4 million, during the years ended December 31, 2020, 2019 and 2018, respectively, which are included in Cost of subscription, support and services.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4.0 million and $12.5 million for these pension liabilities at December 31, 2020 and 2019, respectively. Expenses for the programs for 2020, 2019 and 2018 amounted to $1.2 million, $1.6 million and $1.8 million, respectively. Revenu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Product Concentration The Company derives a substantial portion of its revenues from its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Workspace solutions and other solutions, whether as a result of general economic conditions, including the impact of the novel coronavirus ("COVID-19"), the delay or reduction in technology purchases, new competitive product releases, price competition, and lack of success of its strategic partners, technological change or other factors. Additionally, the Company's App Delivery and Security products generate revenues from a limited number of customers. As a result, if the App Delivery and Security product grouping loses certain customers or one or more such customers significantly decreases its orders, the Company's business, results of operations and financial condition could be adversely affected. Cost of Net Revenues Cost of subscription, support and services revenues consists primarily of compensation and other personnel-related costs of providing technical support, consulting and cloud capacity costs, as well as the costs related to providing the Company's offerings delivered via the cloud and hardware costs related to certain on-premise subscriptions offerings.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Costs related to these agreements are included in Cost of net revenues. Also included in Cost of net revenues is amortization and impairment of product related intangible assets. Advertising Costs The Company expenses advertising costs as incurred. The Company has advertising agreements with, and purchases advertising from, online media providers to advertise its solutions. The Company also has strategic development funds and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118.4 million, $90.4 million and $99.1 million, during the years ended December 31, 2020, 2019 and 2018, respectively. Income Taxes The Company and one or more of its subsidiaries are subject to U.S. federal income taxes in the United States, as well as income taxes of multiple state and foreign jurisdictions. The Company is currently under examination by the United States Internal Revenue Service for the 2017 and 2018 tax years. With few exceptions, the Company is generally not subject to examination for state and local income tax, or in non-U.S. jurisdictions by tax authorities for years prior to 2017.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 during the period they were outstanding. The reconciliation of the numerator and denominator of the earnings per share calculation is presented in Note 15. 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solidated balance sheets. Finance leases are included in property and equipment, net, accrued expenses and other current liabilities and other long-term liabilities in the Company’s consolidated balance sheets. Finance leases were not material to the consolidated balance sheets as of December 31, 2020 and 2019, respectively. Right-of-use ("ROU") assets represent the Company’s right to use an underlying asset for the lease term and lease liabilities represent its obligation to make lease payments arising from the lease. Operating lease ROU assets and liabilities are recognized at the later of the adoption date of the new standard or the commencement date. The lease liability is based on the present value of lease payments over the lease term (or the remaining term in the case of existing leases at time the Company adopted ASC 842). The Company uses the implicit rate when readily determinable. As most of the Company’s leases do not provide an implicit rate, the Company uses its incremental borrowing rate based on the information available at the commencement date in determining the present value of lease payments. The operating lease ROU asset is based on the lease liability, subject to adjustment, such as for initial direct costs, and excludes lease incentives. The Company’s lease terms include options to extend or terminate the lease when it is reasonably certain that it will exercise that option. For most operating leases, expense for lease payments is recognized on a straight-line basis over the lease term. Leases with an initial term of 12 months or less are not recorded on the balance sheet; the Company recognizes lease expense for these leases on a straight-line basis over the lease te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55514</v>
      </c>
      <c r="C4" s="5" t="n">
        <v>54690</v>
      </c>
    </row>
    <row r="5">
      <c r="A5" s="3" t="inlineStr">
        <is>
          <t>Right-of-use Assets Obtained in Exchange for Lease Obligations [Abstract]</t>
        </is>
      </c>
    </row>
    <row r="6">
      <c r="A6" s="4" t="inlineStr">
        <is>
          <t>Operating leases</t>
        </is>
      </c>
      <c r="B6" s="5" t="n">
        <v>28101</v>
      </c>
      <c r="C6" s="5" t="n">
        <v>492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 net</t>
        </is>
      </c>
      <c r="B3" s="5" t="n">
        <v>187129</v>
      </c>
      <c r="C3" s="5" t="n">
        <v>206154</v>
      </c>
    </row>
    <row r="4">
      <c r="A4" s="4" t="inlineStr">
        <is>
          <t>Accrued expenses and other current liabilities</t>
        </is>
      </c>
      <c r="B4" s="6" t="n">
        <v>48359</v>
      </c>
      <c r="C4" s="6" t="n">
        <v>47025</v>
      </c>
    </row>
    <row r="5">
      <c r="A5" s="4" t="inlineStr">
        <is>
          <t>Operating lease liabilities</t>
        </is>
      </c>
      <c r="B5" s="6" t="n">
        <v>195767</v>
      </c>
      <c r="C5" s="6" t="n">
        <v>209382</v>
      </c>
    </row>
    <row r="6">
      <c r="A6" s="4" t="inlineStr">
        <is>
          <t>Total operating lease liabilities</t>
        </is>
      </c>
      <c r="B6" s="5" t="n">
        <v>244126</v>
      </c>
      <c r="C6" s="5" t="n">
        <v>256407</v>
      </c>
    </row>
    <row r="7">
      <c r="A7" s="4" t="inlineStr">
        <is>
          <t>Operating Lease, Liability, Current, Statement of Financial Position [Extensible List]</t>
        </is>
      </c>
      <c r="B7" s="4" t="inlineStr">
        <is>
          <t>us-gaap:OtherLiabilitiesCurrent</t>
        </is>
      </c>
      <c r="C7" s="4" t="inlineStr">
        <is>
          <t>us-gaap:OtherLiabilitiesCurrent</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7" customWidth="1" min="2" max="2"/>
    <col width="23" customWidth="1" min="3" max="3"/>
  </cols>
  <sheetData>
    <row r="1">
      <c r="A1" s="1" t="inlineStr">
        <is>
          <t>Leases _ Lease Term and Discount Rate (Details)</t>
        </is>
      </c>
      <c r="B1" s="2" t="inlineStr">
        <is>
          <t>Dec. 31, 2020</t>
        </is>
      </c>
      <c r="C1" s="2" t="inlineStr">
        <is>
          <t>Dec. 31, 2019</t>
        </is>
      </c>
    </row>
    <row r="2">
      <c r="A2" s="3" t="inlineStr">
        <is>
          <t>Weighted-average remaining lease term (years)</t>
        </is>
      </c>
    </row>
    <row r="3">
      <c r="A3" s="4" t="inlineStr">
        <is>
          <t>Operating leases</t>
        </is>
      </c>
      <c r="B3" s="4" t="inlineStr">
        <is>
          <t>5 years 6 months</t>
        </is>
      </c>
      <c r="C3" s="4" t="inlineStr">
        <is>
          <t>6 years 1 month 6 days</t>
        </is>
      </c>
    </row>
    <row r="4">
      <c r="A4" s="3" t="inlineStr">
        <is>
          <t>Weighted-average discount rate</t>
        </is>
      </c>
    </row>
    <row r="5">
      <c r="A5" s="4" t="inlineStr">
        <is>
          <t>Operating leases (percent)</t>
        </is>
      </c>
      <c r="B5" s="4" t="inlineStr">
        <is>
          <t>4.53%</t>
        </is>
      </c>
      <c r="C5" s="4" t="inlineStr">
        <is>
          <t>5.0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Maturity of Lease Liabilities [Abstract]</t>
        </is>
      </c>
    </row>
    <row r="3">
      <c r="A3" s="4" t="inlineStr">
        <is>
          <t>2021</t>
        </is>
      </c>
      <c r="B3" s="5" t="n">
        <v>57981</v>
      </c>
    </row>
    <row r="4">
      <c r="A4" s="4" t="inlineStr">
        <is>
          <t>2022</t>
        </is>
      </c>
      <c r="B4" s="6" t="n">
        <v>52024</v>
      </c>
    </row>
    <row r="5">
      <c r="A5" s="4" t="inlineStr">
        <is>
          <t>2023</t>
        </is>
      </c>
      <c r="B5" s="6" t="n">
        <v>46186</v>
      </c>
    </row>
    <row r="6">
      <c r="A6" s="4" t="inlineStr">
        <is>
          <t>2024</t>
        </is>
      </c>
      <c r="B6" s="6" t="n">
        <v>44746</v>
      </c>
    </row>
    <row r="7">
      <c r="A7" s="4" t="inlineStr">
        <is>
          <t>2025</t>
        </is>
      </c>
      <c r="B7" s="6" t="n">
        <v>37911</v>
      </c>
    </row>
    <row r="8">
      <c r="A8" s="4" t="inlineStr">
        <is>
          <t>After 2025</t>
        </is>
      </c>
      <c r="B8" s="6" t="n">
        <v>37435</v>
      </c>
    </row>
    <row r="9">
      <c r="A9" s="4" t="inlineStr">
        <is>
          <t>Total lease payments</t>
        </is>
      </c>
      <c r="B9" s="6" t="n">
        <v>276283</v>
      </c>
    </row>
    <row r="10">
      <c r="A10" s="4" t="inlineStr">
        <is>
          <t>Less: imputed interest</t>
        </is>
      </c>
      <c r="B10" s="6" t="n">
        <v>-32157</v>
      </c>
    </row>
    <row r="11">
      <c r="A11" s="4" t="inlineStr">
        <is>
          <t>Present value of lease liabilities</t>
        </is>
      </c>
      <c r="B11" s="5" t="n">
        <v>244126</v>
      </c>
      <c r="C11" s="5" t="n">
        <v>2564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bsequent Events (Details) - Subsequent Event</t>
        </is>
      </c>
      <c r="B1" s="2" t="inlineStr">
        <is>
          <t>Feb. 05, 2021USD ($)quarter</t>
        </is>
      </c>
      <c r="C1" s="2" t="inlineStr">
        <is>
          <t>Jan. 16, 2021USD ($)</t>
        </is>
      </c>
    </row>
    <row r="2">
      <c r="A2" s="4" t="inlineStr">
        <is>
          <t>Credit Agreement | Unsecured 364-day Term Loan</t>
        </is>
      </c>
    </row>
    <row r="3">
      <c r="A3" s="3" t="inlineStr">
        <is>
          <t>Subsequent Event [Line Items]</t>
        </is>
      </c>
    </row>
    <row r="4">
      <c r="A4" s="4" t="inlineStr">
        <is>
          <t>Credit facility term</t>
        </is>
      </c>
      <c r="C4" s="4" t="inlineStr">
        <is>
          <t>364 days</t>
        </is>
      </c>
    </row>
    <row r="5">
      <c r="A5" s="4" t="inlineStr">
        <is>
          <t>Credit facility, maximum borrowing capacity</t>
        </is>
      </c>
      <c r="C5" s="5" t="n">
        <v>1450000000</v>
      </c>
    </row>
    <row r="6">
      <c r="A6" s="4" t="inlineStr">
        <is>
          <t>2021 Term Loan Credit Agreement</t>
        </is>
      </c>
    </row>
    <row r="7">
      <c r="A7" s="3" t="inlineStr">
        <is>
          <t>Subsequent Event [Line Items]</t>
        </is>
      </c>
    </row>
    <row r="8">
      <c r="A8" s="4" t="inlineStr">
        <is>
          <t>Credit facility term</t>
        </is>
      </c>
      <c r="B8" s="4" t="inlineStr">
        <is>
          <t>3 years</t>
        </is>
      </c>
    </row>
    <row r="9">
      <c r="A9" s="4" t="inlineStr">
        <is>
          <t>Credit facility, maximum borrowing capacity</t>
        </is>
      </c>
      <c r="B9" s="5" t="n">
        <v>1000000000</v>
      </c>
    </row>
    <row r="10">
      <c r="A10" s="4" t="inlineStr">
        <is>
          <t>Consolidated leverage ratio (not more than)</t>
        </is>
      </c>
      <c r="B10" s="6" t="n">
        <v>4</v>
      </c>
    </row>
    <row r="11">
      <c r="A11" s="4" t="inlineStr">
        <is>
          <t>Mandatory step-down consolidated leverage ratio after the fifth fiscal quarter ending after the date of the initial borrowing</t>
        </is>
      </c>
      <c r="B11" s="11" t="n">
        <v>3.75</v>
      </c>
    </row>
    <row r="12">
      <c r="A12" s="4" t="inlineStr">
        <is>
          <t>Optional step-up consolidated leverage ratio</t>
        </is>
      </c>
      <c r="B12" s="11" t="n">
        <v>4.25</v>
      </c>
    </row>
    <row r="13">
      <c r="A13" s="4" t="inlineStr">
        <is>
          <t>Number of fiscal quarters following a qualified acquisition | quarter</t>
        </is>
      </c>
      <c r="B13" s="6" t="n">
        <v>4</v>
      </c>
    </row>
    <row r="14">
      <c r="A14" s="4" t="inlineStr">
        <is>
          <t>Consolidated interest coverage ratio (not less than)</t>
        </is>
      </c>
      <c r="B14" s="6" t="n">
        <v>3</v>
      </c>
    </row>
    <row r="15">
      <c r="A15" s="4" t="inlineStr">
        <is>
          <t>Amended Term Loan and Credit Agreement</t>
        </is>
      </c>
    </row>
    <row r="16">
      <c r="A16" s="3" t="inlineStr">
        <is>
          <t>Subsequent Event [Line Items]</t>
        </is>
      </c>
    </row>
    <row r="17">
      <c r="A17" s="4" t="inlineStr">
        <is>
          <t>Consolidated leverage ratio (not more than)</t>
        </is>
      </c>
      <c r="B17" s="6" t="n">
        <v>4</v>
      </c>
    </row>
    <row r="18">
      <c r="A18" s="4" t="inlineStr">
        <is>
          <t>Mandatory step-down consolidated leverage ratio after the fifth fiscal quarter ending after the date of the initial borrowing</t>
        </is>
      </c>
      <c r="B18" s="11" t="n">
        <v>3.75</v>
      </c>
    </row>
    <row r="19">
      <c r="A19" s="4" t="inlineStr">
        <is>
          <t>Optional step-up consolidated leverage ratio</t>
        </is>
      </c>
      <c r="B19" s="11" t="n">
        <v>4.25</v>
      </c>
    </row>
    <row r="20">
      <c r="A20" s="4" t="inlineStr">
        <is>
          <t>Number of fiscal quarters following a qualified acquisition | quarter</t>
        </is>
      </c>
      <c r="B20" s="6" t="n">
        <v>4</v>
      </c>
    </row>
    <row r="21">
      <c r="A21" s="4" t="inlineStr">
        <is>
          <t>Wrangler Topco, LLC</t>
        </is>
      </c>
    </row>
    <row r="22">
      <c r="A22" s="3" t="inlineStr">
        <is>
          <t>Subsequent Event [Line Items]</t>
        </is>
      </c>
    </row>
    <row r="23">
      <c r="A23" s="4" t="inlineStr">
        <is>
          <t>Payments upon consummation of the Merger</t>
        </is>
      </c>
      <c r="C23" s="6" t="n">
        <v>2250000000</v>
      </c>
    </row>
    <row r="24">
      <c r="A24" s="4" t="inlineStr">
        <is>
          <t>Merger consideration held in third party escrow</t>
        </is>
      </c>
      <c r="C24" s="5" t="n">
        <v>3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revenues</t>
        </is>
      </c>
      <c r="B4" s="5" t="n">
        <v>809656</v>
      </c>
      <c r="C4" s="5" t="n">
        <v>767170</v>
      </c>
      <c r="D4" s="5" t="n">
        <v>798929</v>
      </c>
      <c r="E4" s="5" t="n">
        <v>860945</v>
      </c>
      <c r="F4" s="5" t="n">
        <v>809823</v>
      </c>
      <c r="G4" s="5" t="n">
        <v>732901</v>
      </c>
      <c r="H4" s="5" t="n">
        <v>748697</v>
      </c>
      <c r="I4" s="5" t="n">
        <v>719143</v>
      </c>
      <c r="J4" s="5" t="n">
        <v>3236700</v>
      </c>
      <c r="K4" s="5" t="n">
        <v>3010564</v>
      </c>
      <c r="L4" s="5" t="n">
        <v>2973903</v>
      </c>
    </row>
    <row r="5">
      <c r="A5" s="4" t="inlineStr">
        <is>
          <t>Gross margin</t>
        </is>
      </c>
      <c r="B5" s="6" t="n">
        <v>676213</v>
      </c>
      <c r="C5" s="6" t="n">
        <v>639884</v>
      </c>
      <c r="D5" s="6" t="n">
        <v>676689</v>
      </c>
      <c r="E5" s="6" t="n">
        <v>745368</v>
      </c>
      <c r="F5" s="6" t="n">
        <v>690646</v>
      </c>
      <c r="G5" s="6" t="n">
        <v>605983</v>
      </c>
      <c r="H5" s="6" t="n">
        <v>638218</v>
      </c>
      <c r="I5" s="6" t="n">
        <v>611670</v>
      </c>
      <c r="J5" s="6" t="n">
        <v>2738154</v>
      </c>
      <c r="K5" s="6" t="n">
        <v>2546517</v>
      </c>
      <c r="L5" s="6" t="n">
        <v>2540100</v>
      </c>
    </row>
    <row r="6">
      <c r="A6" s="4" t="inlineStr">
        <is>
          <t>Income from operations</t>
        </is>
      </c>
      <c r="B6" s="6" t="n">
        <v>135285</v>
      </c>
      <c r="C6" s="6" t="n">
        <v>128305</v>
      </c>
      <c r="D6" s="6" t="n">
        <v>143671</v>
      </c>
      <c r="E6" s="6" t="n">
        <v>201547</v>
      </c>
      <c r="F6" s="6" t="n">
        <v>185361</v>
      </c>
      <c r="G6" s="6" t="n">
        <v>110831</v>
      </c>
      <c r="H6" s="6" t="n">
        <v>117082</v>
      </c>
      <c r="I6" s="6" t="n">
        <v>122844</v>
      </c>
      <c r="J6" s="6" t="n">
        <v>608808</v>
      </c>
      <c r="K6" s="6" t="n">
        <v>536118</v>
      </c>
      <c r="L6" s="6" t="n">
        <v>677960</v>
      </c>
    </row>
    <row r="7">
      <c r="A7" s="4" t="inlineStr">
        <is>
          <t>Net income</t>
        </is>
      </c>
      <c r="B7" s="5" t="n">
        <v>112091</v>
      </c>
      <c r="C7" s="5" t="n">
        <v>98227</v>
      </c>
      <c r="D7" s="5" t="n">
        <v>112906</v>
      </c>
      <c r="E7" s="5" t="n">
        <v>181222</v>
      </c>
      <c r="F7" s="5" t="n">
        <v>207113</v>
      </c>
      <c r="G7" s="5" t="n">
        <v>270857</v>
      </c>
      <c r="H7" s="5" t="n">
        <v>93495</v>
      </c>
      <c r="I7" s="5" t="n">
        <v>110348</v>
      </c>
      <c r="J7" s="5" t="n">
        <v>504446</v>
      </c>
      <c r="K7" s="5" t="n">
        <v>681813</v>
      </c>
      <c r="L7" s="5" t="n">
        <v>575667</v>
      </c>
    </row>
    <row r="8">
      <c r="A8" s="4" t="inlineStr">
        <is>
          <t>Basic earnings per share (USD per share)</t>
        </is>
      </c>
      <c r="B8" s="7" t="n">
        <v>0.91</v>
      </c>
      <c r="C8" s="7" t="n">
        <v>0.8</v>
      </c>
      <c r="D8" s="7" t="n">
        <v>0.91</v>
      </c>
      <c r="E8" s="7" t="n">
        <v>1.45</v>
      </c>
      <c r="F8" s="7" t="n">
        <v>1.59</v>
      </c>
      <c r="G8" s="7" t="n">
        <v>2.08</v>
      </c>
      <c r="H8" s="7" t="n">
        <v>0.71</v>
      </c>
      <c r="I8" s="7" t="n">
        <v>0.84</v>
      </c>
      <c r="J8" s="7" t="n">
        <v>4.08</v>
      </c>
      <c r="K8" s="7" t="n">
        <v>5.21</v>
      </c>
      <c r="L8" s="7" t="n">
        <v>4.23</v>
      </c>
    </row>
    <row r="9">
      <c r="A9" s="4" t="inlineStr">
        <is>
          <t>Diluted earnings per share (USD per share)</t>
        </is>
      </c>
      <c r="B9" s="7" t="n">
        <v>0.89</v>
      </c>
      <c r="C9" s="7" t="n">
        <v>0.78</v>
      </c>
      <c r="D9" s="7" t="n">
        <v>0.9</v>
      </c>
      <c r="E9" s="7" t="n">
        <v>1.42</v>
      </c>
      <c r="F9" s="7" t="n">
        <v>1.56</v>
      </c>
      <c r="G9" s="7" t="n">
        <v>2.04</v>
      </c>
      <c r="H9" s="7" t="n">
        <v>0.7</v>
      </c>
      <c r="I9" s="7" t="n">
        <v>0.78</v>
      </c>
      <c r="J9" s="5" t="n">
        <v>4</v>
      </c>
      <c r="K9" s="7" t="n">
        <v>5.03</v>
      </c>
      <c r="L9" s="7" t="n">
        <v>3.9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aluation and Qualifying Accounts (Details) - USD ($) $ in Thousands</t>
        </is>
      </c>
      <c r="C1" s="2" t="inlineStr">
        <is>
          <t>12 Months Ended</t>
        </is>
      </c>
    </row>
    <row r="2">
      <c r="C2" s="2" t="inlineStr">
        <is>
          <t>Dec. 31, 2020</t>
        </is>
      </c>
      <c r="E2" s="2" t="inlineStr">
        <is>
          <t>Dec. 31, 2019</t>
        </is>
      </c>
      <c r="G2" s="2" t="inlineStr">
        <is>
          <t>Dec. 31, 2018</t>
        </is>
      </c>
    </row>
    <row r="3">
      <c r="A3" s="4" t="inlineStr">
        <is>
          <t>Allowance for credit losses</t>
        </is>
      </c>
    </row>
    <row r="4">
      <c r="A4" s="3" t="inlineStr">
        <is>
          <t>SEC Schedule, 12-09, Movement in Valuation Allowances and Reserves [Roll Forward]</t>
        </is>
      </c>
    </row>
    <row r="5">
      <c r="A5" s="4" t="inlineStr">
        <is>
          <t>Beginning of Period</t>
        </is>
      </c>
      <c r="C5" s="5" t="n">
        <v>6161</v>
      </c>
      <c r="E5" s="5" t="n">
        <v>3634</v>
      </c>
      <c r="G5" s="5" t="n">
        <v>3420</v>
      </c>
    </row>
    <row r="6">
      <c r="A6" s="4" t="inlineStr">
        <is>
          <t>Charged to Expense</t>
        </is>
      </c>
      <c r="C6" s="6" t="n">
        <v>12136</v>
      </c>
      <c r="E6" s="6" t="n">
        <v>3626</v>
      </c>
      <c r="G6" s="6" t="n">
        <v>3586</v>
      </c>
    </row>
    <row r="7">
      <c r="A7" s="4" t="inlineStr">
        <is>
          <t>Charged to Other Accounts</t>
        </is>
      </c>
      <c r="C7" s="6" t="n">
        <v>2184</v>
      </c>
      <c r="D7" s="4" t="inlineStr">
        <is>
          <t>[1]</t>
        </is>
      </c>
      <c r="E7" s="6" t="n">
        <v>0</v>
      </c>
      <c r="F7" s="4" t="inlineStr">
        <is>
          <t>[2]</t>
        </is>
      </c>
      <c r="G7" s="6" t="n">
        <v>457</v>
      </c>
      <c r="H7" s="4" t="inlineStr">
        <is>
          <t>[2]</t>
        </is>
      </c>
    </row>
    <row r="8">
      <c r="A8" s="4" t="inlineStr">
        <is>
          <t>Deductions</t>
        </is>
      </c>
      <c r="B8" s="4" t="inlineStr">
        <is>
          <t>[3]</t>
        </is>
      </c>
      <c r="C8" s="6" t="n">
        <v>1532</v>
      </c>
      <c r="E8" s="6" t="n">
        <v>1099</v>
      </c>
      <c r="G8" s="6" t="n">
        <v>3829</v>
      </c>
    </row>
    <row r="9">
      <c r="A9" s="4" t="inlineStr">
        <is>
          <t>Balance at End of Period</t>
        </is>
      </c>
      <c r="C9" s="6" t="n">
        <v>18949</v>
      </c>
      <c r="E9" s="6" t="n">
        <v>6161</v>
      </c>
      <c r="G9" s="6" t="n">
        <v>3634</v>
      </c>
    </row>
    <row r="10">
      <c r="A10" s="4" t="inlineStr">
        <is>
          <t>Allowance for returns</t>
        </is>
      </c>
    </row>
    <row r="11">
      <c r="A11" s="3" t="inlineStr">
        <is>
          <t>SEC Schedule, 12-09, Movement in Valuation Allowances and Reserves [Roll Forward]</t>
        </is>
      </c>
    </row>
    <row r="12">
      <c r="A12" s="4" t="inlineStr">
        <is>
          <t>Beginning of Period</t>
        </is>
      </c>
      <c r="C12" s="6" t="n">
        <v>3396</v>
      </c>
      <c r="E12" s="6" t="n">
        <v>896</v>
      </c>
      <c r="G12" s="6" t="n">
        <v>1225</v>
      </c>
    </row>
    <row r="13">
      <c r="A13" s="4" t="inlineStr">
        <is>
          <t>Charged to Expense</t>
        </is>
      </c>
      <c r="C13" s="6" t="n">
        <v>0</v>
      </c>
      <c r="E13" s="6" t="n">
        <v>0</v>
      </c>
      <c r="G13" s="6" t="n">
        <v>0</v>
      </c>
    </row>
    <row r="14">
      <c r="A14" s="4" t="inlineStr">
        <is>
          <t>Charged to Other Accounts</t>
        </is>
      </c>
      <c r="B14" s="4" t="inlineStr">
        <is>
          <t>[4]</t>
        </is>
      </c>
      <c r="C14" s="6" t="n">
        <v>11249</v>
      </c>
      <c r="E14" s="6" t="n">
        <v>5307</v>
      </c>
      <c r="G14" s="6" t="n">
        <v>1561</v>
      </c>
    </row>
    <row r="15">
      <c r="A15" s="4" t="inlineStr">
        <is>
          <t>Deductions</t>
        </is>
      </c>
      <c r="B15" s="4" t="inlineStr">
        <is>
          <t>[5]</t>
        </is>
      </c>
      <c r="C15" s="6" t="n">
        <v>4196</v>
      </c>
      <c r="E15" s="6" t="n">
        <v>2807</v>
      </c>
      <c r="G15" s="6" t="n">
        <v>1890</v>
      </c>
    </row>
    <row r="16">
      <c r="A16" s="4" t="inlineStr">
        <is>
          <t>Balance at End of Period</t>
        </is>
      </c>
      <c r="C16" s="6" t="n">
        <v>10449</v>
      </c>
      <c r="E16" s="6" t="n">
        <v>3396</v>
      </c>
      <c r="G16" s="6" t="n">
        <v>896</v>
      </c>
    </row>
    <row r="17">
      <c r="A17" s="4" t="inlineStr">
        <is>
          <t>Valuation allowance for deferred tax assets</t>
        </is>
      </c>
    </row>
    <row r="18">
      <c r="A18" s="3" t="inlineStr">
        <is>
          <t>SEC Schedule, 12-09, Movement in Valuation Allowances and Reserves [Roll Forward]</t>
        </is>
      </c>
    </row>
    <row r="19">
      <c r="A19" s="4" t="inlineStr">
        <is>
          <t>Beginning of Period</t>
        </is>
      </c>
      <c r="C19" s="6" t="n">
        <v>128388</v>
      </c>
      <c r="E19" s="6" t="n">
        <v>85400</v>
      </c>
      <c r="G19" s="6" t="n">
        <v>76789</v>
      </c>
    </row>
    <row r="20">
      <c r="A20" s="4" t="inlineStr">
        <is>
          <t>Charged to Expense</t>
        </is>
      </c>
      <c r="C20" s="6" t="n">
        <v>0</v>
      </c>
      <c r="E20" s="6" t="n">
        <v>0</v>
      </c>
      <c r="G20" s="6" t="n">
        <v>0</v>
      </c>
    </row>
    <row r="21">
      <c r="A21" s="4" t="inlineStr">
        <is>
          <t>Charged to Other Accounts</t>
        </is>
      </c>
      <c r="B21" s="4" t="inlineStr">
        <is>
          <t>[6]</t>
        </is>
      </c>
      <c r="C21" s="6" t="n">
        <v>23403</v>
      </c>
      <c r="E21" s="6" t="n">
        <v>42988</v>
      </c>
      <c r="G21" s="6" t="n">
        <v>8611</v>
      </c>
    </row>
    <row r="22">
      <c r="A22" s="4" t="inlineStr">
        <is>
          <t>Deductions</t>
        </is>
      </c>
      <c r="C22" s="6" t="n">
        <v>0</v>
      </c>
      <c r="E22" s="6" t="n">
        <v>0</v>
      </c>
      <c r="G22" s="6" t="n">
        <v>0</v>
      </c>
    </row>
    <row r="23">
      <c r="A23" s="4" t="inlineStr">
        <is>
          <t>Balance at End of Period</t>
        </is>
      </c>
      <c r="C23" s="5" t="n">
        <v>151791</v>
      </c>
      <c r="E23" s="5" t="n">
        <v>128388</v>
      </c>
      <c r="G23" s="5" t="n">
        <v>85400</v>
      </c>
    </row>
    <row r="24"/>
    <row r="25">
      <c r="A25" s="4" t="inlineStr">
        <is>
          <t>[1]</t>
        </is>
      </c>
      <c r="B25" s="4" t="inlineStr">
        <is>
          <t>Transition adjustment for adoption of credit loss standard.</t>
        </is>
      </c>
    </row>
    <row r="26">
      <c r="A26" s="4" t="inlineStr">
        <is>
          <t>[2]</t>
        </is>
      </c>
      <c r="B26" s="4" t="inlineStr">
        <is>
          <t>Adjustments from acquisitions.</t>
        </is>
      </c>
    </row>
    <row r="27">
      <c r="A27" s="4" t="inlineStr">
        <is>
          <t>[3]</t>
        </is>
      </c>
      <c r="B27" s="4" t="inlineStr">
        <is>
          <t>Uncollectible accounts written off, net of recoveries.</t>
        </is>
      </c>
    </row>
    <row r="28">
      <c r="A28" s="4" t="inlineStr">
        <is>
          <t>[4]</t>
        </is>
      </c>
      <c r="B28" s="4" t="inlineStr">
        <is>
          <t>Charged against revenues.</t>
        </is>
      </c>
    </row>
    <row r="29">
      <c r="A29" s="4" t="inlineStr">
        <is>
          <t>[5]</t>
        </is>
      </c>
      <c r="B29" s="4" t="inlineStr">
        <is>
          <t>Credits issued for returns.</t>
        </is>
      </c>
    </row>
    <row r="30">
      <c r="A30" s="4" t="inlineStr">
        <is>
          <t>[6]</t>
        </is>
      </c>
      <c r="B30" s="4" t="inlineStr">
        <is>
          <t>Related to deferred tax assets on foreign tax credits, net operating loss carryforwards, and depreciation.</t>
        </is>
      </c>
    </row>
  </sheetData>
  <mergeCells count="12">
    <mergeCell ref="A1:B2"/>
    <mergeCell ref="C1:H1"/>
    <mergeCell ref="C2:D2"/>
    <mergeCell ref="E2:F2"/>
    <mergeCell ref="G2:H2"/>
    <mergeCell ref="A24:G24"/>
    <mergeCell ref="B25:G25"/>
    <mergeCell ref="B26:G26"/>
    <mergeCell ref="B27:G27"/>
    <mergeCell ref="B28:G28"/>
    <mergeCell ref="B29:G29"/>
    <mergeCell ref="B30:G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following is a description of the principal activities from which the Company generates revenue. Subscription Subscription revenues primarily consist of cloud-hosted offerings which provide customers a right to access one or more of the Company’s cloud-hosted subscription offerings, with routine customer support, as well as revenues from the CSP program, on-premise subscription software licenses, and hybrid subscription offerings. For the Company’s cloud-hosted performance obligations, revenue is generally recognized on a ratable basis over the contract term beginning on the date that the Company's service is made available to the customer, as the Company continuously provides online access to the web-based software that the customer can use at any time. The CSP program provides subscription-based services in which the CSP partners host software services to their end users. Product and license Product and license revenues are primarily derived from perpetual offerings related to the Company’s Workspace solutions and App Delivery and Security products. For performance obligations related to perpetual software license agreements, the Company determined that its licenses are functional intellectual property that are distinct as the user can benefit from the software on its own. Support and services Support and services revenues include license updates, maintenance and professional services which are primarily related to the Company's perpetual offerings. License updates and maintenance revenues are primarily comprised of software and hardware maintenance, when and if-available updates and technical support. For performance obligations related to license updates and maintenance, revenue is generally recognized on a straight-line basis over the period of service because the Company transfers control evenly by providing a stand-ready service. The Company is continuously working on improving its products and pushing those updates through to the customer, and stands ready to provide software updates on a when and if-available basis.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Sales tax The Company records revenue net of sales tax. Timing of revenue recognition December 31, 2020 2019 2018 (In Thousands) Products and services transferred at a point in time $ 813,525 $ 722,324 $ 821,111 Products and services transferred over time 2,423,175 2,288,240 2,152,792 Total net revenues $ 3,236,700 $ 3,010,564 $ 2,973,903 Contract balances The Company's short-term and long-term contract assets, net of allowance for credit losses, were $37.3 million and $41.7 million, respectively, as of December 31, 2020, and $12.2 million and $20.5 million, respectively, as of December 31, 2019, and are included in Prepaid expenses and other current assets and Other assets, respectively, in the accompanying consolidated balance sheets. The increase in the Company's contract asset balances is primarily the result of unbilled amounts from multi-year on-premise licensing subscriptions where the revenue recognized exceeds the amount invoiced to the customer, and right to payment is not solely subject to the passage of time. The Current portion of deferred revenues and the Long-term portion of deferred revenues were $1.51 billion and $392.4 million, respectively, as of December 31, 2020 and $1.35 billion and $443.5 million, respectively, as of December 31, 2019. The difference in the opening and closing balances of the Company’s contract assets and liabilities primarily results from the timing difference between the Company’s performance and the customer’s payment. During the year ended December 31, 2020, the Company recognized $1.33 billion of revenue that was included in the deferred revenue balance as of December 31, 2019. During the year ended December 31, 2019, the Company recognized $1.33 billion of revenue that was included in the deferred revenue balance as of December 31, 2018.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material asset impairment charges related to contract assets for the years ended December 31, 2020 and 2019, respectively. For the Company’s software and hardware products, the timing of payment is typically upfront for its perpetual offerings and the Company’s on-premise subscriptions.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amortized as these services are provided over time. A significant portion of the Company’s contracts have an original duration of one year or less; therefore,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1,426,334 $ 84,728 $ 714 $ 1,511,776 Support and services 1,391,574 33,367 1,931 1,426,872 Total net revenues $ 2,817,908 $ 118,095 $ 2,645 $ 2,938,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 xml:space="preserve">CREDIT LOSSES The Company is exposed to credit losses primarily through its accounts receivable, investments in available-for-sale debt securities, and contract assets. See Note 3 for additional information related to the Company's contract assets. Accounts receivable, net The Company’s accounts receivable are attributable primarily to direct sales to end customers via the Web and through VARs known as Citrix Solution Advisors, VADs, SIs, ISVs, OEMs and CSPs. Collateral is generally not required. The Company's accounts receivable, which are typically due within one year, consist of the following (in thousands): December 31, 2020 Accounts receivable, gross $ 883,877 Less: allowance for returns (10,449) Less: allowance for credit losses (15,419) Accounts receivable, net $ 858,009 The allowance for credit losses on accounts receivable is determined using a combination of specific reserves for accounts that are deemed to exhibit credit loss indicators and general reserves that are judgmentally determined using loss rates based on historical write-offs by geography and customer accounts subject to credit check versus non-credit check status and consideration of recent forecasted information, including underlying economic expectations. The credit loss reserves are updated quarterly for most recent write-offs and collections information and underlying economic expectations , which for the year ended December 31, 2020 included consideration of the current and expected future economic and market conditions surrounding the COVID-19 pandemic. The Company will compare its current estimate of expected credit losses with the estimate of credit losses from the prior period and will report in net income the amount necessary to adjust the allowance for current expected credit losses. Credit loss expense is included within General and administrative expenses in the accompanying consolidated statements of income. The activity in the Company's allowance for credit losses for the year ended December 31, 2020 is summarized as follows (in thousands): Total Balance of allowance for credit losses at January 1, 2020 $ 6,161 Adjustment for credit losses standard adoption 1,245 Current period provision for expected losses 10,094 Write-offs charged against allowance (2,149) Recoveries of any amounts previously written off 68 Balance of allowance for credit losses at December 31, 2020 $ 15,419 If the financial condition of a significant customer were to deteriorate, the Company’s operating results could be adversely affected. As of December 31, 2020 and 2019, one distributor accounted for 19% and 14%, respectively, of the Company's total gross accounts receivable. Available-for-sale Investments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income (expense), net in the accompanying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income (expense), net. F or impairment indicators due to other factors, management records the loss with a charge to Accumulated other comprehensive loss in the accompanying consolidated balance sheets. Upon adoption of the credit loss standard, the Company established an allowance for credit losses and did not ha ve any credit loss expense recorded related to available-for-sale debt securities for the year ended December 31, 2020 . See Note 5 for more information on allowances for credit losses related to available-for-sale debt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vailable-for-sale Investments Investments in available-for-sale debt securities at fair value were as follows for the periods ended (in thousands): December 31, 2020 Description of the Securities Amortized Cost Gross Unrealized Gains Gross Unrealized Losses Allowance Fair Value Agency securities $ 3,300 $ — $ — — $ 3,300 Corporate securities 70,829 4 (2) (147) 70,684 Government securities 64,494 1 (1) — 64,494 Total $ 138,623 $ 5 $ (3) $ (147) $ 138,478 December 31, 2019 Description of the Securities Amortized Gross Gross Fair Value Agency securities $ 1,681 $ 1 $ — $ 1,682 Corporate securities 49,027 6 (149) 48,884 Government securities 9,124 5 — 9,129 Total $ 59,832 $ 12 $ (149) $ 59,695 The change in net unrealized (losses) gains on available-for-sale securities recorded in Other comprehensive income includes unrealized (losses) gains that arose from changes in market value of specifically identified securities that were held during the period, gains (losses) that were previously unrealized, but have been recognized in current period net income due to sales and other than temporary impairments, as well as prepayments of available-for-sale investments purchased at a premium. See Note 16 for more information related to comprehensive income. The average remaining maturities of the Company’s short-term and long-term available-for-sale investments at December 31, 2020 were approximately two months and two years, respectively. Realized and Unrealized Gains and Losses on Available-for-sale Investments For the year ended December 31, 2020, the Company had no realized gains on available-for-sale investments. For the year ended December 31, 2019, the Company had realized gains on the sales of available-for-sale investments of $1.5 million. Effective January 1, 2020, the new CECL guidance requires the recognition of an allowance for estimated credit losses on investments in available-for-sale debt securities. For the year ended December 31, 2020, the Company had no realized losses on available-for-sale investments. For the year ended December 31, 2019, the Company had realized losses on available-for-sale investments of $0.9 million. Realized losses primarily related to sales of these investments during the respective periods. All realized gains and losses related to the sales of available-for-sale investments are included in Other income (expense), net, in the accompanying consolidated statements of income. As of December 31, 2019, the Company's gross unrealized losses on available-for-sale debt investments were $0.1 million and were not deemed to be other-than-temporarily impaired under the prior accounting guidance. Equity Securities without Readily Determinable Fair Values The Company held direct investments in privately-held companies of approximately $22.5 million and $12.3 million as of December 31, 2020, and 2019, respectively, which are accounted for at cost, less impairment plus or minus adjustments resulting from observable price changes in orderly transactions for an identical or a similar investment of the same issuer. These investments are included in Other assets in the accompanying consolidated balance sheets. The Company periodically reviews these investments for impairment and observable price changes on a quarterly basis, and adjusts the carrying value accordingly. The fair value of these investments represents a Level 3 valuation as the assumptions used in valuing these investments are not directly or indirectly observable. See Note 6 for detailed information on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December 31, 2020 Quoted Prices In Active Markets for Identical Assets (Level 1) Significant Other Observable Inputs (Level 2) Significant Unobservable Inputs (Level 3) (in thousands) Assets: Cash and cash equivalents: Cash $ 375,874 $ 375,874 $ — $ — Money market funds 23,089 23,089 — — Corporate securities 166,436 — 166,436 — Government securities 187,496 187,496 — Available-for-sale securities: Agency securities 3,300 — 3,300 — Corporate securities 70,684 — 70,184 500 Government securities 64,494 — 64,494 — Prepaid expenses and other current assets: Foreign currency derivatives 4,012 — 4,012 — Total assets $ 895,385 $ 398,963 $ 495,922 $ 500 Accrued expenses and other current liabilities: Foreign currency derivatives 1,447 — 1,447 — Total liabilities $ 1,447 $ — $ 1,447 $ — As of December 31, 2019 Quoted Prices In Active Markets for Identical Assets (Level 1) Significant Other Observable Inputs (Level 2) Significant Unobservable Inputs (Level 3) (in thousands) Assets: Cash and cash equivalents: Cash $ 474,756 $ 474,756 $ — $ — Money market funds 42,019 42,019 — — Agency securities 19,993 — 19,993 — Corporate securities 8,993 — 8,993 — Available-for-sale securities: Agency securities 1,682 — 1,682 — Corporate securities 48,884 — 47,884 1,000 Government securities 9,129 — 9,129 — Prepaid expenses and other current assets: Foreign currency derivatives 1,889 — 1,889 — Total assets $ 607,345 $ 516,775 $ 89,570 $ 1,000 Accrued expenses and other current liabilities: Foreign currency derivatives 1,390 — 1,390 — Total liabilities $ 1,390 $ — $ 1,390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the majority of its fixed income available-for-sale securities as Level 2. Assets Measured at Fair Value on a Non-recurring Basis Using Significant Unobservable Inputs (Level 3) During the year ended December 31, 2020, certain direct investments in privately-held companies with a combined carrying value of $6.3 million were determined to be impaired and written down to their fair values of $4.5 million, resulting in impairment charges of $1.8 million. The impairment charges were included in Other income (expense), net in the accompanying consolidated statements of income. During the year ended December 31, 2019, certain direct investments in privately-held companies with a combined carrying value of $2.4 million were determined to be impaired and have been written down to their fair values of $0.4 million resulting in impairment charges of $2.0 million. The impairment charges were included in Other income (expense), net in the accompanying consolidated statements of income. In determining the fair value of the investments, the Company considers many factors including but not limited to operating performance of the investee, the amount of cash that the investee has on-hand, the ability to obtain additional financing and the overall market conditions in which the investee operates. During the year ended December 31, 2020, the Company determined there was an upward adjustment of $1.8 million to one of the Company's investments in a privately-held company without a readily determinable fair value based on an observable input, specifically its ability to obtain additional financing at a favorable valuation. During the year ended December 31, 2019, the Company determined that there were no material adjustments resulting from observable price changes to the Company’s investments in privately-held companies without a readily determinable fair value. Additional Disclosures Regarding Fair Value Measurements The carrying value of accounts receivable, accounts payable and accrued expenses approximate their fair value due to the short maturity of these items. As of December 31, 2020, the fair value of the $750.0 million unsecured senior notes due March 1, 2030 (the "2030 Notes") and $750.0 million of unsecured senior notes due December 1, 2027 (the "2027 Notes") was determined based on inputs that are observable in the market (Level 2). Based on the closing trading price per $100 as of the last day of trading for the year ended December 31, 2020, the carrying value was as follows (in thousands): Fair Value Carrying Value 2030 Notes $ 828,278 $ 739,106 2027 Notes $ 881,430 $ 743,816 See Note 13 for more information on the 2030 Notes and 2027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consist of the following: December 31, 2020 2019 (In thousands) Accrued commissions $ 115,459 $ 57,079 Accrued compensation and employee benefits 192,367 139,767 Other accrued expenses 199,359 134,834 Total $ 507,185 $ 331,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Stock-Based Compensation and Benefit Plans</t>
        </is>
      </c>
      <c r="B1" s="2" t="inlineStr">
        <is>
          <t>12 Months Ended</t>
        </is>
      </c>
    </row>
    <row r="2">
      <c r="B2" s="2" t="inlineStr">
        <is>
          <t>Dec. 31, 2020</t>
        </is>
      </c>
    </row>
    <row r="3">
      <c r="A3" s="3" t="inlineStr">
        <is>
          <t>Share-based Payment Arrangement [Abstract]</t>
        </is>
      </c>
    </row>
    <row r="4">
      <c r="A4" s="4" t="inlineStr">
        <is>
          <t>EMPLOYEE STOCK-BASED COMPENSATION AND BENEFIT PLANS</t>
        </is>
      </c>
      <c r="B4" s="4" t="inlineStr">
        <is>
          <t>EMPLOYEE STOCK-BASED COMPENSATION AND BENEFIT PLANS Plans The Company’s stock-based compensation program is a long-term retention program that is intended to attract and reward talented employees and align stockholder and employee interests. As of December 31, 2020, the Company had one stock-based compensation plan under which it was granting equity awards. The Company is currently granting stock-based awards from its Second Amended and Restated 2014 Equity Incentive Plan (the "2014 Plan"), which was approved at the Company's Annual Meeting of Stockholders on June 22, 2017. In March 2019, the Company's Board of Directors adopted an amendment to the 2014 Plan, which was approved at the Company's Annual Meeting of Stockholders on June 4, 2019. In April 2020, the Company's Board of Directors adopted a second amendment to the 2014 Plan, which was approved at the Company's Annual Meeting of Stockholders on June 3, 2020. The Company’s superseded stock plans with outstanding awards include the Amended and Restated 2005 Equity Incentive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The June 2019 amendment removes the fungible share adjustment used to determine shares available for issuance, while prior to the June 2019 amendment, shares available for issuance were adjusted by a 2.75 fungible share factor. Beginning on June 4, 2019, each share award granted under the 2014 Plan will reduce the share reserve by one share and all share awards granted on June 4, 2019 and thereafter that are later forfeited, canceled or terminated will be returned to the share reserve in the same manner. Pursuant to the June 2020 amendment, the maximum number of shares of common stock available for issuance under the 2014 Plan was increased to 51,300,000. In addition, the amendment extended the term of the 2014 Plan to June 3, 2030 and updated the vesting provisions from monthly to annual vesting for annual director awards, consistent with the Company's current compensation program for non-employee directors.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December 31, 2020, there were 17,937,529 shares of common stock reserved for issuance pursuant to the Company’s stock-based compensation plans including authorization under its 2014 Plan to grant stock-based awards covering 12,703,071 shares of common stock.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December 31, 2020, 2,675,657 shares have been issued under the 2015 ESPP. The Company recorded stock-based compensation costs related to its employee stock purchase plan of $12.6 million, $12.4 million and $9.8 million for the years ended December 31, 2020, 2019 and 2018, respectively. The Company used the Black-Scholes model to estimate the fair value of the 2015 ESPP awards with the following weighted-average assumptions: Year Ended December 31, 2020 December 31, 2019 December 31, 2018 Expected volatility factor 0.21 - 0.35 0.22 - 0.29 0.26 - 0.29 Risk free interest rate 0.13% - 2.06% 2.06% - 2.49% 1.12% - 2.19% Expected dividend yield 0.92% - 1.39% 1.27% - 1.39% 0% - 1.27% Expected life (in years) 0.5 0.5 0.5 The Company determined the expected volatility factor by considering the implied volatility in six-month market-traded options of the Company's common stock based on third 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urrent dividend yield has been updated for expected dividend yield payout. The expected term is based on the term of the purchase period for grants made under the ESPP. Expense Information The Company recorded stock-based compensation costs, related deferred tax assets and tax benefits of $307.7 million, $61.0 million and $83.4 million, respectively, in 2020, $278.9 million, $54.4 million and $59.5 million, respectively, in 2019 and $203.6 million, $39.7 million and $49.7 million, respectively, in 2018. The detail of the total stock-based compensation recognized by income statement classification is as follows (in thousands): Income Statement Classifications 2020 2019 2018 Cost of subscription, support and services $ 13,253 $ 10,921 $ 7,979 Research and development 108,032 104,553 66,154 Sales, marketing and services 102,765 95,535 72,406 General and administrative 83,660 67,883 57,080 Total $ 307,710 $ 278,892 $ 203,619 Non-vested Stock Units Service Based Stock Units The Company also awards senior level employees, certain other employees and new non-employee directors, non-vested stock units granted under the 2014 Plan that vest based on service. The majority of these non-vested stock unit awards generally vest 33.33% on each of the first, second, and third anniversary subsequent to the grant date of the award. Each non-vested stock unit, upon vesting, represents the right to receive one share of the Company’s common stock. In addition, the Company awards non-vested stock units to all of its continuing non-employee directors, which represent the right to receive one share of the Company's common stock upon vesting. Previously, non-vested stock unit awards granted to the Company's continuing non-employee directors vested monthly in 12 equal installments. Beginning in 2020, new awards granted to non-employee directors will vest in full in one installment on the earlier of: (i) the first anniversary of the award date; or (ii) the day immediately prior to the Company’s next annual meeting of the stockholders following the award date. Company Performance Stock Units On April 1, 2020, the Company awarded senior level employees 294,605 non-vested performance stock unit awards granted under the 2014 Plan. The number of non-vested performance stock units that ultimately vest will be determined within sixty days following completion of the performance period ending December 31, 2022 and will be based on the achievement of specific corporate financial performance goals related to the Company’s annualized recurring revenue (ARR) growth measured during the period from January 1, 2020 to December 31, 2022.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is being recorded through the end of the performance period on December 31, 2022 if it is deemed probable that the performance goals will be met. If the performance goals are not met, no compensation cost will be recognized and any previously recognized compensation cost will be reversed. On April 6, 2020, the Company awarded certain senior level employees 90,756 non-vested performance stock unit awards granted under the 2014 Plan that vest based on the Company’s ARR growth during the relevant performance periods, which span January 1, 2020 through December 31, 2021. The number of non-vested stock units issued upon the vesting of the award will be based on a graduated slope, with the maximum number of non-vested stock units issuable pursuant to the award capped at 125%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is being recorded through the end of the performance period on December 31, 2021 if it is deemed probable that the performance goals will be met. If the performance goals are not met, no compensation cost will be recognized and any previously recognized compensation cost will be reversed. Finally, half of these awards vested on December 31, 2020, which corresponds to the award’s interim performance period, and met the underlying performance metrics. The final payout approval related to these awards will be obtained within sixty days of the vesting date in accordance with the award provisions. The remaining unvested awards are subject to vesting by the end of the performance period on December 31, 2021. Accordingly, compensation expense on those unvested awards will be recorded through December 31, 2021. In April 2019, the Company awarded senior level employees 293,991 non-vested performance stock unit awards granted under the 2014 Plan. The number of non-vested stock units underlying the award will be determined within sixty days following completion of the performance period ending December 31, 2021 and will be based on the achievement of specific corporate financial performance goals related to subscription bookings as a percentage of total subscription and product bookings measured during the period from January 1, 2021 to December 31, 2021.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is being recorded through the end of the performance period on December 31, 2021 if it is deemed probable that the performance goals will be met. If the performance goals are not met, no compensation cost will be recognized and any previously recognized compensation cost will be reversed. In February 2019, the Company had awarded certain senior level employees 93,500 non-vested performance stock units granted under the 2014 Plan. The number of non-vested stock units underlying the award were to be determined within sixty days following the completion of the performance period ending December 31, 2020 and were based on the achievement of specific corporate financial performance goals between the fiscal years ended December 31, 2018 and December 31, 2020. The Company was required to estimate the attainment expected to be achieved related to the defined performance goals and the number of non-vested stock units that would have ultimately been awarded in order to recognize compensation expense over the vesting period. Each non-vested stock unit, upon vesting, represented the right to receive one share of the Company’s common stock. Compensation expense would have been recorded through the end of the performance period on December 31, 2020 if it was deemed probable that the performance goals would have been met. In January 2020, the non-vested performance stock units were cancelled pursuant to a forfeiture agreement executed by each holder in return for nominal cash consideration. The impact of the cancellation was not material to the consolidated financial statements. In March 2018, the Company awarded senior level employees 268,729 non-vested performance stock unit awards granted under the 2014 Plan. The number of non-vested stock units underlying the award will be determined within sixty days following completion of the performance period ending December 31, 2020 and will be based on the achievement of specific corporate financial performance goals related to subscription bookings as a percentage of total product bookings measured during the period from January 1, 2020 to December 31, 2020.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Finally, these awards vested on December 31, 2020 and met the underlying performance metrics. As a result, compensation expense was recorded through the end of the performance period. The final payout approval related to the awards will be obtained within sixty days of the vesting date in accordance with the award provisions. The Company recorded stock-based compensation costs related to its company performance stock units of $50.5 million, $40.2 million and $17.9 million for the years ended December 31, 2020, 2019 and 2018, respectively. Modification of Market and Company Performance Stock Units On April 22, 2019, the change in control provisions of the unvested and outstanding February 2019 and March 2018 company performance stock unit awards were modified such that if a change in control were to occur prior to the end of the award’s performance period, the award would be deemed earned at 200% of the target award, subject to time-based vesting and the awardee’s continuous employment through the end of the award’s performance periods. Previously, the change in control provisions of these awards allowed for either pro rata vesting or vesting based on interim performance through the change in control date. No incremental compensation expense was recorded as a result of this modification given the improbable nature of a change in control event. Non Vested Stock Unit Activity for the Year The following table summarizes the Company's non-vested stock unit activity for the year ended December 31, 2020: Number of Shares Weighted- Average Fair Value at Grant Date Non-vested stock units at December 31, 2019 5,688,534 $ 96.68 Granted 2,728,869 137.95 Vested (2,668,847) 97.41 Forfeited (563,511) 108.62 Non-vested stock units at December 31, 2020 5,185,045 116.86 For the years ended December 31, 2020, 2019 and 2018, the Company recognized stock-based compensation expense of $295.1 million, $266.5 million and $193.8 million, respectively, over the vesting period of the respective stock units. The fair value of the stock units vested in 2020, 2019, and 2018 was $260.0 million, $246.7 million and $149.3 million, respectively. As of December 31, 2020, there was $416.3 million of total unrecognized compensation cost related to non-vested stock units. The unrecognized cost is expected to be recognized over a weighted-average period of 1.5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Stock Repurchase Programs The Company’s Board of Directors has authorized an ongoing stock repurchase program, of which $1.00 billion was approved in January 2020. The Company may use the approved dollar authority to repurchase stock at any time until the approved amount is exhausted. The objective of the Company’s stock repurchase program is to improve stockholders’ returns and mitigate earnings per share dilution posed by the issuance of shares related to employee equity compensation awards. At December 31, 2020, $625.6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the 2027 Notes and the term loan credit agreement (the “Term Loan Credit Agreement”), as well as proceeds from employee stock awards and the related tax benefit. The Company is authorized to make purchases of its common stock using general corporate funds through open market purchases, pursuant to a Rule 10b5-1 plan or in privately negotiated transactions. In February 2018, the Company entered into an ASR transaction with a counterparty to pay an aggregate of $750.0 million in exchange for the delivery of approximately 6.5 million shares of its common stock based on current market prices. The purchase price per share under the ASR was based on the volume-weighted average price of the Company's common stock during the term of the ASR, less a discount. The ASR was entered into pursuant to the Company's existing share repurchase program. Final settlement of the ASR agreement was completed in April 2018 and the Company received delivery of an additional 1.6 million shares of its common stock. On January 30, 2020, the Company used the proceeds from its Term Loan Credit Agreement to enter into accelerated share repurchase transactions ("ASR") with each of Goldman Sachs &amp; Co. LLC and Wells Fargo Bank, National Association (each, a "Dealer") for an aggregate of $1.00 billion. Under the ASR transactions, the Company received an initial share delivery of 6.5 million shares of its common stock, with the remainder delivered upon completion of the ASR transactions. The total number of shares of common stock that the Company repurchased under each ASR agreement was based on the average of the daily volume-weighted average prices of its common stock during the term of the applicable ASR agreement, less a discount. The Company received delivery of 0.8 million shares of its common stock in August 2020 in final settlement of the ASR Agreement. See Note 13 for detailed information on the Term Loan Credit Agreement. In addition to the ASR, during the year ended December 31, 2020, the Company expended $288.5 million on open market purchases under the stock repurchase program, repurchasing 2.5 million shares of outstanding common stock at an average price of $116.40. During the year ended December 31, 2019, the Company expended $453.9 million on open market purchases under the stock repurchase program, repurchasing 4.5 million shares of outstanding common stock at an average price of $100.11. During the year ended December 31, 2018, the Company expended $511.2 million on open market purchases under the stock repurchase program, repurchasing 4.7 million shares of outstanding common stock at an average price of $108.05. Shares for Tax Withholding During the years ended December 31, 2020, 2019 and 2018, the Company withheld 893,479 shares, 882,078 shares and 739,522 shares, respectively, from equity awards that vested. Amounts withheld to satisfy minimum tax withholding obligations that arose on the vesting of equity awards was $121.7 million, $89.2 million and $71.6 million, for 2020, 2019 and 2018, respectively. These shares are reflected as treasury stock in the Company's consolidated balance sheets and the related cash outlays do not reduce the Company's total stock repurchase authority. Preferred Stock The Company is authorized to issue 5,000,000 shares of preferred stock, $0.01 par value per share. No shares of such preferred stock were issued and outstanding at December 31, 2020 or 2019. Cash Dividend The following table provides information with respect to quarterly dividends on common stock during the years ended December 31, 2020 and 2019. Declaration Date Dividends per Share Record Date Payable Date Fiscal Year 2020 January 22, 2020 $ 0.35 March 6, 2020 March 20, 2020 April 23, 2020 $ 0.35 June 5, 2020 June 19, 2020 July 23, 2020 $ 0.35 September 11, 2020 September 25, 2020 October 22, 2020 $ 0.35 December 8, 2020 December 22, 2020 Fiscal Year 2019 January 23, 2019 $ 0.35 March 8, 2019 March 22, 2019 April 24, 2019 $ 0.35 June 7, 2019 June 21, 2019 July 24, 2019 $ 0.35 September 6, 2019 September 20, 2019 October 24, 2019 $ 0.35 December 6, 2019 December 20, 2019 Subsequent Event On January 19, 2021, the Company announced that its Board of Directors approved a quarterly cash dividend of $0.37 per share. This dividend is payable on March 26, 2021 to all shareholders of record as of the close of business on March 12, 2021. Future dividends will be subject to Board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The Company accrues a liability for legal contingencies when it believes that it is both probable that a liability has been incurred and that it can reasonably estimate the amount of, or a range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 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subject to various other legal proceedings, including suits, assessments, regulatory actions and investigations generally arising out of the normal course of business. Although it is difficult to predict the ultimate outcomes of these matters, the Company believes that outcomes that will materially and adversely affect its business, financial position, results of operations or cash flows are reasonably possible but not estimable at this time. On July 25, 2019, a class action lawsuit was filed against Citrix, LogMeIn, Inc. (“LogMeIn”) and certain of their current and former directors and officers in the Circuit Court of the 15th Judicial Circuit, Palm Beach County, Florida. The complaint alleges that the defendants violated federal securities laws by making alleged misstatements and omissions in LogMeIn’s Registration Statement and Prospectus filed in connection with the 2017 spin-off of Citrix’s GoTo family of service offerings and subsequent merger of that business with LogMeIn. The complaint seeks among other things the recovery of monetary damages. On April 28, 2020, the defendants filed motions to dismiss the complaint, which remain pending. The Company believes that Citrix and its current and former directors named as defendants have meritorious defenses to these allegations; however, the Company is unable to currently determine the ultimate outcome of this matter or the potential exposure or loss, if any.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 obligations under these agreements for the fiscal year ended December 31, 2021 to be $8.8 million. The Company also has contingent obligations to purchase inventory for the fiscal year ended December 31, 2021 of $19.9 million. The Company does not have any such purchase obligations beyond December 31, 2021. Other Purchase Commitments In May 2020, the Company entered into an amended agreement with a third-party provider, in the ordinary course of business, for the use of certain cloud services through June 2029. Under the am ended agreement, the Company is committed to a purchase of $1.00 billion throughout the term of the agreement. As of December 31, 2020 , the Company had $950.0 million of remaining obligations under th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required to estimate its income taxes in each of the jurisdictions in which it operates as part of the process of preparing its consolidated financial statements. The Company maintains certain strategic management and operational activities in overseas subsidiaries and its foreign earnings are taxed at rates that are generally lower than in the United States. On May 19, 2019, Swiss voters approved the Federal Act on Tax Reform and AHV Financing (“TRAF”), which provides for broad changes to federal and cantonal taxation in Switzerland effective January 1, 2020. The TRAF requires the abolishment of certain favorable tax regimes, provides for certain transitional relief, and directs the cantons to implement certain mandatory measures while other provisions are at the discretion of the canton. During the period ended December 31, 2019, the cantonal authority provided its guidance for the cantonal tax implications of the TRAF. As a result of the TRAF and the accompanying guidance from the Swiss taxing authorities, the Company recorded a deferred tax asset and related tax benefits of $145.6 million and $99.9 million attributable to the cantonal and federal impact of the TRAF, respectively. The Company also recorded a valuation allowance of $33.5 million to reduce the cantonal deferred tax asset as it is not more likely than not the cantonal deferred tax asset will be fully realized. The income tax impact of the TRAF may be subject to change due to the issuance of further legislative guidance from the Swiss taxing authorities. The United States and foreign components of income before income taxes are as follows: 2020 2019 2018 (In thousands) United States $ 43,003 $ 31,932 $ 174,519 Foreign 511,877 477,568 454,936 Total $ 554,880 $ 509,500 $ 629,455 The components of the provision for income taxes are as follows: 2020 2019 2018 (In thousands) Current: Federal $ 5,513 $ 7,718 $ (19,461) Foreign 49,862 63,205 70,146 State (967) 1,697 16,259 Total current 54,408 72,620 66,944 Deferred: Federal (10,940) (35,932) 1,899 Foreign 4,160 (209,010) (14,804) State 2,806 9 (251) Total deferred (3,974) (244,933) (13,156) Total provision $ 50,434 $ (172,313) $ 53,788 The following table presents the breakdown of net deferred tax assets: December 31, 2020 2019 (In thousands) Deferred tax assets $ 386,504 $ 361,814 Deferred tax liabilities (3,185) (2,630) Total net deferred tax assets $ 383,319 $ 359,184 The significant components of the Company’s deferred tax assets and liabilities consisted of the following: December 31, 2020 2019 (In thousands) Deferred tax assets: Accruals and reserves $ 59,515 $ 53,465 Deferred revenue 34,596 58,977 Tax credits 146,470 107,046 Net operating losses 54,882 56,156 Stock based compensation 45,346 40,182 Swiss tax reform 261,090 245,554 Acquired technology 2,346 — Valuation allowance (151,791) (128,388) Total deferred tax assets 452,454 432,992 Deferred tax liabilities: Acquired technology — (3,521) Depreciation and amortization (23,445) (34,653) Prepaid expenses (42,717) (29,775) Other (2,973) (5,859) Total deferred tax liabilities (69,135) (73,808) Total net deferred tax assets $ 383,319 $ 359,184 The authoritative guidance requires a valuation allowance to reduce the deferred tax assets reported if, based on the weight of the evidence, it is more likely than not that some portion or all of the deferred tax assets will not be realized. At December 31, 2020, the Company determined a $151.8 million valuation allowance was necessary, which relates to deferred tax assets for net operating losses, tax credits and the cantonal deferred tax asset recorded due to the TRAF that may not be realized. At December 31, 2020, the Company retained $136.9 million of remaining net operating loss carry forwards in the United States from acquisitions. The utilization of these net operating loss carry forwards are limited in any one year pursuant to Internal Revenue Code Section 382 and may begin to expire in 2022. At December 31, 2020, the Company held $134.3 million of remaining net operating loss carry forwards in foreign jurisdictions that begin to expire in 2022. At December 31, 2020, the Company held $181.0 million of federal and state research and development tax credit carry forwards in the United States, a portion of which may begin to expire in 2022. A reconciliation of the Company’s effective tax rate to the statutory federal rate is as follows: Year Ended December 31, 2020 2019 2018 Federal statutory taxes 21.0 % 21.0 % 21.0 % State income taxes, net of federal tax benefit 0.3 0.3 0.7 Foreign operations (5.1) (5.8) (5.4) Permanent differences 2.2 3.0 2.0 The 2017 Tax Act - tax rate impact on deferred taxes — — (0.7) The 2017 Tax Act - transition tax — — (3.5) Tax reform - Switzerland — (48.2) — Change in valuation allowance reserve 3.4 7.4 0.4 Change in deferred tax liability related to acquired intangibles — — (0.1) Tax credits (8.1) (8.4) (5.8) Stock-based compensation (3.0) (1.9) (1.9) Change in accruals for uncertain tax positions (2.5) (1.1) 1.8 Other 0.9 (0.1) — 9.1 % (33.8) % 8.5 % The Company’s effective tax rate generally differs from the U.S. federal statutory rate primarily due to lower tax rates on earnings generated by the Company’s foreign operations that are taxed primarily in Switzerland. The Company's effective tax rate was approximately 9.1% and (33.8)% for the years ended December 31, 2020 and 2019, respectively. The increase in the effective tax rate when comparing the year ended December 31, 2020 to the year ended December 31, 2019, was primarily due to tax items unique to the period ended December 31, 2019. These amounts include an estimated income tax benefit of $112.1 million and $99.9 million attributable to the cantonal and federal impact of the TRAF, respectively, during the year ended December 31, 2019. The Company's effective tax rate was approximately (33.8)% and 8.5% for the years ended December 31, 2019 and 2018, respectively. The decrease in the effective tax rate when comparing the year ended December 31, 2019 to the year ended December 31, 2018 was primarily due to tax items unique to each period including major changes to the tax regime in Switzerland and significant changes related to U.S. tax reform, as well as a change in the combination of income between the Company’s U.S. and foreign operations. For the year ended December 31, 2019, unique tax items include tax benefits of $112.1 million and $99.9 million attributable to the cantonal and federal impact of the TRAF, respectively, and a tax benefit of $20.1 million attributable to the 2015 U.S. federal income tax return statute of limitations closing. The results from the year ended December 31, 2018 also included unique tax items due to U.S. tax reform legislative changes including a tax benefit of $21.9 million to true up the provisional transition tax on deemed repatriation of foreign income and a tax benefit of $4.4 million to true up the provisional benefit for the remeasurement of U.S. deferred tax assets and liabilities because of the maximum U.S. federal corporate rate reduction from 35% to 21%. A reconciliation of the beginning and ending amount of unrecognized tax benefits for the years ended December 31, 2020, 2019 and 2018 is as follows (in thousands): Balance at December 31, 2017 $ 77,849 Additions based on tax positions related to the current year 10,168 Additions for tax positions of prior years 10,325 Reductions related to the expiration of statutes of limitations (8,436) Balance at December 31, 2018 89,906 Additions based on tax positions related to the current year 11,244 Additions for tax positions of prior years 3,414 Reductions related to the expiration of statutes of limitations (20,098) Balance at December 31, 2019 84,466 Additions based on tax positions related to the current year 15,182 Additions for tax positions of prior years 13,765 Reductions related to the expiration of statutes of limitations (15,553) Reductions related to audit settlements (19,975) Reductions for tax positions of prior years (3,203) Balance at December 31, 2020 $ 74,682 As of December 31, 2020, the Company's unrecognized tax benefits totaled approximately $74.7 million compared to $84.5 million as o f December 31, 2019. At December 31, 2020, $62.3 million included in the balance for tax positions would affect the annual effective tax rate if recognized. The Company recognizes interest accrued related to uncertain tax positions and penalties in income tax expense. As of December 31, 2020, the Company has accrued $6.4 million for the payment of interest. The Company and one or more of its subsidiaries are subject to U.S. federal income taxes in the United States, as well as income taxes of multiple state and foreign jurisdictions. The Company is currently under examination by the United States Internal Revenue Service for the 2017 and 2018 tax years. With few exceptions, the Company is generally not subject to examination for state and local income tax, or in non-U.S. jurisdictions by tax authorities for years prior to 2017. On March 27, 2020, the United States enacted the Coronavirus Aid, Relief &amp; Economic Security (“CARES”) Act. The CARES Act includes a wide variety of tax and non-tax provisions aimed to provide relief to individuals and businesses adversely affected by the COVID-19 pandemic. This legislation includes an array of tax benefits and incentives for businesses, including in part, the deferral of payment of certain employer payroll taxes. Similarly, the Swiss government enacted a number of measures to help mitigate the negative effects of COVID-19 on the Swiss econom y. The Company is evaluating the impact of global COVID-19-related laws and proposed laws, however, no material impact to the Company's financial results is expected as a result of legislation enacted to date. The Company will review any guidance issued in the future by applicable tax authorities and continue to evaluate the impact of any new developments or legislation.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52895</v>
      </c>
      <c r="C3" s="5" t="n">
        <v>545761</v>
      </c>
    </row>
    <row r="4">
      <c r="A4" s="4" t="inlineStr">
        <is>
          <t>Short-term investments, available-for-sale</t>
        </is>
      </c>
      <c r="B4" s="6" t="n">
        <v>124113</v>
      </c>
      <c r="C4" s="6" t="n">
        <v>43055</v>
      </c>
    </row>
    <row r="5">
      <c r="A5" s="4" t="inlineStr">
        <is>
          <t>Accounts receivable, net of allowances of $25,868 and $9,557 at December 31, 2020 and 2019, respectively</t>
        </is>
      </c>
      <c r="B5" s="6" t="n">
        <v>858009</v>
      </c>
      <c r="C5" s="6" t="n">
        <v>720359</v>
      </c>
    </row>
    <row r="6">
      <c r="A6" s="4" t="inlineStr">
        <is>
          <t>Inventories, net</t>
        </is>
      </c>
      <c r="B6" s="6" t="n">
        <v>20089</v>
      </c>
      <c r="C6" s="6" t="n">
        <v>15898</v>
      </c>
    </row>
    <row r="7">
      <c r="A7" s="4" t="inlineStr">
        <is>
          <t>Prepaid expenses and other current assets</t>
        </is>
      </c>
      <c r="B7" s="6" t="n">
        <v>236000</v>
      </c>
      <c r="C7" s="6" t="n">
        <v>187659</v>
      </c>
    </row>
    <row r="8">
      <c r="A8" s="4" t="inlineStr">
        <is>
          <t>Total current assets</t>
        </is>
      </c>
      <c r="B8" s="6" t="n">
        <v>1991106</v>
      </c>
      <c r="C8" s="6" t="n">
        <v>1512732</v>
      </c>
    </row>
    <row r="9">
      <c r="A9" s="4" t="inlineStr">
        <is>
          <t>Long-term investments, available-for-sale</t>
        </is>
      </c>
      <c r="B9" s="6" t="n">
        <v>14365</v>
      </c>
      <c r="C9" s="6" t="n">
        <v>16640</v>
      </c>
    </row>
    <row r="10">
      <c r="A10" s="4" t="inlineStr">
        <is>
          <t>Property and equipment, net</t>
        </is>
      </c>
      <c r="B10" s="6" t="n">
        <v>208811</v>
      </c>
      <c r="C10" s="6" t="n">
        <v>231894</v>
      </c>
    </row>
    <row r="11">
      <c r="A11" s="4" t="inlineStr">
        <is>
          <t>Operating lease right-of-use assets, net</t>
        </is>
      </c>
      <c r="B11" s="6" t="n">
        <v>187129</v>
      </c>
      <c r="C11" s="6" t="n">
        <v>206154</v>
      </c>
    </row>
    <row r="12">
      <c r="A12" s="4" t="inlineStr">
        <is>
          <t>Goodwill</t>
        </is>
      </c>
      <c r="B12" s="6" t="n">
        <v>1798408</v>
      </c>
      <c r="C12" s="6" t="n">
        <v>1798408</v>
      </c>
    </row>
    <row r="13">
      <c r="A13" s="4" t="inlineStr">
        <is>
          <t>Other intangible assets, net</t>
        </is>
      </c>
      <c r="B13" s="6" t="n">
        <v>81491</v>
      </c>
      <c r="C13" s="6" t="n">
        <v>108478</v>
      </c>
    </row>
    <row r="14">
      <c r="A14" s="4" t="inlineStr">
        <is>
          <t>Deferred tax assets, net</t>
        </is>
      </c>
      <c r="B14" s="6" t="n">
        <v>386504</v>
      </c>
      <c r="C14" s="6" t="n">
        <v>361814</v>
      </c>
    </row>
    <row r="15">
      <c r="A15" s="4" t="inlineStr">
        <is>
          <t>Other assets</t>
        </is>
      </c>
      <c r="B15" s="6" t="n">
        <v>222533</v>
      </c>
      <c r="C15" s="6" t="n">
        <v>152806</v>
      </c>
    </row>
    <row r="16">
      <c r="A16" s="4" t="inlineStr">
        <is>
          <t>Total assets</t>
        </is>
      </c>
      <c r="B16" s="6" t="n">
        <v>4890347</v>
      </c>
      <c r="C16" s="6" t="n">
        <v>4388926</v>
      </c>
    </row>
    <row r="17">
      <c r="A17" s="3" t="inlineStr">
        <is>
          <t>Current liabilities:</t>
        </is>
      </c>
    </row>
    <row r="18">
      <c r="A18" s="4" t="inlineStr">
        <is>
          <t>Accounts payable</t>
        </is>
      </c>
      <c r="B18" s="6" t="n">
        <v>92266</v>
      </c>
      <c r="C18" s="6" t="n">
        <v>84538</v>
      </c>
    </row>
    <row r="19">
      <c r="A19" s="4" t="inlineStr">
        <is>
          <t>Accrued expenses and other current liabilities</t>
        </is>
      </c>
      <c r="B19" s="6" t="n">
        <v>507185</v>
      </c>
      <c r="C19" s="6" t="n">
        <v>331680</v>
      </c>
    </row>
    <row r="20">
      <c r="A20" s="4" t="inlineStr">
        <is>
          <t>Income taxes payable</t>
        </is>
      </c>
      <c r="B20" s="6" t="n">
        <v>42760</v>
      </c>
      <c r="C20" s="6" t="n">
        <v>60036</v>
      </c>
    </row>
    <row r="21">
      <c r="A21" s="4" t="inlineStr">
        <is>
          <t>Current portion of deferred revenues</t>
        </is>
      </c>
      <c r="B21" s="6" t="n">
        <v>1510216</v>
      </c>
      <c r="C21" s="6" t="n">
        <v>1352333</v>
      </c>
    </row>
    <row r="22">
      <c r="A22" s="4" t="inlineStr">
        <is>
          <t>Total current liabilities</t>
        </is>
      </c>
      <c r="B22" s="6" t="n">
        <v>2152427</v>
      </c>
      <c r="C22" s="6" t="n">
        <v>1828587</v>
      </c>
    </row>
    <row r="23">
      <c r="A23" s="4" t="inlineStr">
        <is>
          <t>Long-term portion of deferred revenues</t>
        </is>
      </c>
      <c r="B23" s="6" t="n">
        <v>392360</v>
      </c>
      <c r="C23" s="6" t="n">
        <v>443458</v>
      </c>
    </row>
    <row r="24">
      <c r="A24" s="4" t="inlineStr">
        <is>
          <t>Long-term debt</t>
        </is>
      </c>
      <c r="B24" s="6" t="n">
        <v>1732622</v>
      </c>
      <c r="C24" s="6" t="n">
        <v>742926</v>
      </c>
    </row>
    <row r="25">
      <c r="A25" s="4" t="inlineStr">
        <is>
          <t>Long-term income taxes payable</t>
        </is>
      </c>
      <c r="B25" s="6" t="n">
        <v>232086</v>
      </c>
      <c r="C25" s="6" t="n">
        <v>259391</v>
      </c>
    </row>
    <row r="26">
      <c r="A26" s="4" t="inlineStr">
        <is>
          <t>Operating lease liabilities</t>
        </is>
      </c>
      <c r="B26" s="6" t="n">
        <v>195767</v>
      </c>
      <c r="C26" s="6" t="n">
        <v>209382</v>
      </c>
    </row>
    <row r="27">
      <c r="A27" s="4" t="inlineStr">
        <is>
          <t>Other liabilities</t>
        </is>
      </c>
      <c r="B27" s="6" t="n">
        <v>72942</v>
      </c>
      <c r="C27" s="6" t="n">
        <v>67526</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at $.01 par value: 5,000 shares authorized, none issued and outstanding</t>
        </is>
      </c>
      <c r="B30" s="6" t="n">
        <v>0</v>
      </c>
      <c r="C30" s="6" t="n">
        <v>0</v>
      </c>
    </row>
    <row r="31">
      <c r="A31" s="4" t="inlineStr">
        <is>
          <t>Common stock at $.001 par value: 1,000,000 shares authorized; 321,964 and 318,760 shares issued and outstanding at December 31, 2020 and 2019, respectively</t>
        </is>
      </c>
      <c r="B31" s="6" t="n">
        <v>322</v>
      </c>
      <c r="C31" s="6" t="n">
        <v>319</v>
      </c>
    </row>
    <row r="32">
      <c r="A32" s="4" t="inlineStr">
        <is>
          <t>Additional paid-in capital</t>
        </is>
      </c>
      <c r="B32" s="6" t="n">
        <v>6608018</v>
      </c>
      <c r="C32" s="6" t="n">
        <v>6249065</v>
      </c>
    </row>
    <row r="33">
      <c r="A33" s="4" t="inlineStr">
        <is>
          <t>Retained earnings</t>
        </is>
      </c>
      <c r="B33" s="6" t="n">
        <v>4984333</v>
      </c>
      <c r="C33" s="6" t="n">
        <v>4660145</v>
      </c>
    </row>
    <row r="34">
      <c r="A34" s="4" t="inlineStr">
        <is>
          <t>Accumulated other comprehensive loss</t>
        </is>
      </c>
      <c r="B34" s="6" t="n">
        <v>-3649</v>
      </c>
      <c r="C34" s="6" t="n">
        <v>-5127</v>
      </c>
    </row>
    <row r="35">
      <c r="A35" s="4" t="inlineStr">
        <is>
          <t>Stockholders' equity before treasury stock</t>
        </is>
      </c>
      <c r="B35" s="6" t="n">
        <v>11589024</v>
      </c>
      <c r="C35" s="6" t="n">
        <v>10904402</v>
      </c>
    </row>
    <row r="36">
      <c r="A36" s="4" t="inlineStr">
        <is>
          <t>Less - common stock in treasury, at cost (199,443 and 188,693 shares at December 31, 2020 and 2019, respectively)</t>
        </is>
      </c>
      <c r="B36" s="6" t="n">
        <v>-11476881</v>
      </c>
      <c r="C36" s="6" t="n">
        <v>-10066746</v>
      </c>
    </row>
    <row r="37">
      <c r="A37" s="4" t="inlineStr">
        <is>
          <t>Total stockholders' equity</t>
        </is>
      </c>
      <c r="B37" s="6" t="n">
        <v>112143</v>
      </c>
      <c r="C37" s="6" t="n">
        <v>837656</v>
      </c>
    </row>
    <row r="38">
      <c r="A38" s="4" t="inlineStr">
        <is>
          <t>Total liabilities and stockholders' equity</t>
        </is>
      </c>
      <c r="B38" s="5" t="n">
        <v>4890347</v>
      </c>
      <c r="C38" s="5" t="n">
        <v>4388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Citrix has one reportable segment. The Company's CODM reviews financial information presented on a consolidated basis for purposes of allocating resources and evaluating financial performance. The Company's CEO is the CODM. International revenues (sales outside of the United States) accounted for 50.5%, 48.2% and 47.0% of the Company’s net revenues for the year ended December 31, 2020, 2019, and 2018, respectively. Long-lived assets consist of property and equipment, net, and are shown below. December 31, 2020 2019 (In thousands) Property and equipment, net: United States $ 160,825 $ 178,956 United Kingdom 23,434 24,681 Other countries 24,552 28,257 Total property and equipment, net $ 208,811 $ 231,894 In fiscal years 2020, 2019 and 2018, one distributor accounted for 17%, 15% and 14% respectively, of the Company’s total net revenues. The Company’s distributor arrangements with the distributor consist of several non-exclusive, independently negotiated agreements with its subsidiaries, each of which covers different countries or regions. Revenues by product grouping were as follows for the years ended: December 31, 2020 2019 2018 (In thousands) Net revenues: Workspace (1) $ 2,402,587 $ 2,127,350 $ 2,024,289 App Delivery and Security (2) 720,749 750,268 817,193 Professional services (3) 113,364 132,946 132,421 Total net revenues $ 3,236,700 $ 3,010,564 $ 2,973,903 (1) Workspace revenues are primarily comprised of sales from the Company’s application virtualization solutions, which include Citrix Workspace, Citrix Virtual Apps and Desktops, the Company's unified endpoint management solutions, which include Citrix Endpoint Management and Citrix Content Collaboration. (2) App Delivery and Security revenues primarily include Citrix ADC and Citrix SD-WAN (3) Professional services revenues are comprised of revenues from consulting services primarily related to the Company's perpetual offerings and product training and certification services. Revenues by Geographic Location The following table presents revenues by geographic location, for the years ended: December 31, 2020 2019 2018 (In thousands) Net revenues: Americas $ 1,766,419 $ 1,704,763 $ 1,716,876 EMEA 1,147,731 991,216 956,365 APJ 322,550 314,585 300,662 Total net revenues $ 3,236,700 $ 3,010,564 $ 2,973,903 Export revenue represents shipments of finished goods and services from the United States to international customers, primarily in Latin America and Canada. Shipments from the United States to international customers for 2020, 2019 and 2018 were $199.3 million, $161.2 million and $141.9 million, respectively. Strategic Service Providers The Company defines Strategic Service Providers (SSP) as its three historically largest hyperscale App Delivery and Security customers. The following table summarizes SSP revenue for the years ended: December 31, 2020 2019 2018 (In thousands) Net revenues: SSP revenue $ 90,800 $ 119,929 $ 152,995 Non-SSP revenue 3,145,900 2,890,635 2,820,908 Total net revenues $ 3,236,700 $ 3,010,564 $ 2,973,903 Subscription Revenue The Company's subscription revenue includes Software as a Service (SaaS), which is generally recognized ratably over time and non-SaaS, which is generally recognized at a point in time. The following table presents subscription revenues by SaaS and non-SaaS components, for the years ended: December 31, 2020 2019 2018 (In thousands) Subscription: SaaS $ 540,807 $ 390,774 $ 273,771 Non-SaaS 573,991 260,036 181,505 Total Subscription revenue $ 1,114,798 $ 650,810 $ 455,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onents of the Company's long-term debt were as follows (in thousands): December 31, 2020 December 31, 2019 Term Loan Credit Agreement $ 250,000 $ — 2027 Senior Notes 750,000 750,000 2030 Senior Notes 750,000 — Total face value 1,750,000 750,000 Less: unamortized discount (5,594) (1,291) Less: unamortized issuance costs (11,784) (5,783) Total long-term debt $ 1,732,622 $ 742,926 Term Loan Credit Agreement On January 21, 2020, the Company entered into a Term Loan Credit Agreement with Bank of America, N.A., as administrative agent, and the other lenders party thereto from time to time (collectively, the “Lenders”). The Term Loan Credit Agreement provides the Company with facilities to borrow term loans on an unsecured basis in an aggregate principal amount of up to $1.00 billion, consisting of (i) a $500.0 million 364-day term loan facility (the “364-day Term Loan”), and (ii) a $500.0 million 3-year term loan (the “3-year Term Loan”), in each case in a single borrowing, subject to satisfaction of certain conditions set forth in the Term Loan Credit Agreement. On January 30, 2020, the Company borrowed $1.00 billion under the term loans and used the proceeds to enter into the ASR with each Dealer for an aggregate of $1.00 billion. See Note 9 for detailed information on the accelerated share repurchase. Borrowings under the Term Loan Credit Agreement bear interest at a rate equal to (a) either (i) LIBOR or, upon a phase-out of LIBOR, an alternative benchmark rate as provided in the Term Loan Credit Agreement, or (ii) a customary base rate formula, plus (b) the applicable margin with respect thereto, which initially will be determined based on the Company’s consolidated leverage ratio but may, if so elected by the Company, be based on the Company’s non-credit enhanced, senior unsecured long-term debt rating as determined by Moody’s Investors Service, Inc., Standard &amp; Poor’s Financial Services, LLC and Fitch Ratings Inc., in each case as set forth in the Term Loan Credit Agreement. The Term Loan Credit Agreement includes a covenant limiting the Company’s consolidated leverage ratio to not more than 3.5:1.0, subject to, upon the occurrence of a qualified acquisition, if so elected by the Company, a step-up to 4.0:1.0 for the four fiscal quarters following such qualified acquisition, and a covenant limiting the Company’s consolidated interest coverage ratio to not less than 3.0:1.0. The Term Loan Credit Agreement includes customary events of default, with corresponding grace periods in certain circumstances, including, without limitation, payment defaults, cross-defaults, the occurrence of a change of control of the Company and bankruptcy-related defaults. The Lenders are entitled to accelerate repayment of the loans under the Term Loan Credit Agreement upon the occurrence of any of the events of default. In addition, the Term Loan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In addition, the Term Loan Credit Agreement requires the Company to make prepayments of any net cash proceeds received in connection with the Company issuing or incurring debt or issuing equity, subject to certain ordinary course exceptions described in the Term Loan Credit Agreement. The Term Loan Credit Agreement also contains representations and warranties customary for an unsecured financing of this type. The Company was in compliance with these covenants as of December 31, 2020. Senior Notes On February 25, 2020, the Company issued $750.0 million of unsecured senior notes due March 1, 2030. The 2030 Notes accrue interest at a rate of 3.300% per annum. Interest on the 2030 Notes is due semi-annually on March 1 and September 1 of each year, beginning on September 1, 2020. The net proceeds from this offering were $738.1 million, after deducting the underwriting discount and estimated offering expenses payable by the Company. Net proceeds from this offering were primarily used to repay amounts outstanding under the Company's unsecured Term Loan Credit Agreement. The 2030 Notes will mature on March 1, 2030, unless earlier redeemed in accordance with their terms prior to such date. The Company may redeem the 2030 Notes at its option at any time in whole or from time to time in part prior to December 1, 2029 at a redemption price equal to the greater of (i) 100% of the aggregate principal amount of the 2030 Notes to be redeemed and (ii) the sum of the present values of the remaining scheduled payments of such Notes under such 2030 Notes, plus in each case, accrued and unpaid interest to, but excluding, the redemption date. At any time on or after December 1, 2029, the redemption price shall be equal to 100% of the aggregate principal amount of the 2030 Notes to be redeemed, plus accrued and unpaid interest to, but excluding the redemption date. Among other terms, under certain circumstances, holders of the 2030 Notes may require the Company to repurchase their 2030 Notes upon the occurrence of a change of control prior to maturity for cash at a repurchase price equal to 101% of the principal amount of the 2030 Notes to be repurchased plus accrued and unpaid interest to, but excluding, the repurchase date. During the year ended December 31, 2020, the Company used the net proceeds from the 2030 Notes and cash to repay $500.0 million under the 364-day Term Loan and $250.0 million under the 3-year Term Loan. As of December 31, 2020, $250.0 million in principal amount was outstanding under the 3-year Term Loan. On November 15, 2017, the Company issued $750.0 million of unsecured senior notes due December 1, 2027. The 2027 Notes accrue interest at a rate of 4.500% per annum. Interest on the 2027 Notes is due semi-annually on June 1 and December 1 of each year, beginning on June 1, 2018. The net proceeds from this offering were approximately $741.0 million, after deducting the underwriting discount and estimated offering expenses payable by the Company. Net proceeds from this offering were used to repurchase shares of the Company's common stock through an ASR transaction which the Company entered into with Citibank, N.A.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On November 26, 2019, the Company entered into an amended and restated credit agreement (the "Credit Agreement") with a group of financial institutions, which amends and restates the Company’s Credit Agreement, dated January 7, 2015. The Credit Agreement provides for a five year unsecured revolving credit facility in the aggregate amount of $250.0 million,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a rate equal to (a) either (i) a LIBOR or, upon a phase-out of LIBOR, an alternative benchmark rate as provided in the Credit Agreement, or (ii) a customary base rate formula, plus (b) the applicable margin with respect thereto, which initially will be determined based on the Company’s consolidated leverage ratio but may, if so elected by the Company, be based on the Company’s long-term debt rating as set forth in the Credit Agreement. In addition, the Company is required to pay a quarterly facility fee ranging from 0.11% to 0.20% of the aggregate revolving commitments under the credit facility and based on the ratio of the Company’s total debt to the Company’s consolidated EBITDA or long-term credit rating. During the year ended December 31, 2019, the Company borrowed and r epaid $200.0 million under the credit facility. As of December 31, 2020 and 2019, no amounts were outstanding under the credit facility. The Credit Agreement contains certain financial covenants that require the Company to maintain a consolidated leverage ratio of not more than 3.5:1.0, subject to, upon the occurrence of a qualified acquisition, if so elected by the Company, a step-up to 4.0:1.0 for the four fiscal quarters following such qualified acquisition, and a consolidated interest coverage ratio of not less than 3.0:1.0. In addition, the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The Company was in compliance with these covenants as of December 31, 2020. Convertible Senior Notes During 2014, the Company completed a private placement of approximately $1.44 billion principal amount of 0.500% Convertible Notes due 2019. All Convertible Notes were converted by their beneficial owners prior to their maturity on April 15, 2019. In accordance with the terms of the indenture governing the Convertible Notes, on April 15, 2019 the Company paid $1.16 billion in the outstanding aggregate principal amount of the Convertible Notes and delivered 4.9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as defined below) that offset the issuance of shares of common stock upon conversion of the Convertible Notes. The following table includes total interest expense recognized related to the Term Loan Credit Agreement, the 2030 Notes, the 2027 Notes, and the Convertible Notes (in thousands): Year Ended December 31, 2020 2019 2018 Contractual interest expense $ 61,359 $ 35,383 $ 40,151 Amortization of debt issuance costs 2,170 1,670 4,663 Amortization of debt discount 572 8,272 34,228 $ 64,101 $ 45,325 $ 79,042 See Note 6 to the Company's consolidated financial statements for fair value disclosures related to the Company's 2030 Notes and 2027 Notes. Convertible Note Hedge and Warrant Transactions To minimize the impact of potential dilution upon conversion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to offset any payments in cash or shares of common stock at the Company’s election. As a result of the spin-off of its GoTo Business in January 2017, the number of shares of the Company's common stock covered by the Bond Hedges and Warrant Transactions was adjusted to approximately 20.0 million shares. As noted above, the Bond Hedges reduced the dilution upon conversion of the Convertible Notes, as the market price per share of common stock, as measured under the terms of the Bond Hedges, was greater than the strike price of the Bond Hedges, which initially corresponded to the conversion price of the Convertible Notes and was subject to anti-dilution adjustments substantially similar to those applicable to the conversion rate of the Convertible Notes. The Warrant Transactions would have separately had a dilutive effect to the extent that the market value per share of common stock, as measured under the terms of the Warrant Transactions, exceeded the applicable strike price of the warrants issued pursuant to the Warrant Transactions (the “Warrants”). The Warrants expired in ratable portions on a series of expiration dates that commenced on July 15, 2019 and concluded on November 18, 2019. During the year ended December 31, 2019, 14.9 million Warrants were exercised, and the Company delivered 1.0 million shares of its common stock as the volume weighted average stock price was above the Warrant strike price. Additionally, as of December 31, 2019, 5.4 million Warrants expired unexercised on various dates and no Warrants remain outstanding. The Warrants were not marked to market as the value of the Warrants were initially recorded in stockholders' equity and remained classified within stockholders' equity through their expi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Derivatives Designated as Hedging Instruments As of December 31, 2020,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income (expense), net. The total cumulative unrealized gain on cash flow derivative instruments was $3.6 million at December 31, 2020, and is included in Accumulated other comprehensive loss in the accompanying consolidated balance sheets. See Note 16 for more information related to comprehensive income. The net unrealized gain as of December 31, 2020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expense), net. Fair Values of Derivative Instruments Asset Derivatives Liability Derivatives (In thousands) December 31, 2020 December 31, 2019 December 31, 2020 December 31, 2019 Derivatives Designated as Hedging Instruments Balance Sheet Location Fair Value Balance Sheet Location Fair Value Balance Sheet Location Fair Value Balance Sheet Location Fair Value Foreign currency forward contracts Prepaid expenses and other current assets $3,945 Prepaid expenses and other current assets $1,335 Accrued expenses and other current liabilities $75 Accrued expenses and other current liabilities $371 Asset Derivatives Liability Derivatives (In thousands) December 31, 2020 December 31, 2019 December 31, 2020 December 31, 2019 Derivatives Not Designated as Hedging Instruments Balance Sheet Location Fair Value Balance Sheet Location Fair Value Balance Sheet Location Fair Value Balance Sheet Location Fair Value Foreign currency forward contracts Prepaid expenses and other current assets $67 Prepaid expenses and other current assets $554 Accrued expenses and other current liabilities $1,372 Accrued expenses and other current liabilities $1,019 The Effect of Derivative Instruments on Financial Performance For the Year ended December 31, (In thousands) Derivatives in Cash Flow Hedging Relationships Amount of Gain Recognized in Other Location of Loss Reclassified from Accumulated Other Amount of Loss Reclassified from 2020 2019 2020 2019 Foreign currency forward contracts $ 2,694 $ 1,853 Operating expenses $ (331) $ (1,616) There was no material ineffectiveness in the Company’s foreign currency hedging program in the periods presented. For the Year ended December 31, (In thousands) Derivatives Not Designated as Hedging Instruments Location of Loss Recognized in Income on Amount of Loss Recognized in Income on Derivative 2020 2019 Foreign currency forward contracts Other income (expense), net $ (18,069) $ (1,135) Outstanding Foreign Currency Forward Contracts As of December 31, 2020, the Company had the following net notional foreign currency forward contracts outstanding (in thousands): Foreign Currency Currency Denomination Australian Dollar AUD 20,000 Brazilian Real BRL 3,500 British Pounds Sterling GBP 13,000 Canadian Dollar CAD 750 Chinese Yuan Renminbi CNY 41,692 Czech Koruna CZK 14,600 Danish Krone DKK 1,150 Euro EUR 1,664 Hong Kong Dollar HKD 12,600 Indian Rupee INR 487,000 Japanese Yen JPY 627,000 Korean Won KRW 1,570,000 Singapore Dollar SGD 13,400 Swiss Franc CHF 166,1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nvertible Notes and the Warrants during the period they were outstanding. The following table sets forth the computation of basic and diluted net income per share (in thousands, except per share information): Year Ended December 31, 2020 2019 2018 Numerator: Net income $ 504,446 $ 681,813 $ 575,667 Denominator: Denominator for basic earnings per share - weighted-average shares outstanding 123,575 130,853 136,030 Effect of dilutive employee stock awards 2,577 2,196 2,653 Effect of dilutive Convertible Notes — 1,422 5,769 Effect of dilutive warrants — 1,024 1,482 Denominator for diluted earnings per share - weighted-average shares outstanding 126,152 135,495 145,934 Basic earnings per share $ 4.08 $ 5.21 $ 4.23 Diluted earnings per share: $ 4.00 $ 5.03 $ 3.94 For the year ended December 31, 2020, there were no weighted-average number of shares outstanding used in the computation of diluted earnings per share for the Warrants, as they expired on November 18, 2019. For the years ended December 31, 2019 and 2018, the weighted-average number of shares outstanding used in the computation of diluted earnings per share includes the dilutive effect of the Warrants, as the average stock price during the year was above the weighted-average warrant strike price of $94.42 and $94.94 per share, respectively. Anti-dilutive stock-based awards excluded from the calculations of diluted earnings per share were immaterial during the periods presented. The Company uses the treasury stock method for calculating any potential dilutive effect of the conversion spread on its Convertible Notes on diluted earnings per share because upon conversion the Company paid cash up to the aggregate principal amount of the Convertible Notes converted and delivered shares of common stock in respect of the remainder of the Company’s conversion obligation in excess of the aggregate principal amount of the Convertible Notes converted. The conversion spread had a dilutive impact on diluted earnings per share when the average market price of the Company’s common stock for a given period exceeded the conversion price. For the year ended December 31, 2020, there was no dilution as the Convertible Notes matured on April 15, 2019. For the years ended December 31, 2019 and 2018, the average market price of the Company's common stock exceeded the conversion price, therefore, the dilutive effect of the Convertible Notes was included in the denominator of diluted earnings per share. See Note 13 to for detailed information on the Convertible Notes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 xml:space="preserve">COMPREHENSIVE INCOME The changes in Accumulated other comprehensive loss by component, net of tax, are as follows: Foreign currency Unrealized loss on available-for-sale securities Unrealized gain on derivative instruments Other comprehensive loss on pension liability Total (In thousands) Balance at December 31, 2019 $ (2,946) $ (139) $ 868 $ (2,910) $ (5,127) Other comprehensive income (loss) before reclassifications — 128 2,363 (1,337) 1,154 Amounts reclassified from accumulated other comprehensive loss — (7) 331 — 324 Net current period other comprehensive income (loss) — 121 2,694 (1,337) 1,478 Balance at December 31, 2020 $ (2,946) $ (18) $ 3,562 $ (4,247) $ (3,649) Income tax expense or benefit allocated to each component of other comprehensive income (loss) is not material. Reclassifications out of Accumulated other comprehensive loss are as follows: For the Year Ended December 31, 2020 (In thousands) Details about accumulated other comprehensive loss components Amount reclassified from Accumulated other comprehensive loss, net of tax Affected line item in the Consolidated Statements of Income Unrealized net gains on available-for-sale securities $ (7) Other income (expense), net Unrealized net losses on cash flow hedges 331 Operating expenses * $ 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The Company has implemented multiple restructuring plans to reduce its cost structure, align resources with its product strategy and improve efficiency, which has resulted in workforce reductions and the consolidation of certain leased facilities. All of the activities related to these restructuring plans are substantially complete. For the years ended December 31, 2020, 2019 and 2018, restructuring charges were comprised of the following (in thousands): Year Ended December 31, 2020 2019 2018 Employee severance and related costs $ 3,100 $ 19,581 $ 2,507 Consolidation of leased facilities — 2,666 14,218 Right-of-use asset impairment 8,881 — — Total Restructuring charges $ 11,981 $ 22,247 $ 16,725 The Company reviews for impairment of its long-lived assets, including ROU assets, whenever events or changes in circumstances indicate that the carrying amount of such assets may be impaired. Measurement of an impairment loss is based on the fair value of the asset compared to its carrying value. The fair value of the ROU assets is determined by utilizing the present value of the estimated future cash flows attributable to the assets. During the year ended December 31, 2020, in connection with the COVID-19 pandemic, the Company determined that a vacant facility partially impaired under a previous restructuring plan became fully impaired due to a reassessment of the timing and fees of the assumed sublease rentals and recorded impairment charges of $8.9 million. This non-recurring fair value measurement was categorized as Level 3, as significant unobservable inputs were utilized. Restructuring accruals The activity in the Company’s restructuring accruals for the year ended December 31, 2020 is summarized as follows (in thousands): Total Balance at January 1, 2020 $ 6,957 Employee severance and related costs 3,100 Payments (8,766) Balance at December 31, 2020 $ 1,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The components of lease expense were as follows (in thousands): December 31, 2020 2019 Classification Operating lease cost Operating expenses $ 49,704 $ 50,163 Variable lease cost Operating expenses 11,988 9,448 Sublease income Other income (expense), net (1,064) (878) Net lease cost $ 60,628 $ 58,733 Operating lease expense for the year ended December 31, 2018 totaled approximately $73.8 million, of which $14.2 million related to charges for the consolidation of leased facilities related to restructuring activities. Supplemental cash flow information related to leases was as follows (in thousands): December 31, 2020 2019 Cash paid for amounts included in the measurement of lease liabilities: Operating cash flows from operating leases $ 55,514 $ 54,690 Right-of-use assets obtained in exchange for lease obligations: Operating leases $ 28,101 $ 49,264 Supplemental balance sheet information related to leases was as follows (in thousands): Operating Leases December 31, 2020 2019 Operating lease right-of-use assets $ 187,129 $ 206,154 Accrued expenses and other current liabilities $ 48,359 $ 47,025 Operating lease liabilities 195,767 209,382 Total operating lease liabilities $ 244,126 $ 256,407 Lease Term and Discount Rate December 31, 2020 2019 Weighted-average remaining lease term (years) 5.5 6.1 Weighted-average discount rate 4.53 % 5.04 % Maturities of lease liabilities as of December 31, 2020 were as follows (in thousands): Year ending December 31, Operating Leases 2021 $ 57,981 2022 52,024 2023 46,186 2024 44,746 2025 37,911 After 2025 37,435 Total lease payments $ 276,283 Less: imputed interest (32,157) Present value of lease liabilities $ 244,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Proposed Acquisition of Wrike On January 16, 2021, the Company entered into an Agreement and Plan of Merger (the “Merger Agreement”) by and among Citrix, Wrangler Topco, LLC, a Delaware limited liability company (“Wrangler”), Wallaby Merger Sub, LLC, a Delaware limited liability company and a wholly-owned subsidiary of Citrix (“Merger Sub”), and Vista Equity Partners Management, LLC (“Vista”), solely in its capacity as the representative of the equityholders of Wrangler, pursuant to which Merger Sub will merge with and into Wrangler (the “Merger”), with Wrangler surviving the Merger and becoming a wholly-owned subsidiary of the Company. Wrangler is the parent entity of Wrike, Inc., a leader in the SaaS collaborative work management space. Subject to the terms and conditions of the Merger Agreement, upon the consummation of the Merger, the Company will acquire all of the equity interests of Wrangler for $2.25 billion in cash, subject to certain adjustments as set forth in the Merger Agreement (the “Merger Consideration”). Additionally, upon consummation of the Merger, $35.0 million of the Merger Consideration will be held in a third party escrow for up to one year following the consummation of the Merger to fund (1) potential payment obligations of the former equityholders of Wrangler with respect to post-closing adjustments to the Merger Consideration and (2) potential post-closing indemnification obligations of the former equityholders of Wrangler, in each case in accordance with the terms of the Merger Agreement. Completion of the Merger is subject to various closing conditions, including, among other things, the expiration or termination of required waiting periods under the Hart-Scott-Rodino Antitrust Improvements Act of 1976, as amended. The Merger Agreement contains certain customary termination rights for the Company and Wrangler, including the right to terminate if the Merger is not consummated on or before June 30, 2021. The Merger Agreement and the transactions contemplated thereby, including the Merger, have been approved by the Board of Directors of the Company and the Board of Managers of Wrangler, and subsequent to the execution of the Merger Agreement, by the requisite approval of Wrangler’s equityholders. Bridge Facility and Take-Out Facility Commitment Letter On January 16, 2021, the Company entered into a bridge facility and take-out facility commitment letter (the “Commitment Letter”) pursuant to which JPMorgan Chase Bank, N.A., has (1) committed to provide a senior unsecured 364-day term loan facility in an aggregate principal amount of $1.45 billion to finance the cash consideration for the Merger in the event that the permanent debt financing is not available on or prior to the Closing and (2) agreed to use commercially reasonably efforts to assemble a syndicate of lenders to provide the necessary commitments for the senior term loan facility. The Company currently expects to replace the bridge facility prior to the closing of the Merger with permanent financing, which may include the issuance of debt securities and/or one or more senior term loan facilities, including the 2021 Term Loan Credit Agreement described below. The commitment is subject to customary terms and conditions precedent for such borrowing as set forth in the Commitment Letter, including, among others, the execution and delivery by the Company of definitive documentation consistent with the Commitment Letter. The facility bears interest at a rate equal to (a) either (i) a LIBOR or, upon a phase-out of LIBOR, an alternative benchmark rate as provided in the Commitment Letter, or (ii) a customary base rate formula, plus (b) the applicable margin with respect thereto, which initially will be determined based on the Company’s consolidated leverage ratio but may, if so elected by the Company, be based on the Company’s long-term debt rating as set forth in the Commitment Letter. 2021 Term Loan Credit Agreement On February 5, 2021 (the “Closing Date”), the Company entered into a term loan credit agreement (the “2021 Term Loan Credit Agreement”) with JPMorgan Chase Bank, N.A., as administrative agent, and the other lenders party thereto from time to time (collectively, the “2021 Lenders”). The 2021 Term Loan Credit Agreement provides the Company with a facility to borrow a term loan on an unsecured basis in an aggregate principal amount of up to $1.00 billion, or the 2021 Term Loan. The 2021 Term Loan is available to be made by the 2021 Lenders from the Closing Date through July 8, 2021, in a single borrowing, subject to satisfaction of certain conditions set forth in the 2021 Term Loan Credit Agreement. The 2021 Term Loan matures on the date that is three years after the 2021 Term Loan is drawn. The proceeds of borrowings under the 2021 Term Loan Credit Agreement will be used to finance a portion of the purchase price to be paid in connection with the acquisition of Wrike. Borrowings under the 2021 Term Loan Credit Agreement will bear interest at a rate equal to (a) either (i) a customary LIBOR formula or, upon a phase-out of LIBOR, an alternative benchmark rate as provided in the 2021 Term Loan Credit Agreement, or (ii) a customary base rate formula, plus (b) the applicable margin with respect thereto, which initially will be determined based on the Company’s consolidated leverage ratio but may, if so elected by the Company, be based on the Company’s non-credit enhanced, senior unsecured long-term debt rating as determined by Moody’s Investors Service, Inc., Standard &amp; Poor’s Financial Services, LLC and Fitch Ratings Inc., in each case as set forth in the 2021 Term Loan Credit Agreement. The 2021 Term Loan Credit Agreement includes a covenant limiting the Company’s consolidated leverage ratio to not more than 4.0:1.0, subject to a mandatory step-down after the fifth fiscal quarter ending after the date of the initial borrowing of the 2021 Term Loan to 3.75:1.0, and further subject to, upon the occurrence of a qualified acquisition in any quarter on or after the fifth fiscal quarter ending after the Closing Date, if so elected by the Company, a step-up to 4.25:1.0 for the four fiscal quarters following such qualified acquisition. The 2021 Term Loan Credit Agreement also includes a covenant limiting the Company’s consolidated interest coverage ratio to not less than 3.0:1.0. The 2021 Term Loan Credit Agreement includes customary events of default, with corresponding grace periods in certain circumstances, including, without limitation, payment defaults, cross-defaults, the occurrence of a change of control of the Company and bankruptcy-related defaults. The 2021 Lenders are entitled to accelerate repayment of the loans under the 2021 Term Loan Credit Agreement upon the occurrence of any of the events of default. In addition, the 2021 Term Loan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The 2021 Term Loan Credit Agreement also contains representations and warranties customary for an unsecured financing of this type. Certain 2021 Lenders and/or their affiliates have provided and may continue to provide commercial banking, investment management and other services to the Company, its affiliates and employees, for which they receive customary fees and commissions. Amendments to Credit Agreement and Term Loan Credit Agreement On February 5, 2021 (the “Amendment Date”), the Company entered into (i) a first amendment to term loan credit agreement (the “Term Loan Amendment”), which amends the Company’s Term Loan Credit Agreement and (ii) a first amendment to credit agreement (the “Revolver Amendment” and together with the Term Loan Amendment, the “Credit Agreement Amendments”), which amends the Company’s Credit Agreement. Each of the Credit Agreement Amendments amends, among other things, the covenant limiting the Company’s consolidated leverage ratio. After giving effect to the Credit Agreement Amendments, the covenant limiting the Company’s consolidated leverage ratio in each of the Term Loan Credit Agreement and the Credit Agreement will be consistent with the covenant limiting the Company’s consolidated leverage ratio contained in the 2021 Term Loan Credit Agreement, and will be limited to not more than 4.0:1.0, subject to a mandatory step-down after the fifth fiscal quarter ending after the initial borrowing of the 2021 Term Loan under the 2021 Term Loan Credit Agreement (or such earlier date as the Company may elect by written notice to Bank of America, N.A., in its capacity as administrative agent under each of the Term Loan Credit Agreement and Credit Agreement) (the “Leverage Ratio Step-Down”) to 3.75:1.0, and further subject to, upon the occurrence of a qualified acquisition in any quarter on or after the fifth fiscal quarter ending after the Leverage Ratio Step-Down, if so elected by the Company, a step-up to 4.25:1.0 for the four fiscal quarters following such qualified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Data [Abstract]</t>
        </is>
      </c>
    </row>
    <row r="4">
      <c r="A4" s="4" t="inlineStr">
        <is>
          <t>QUARTERLY FINANCIAL INFORMATION (UNAUDITED)</t>
        </is>
      </c>
      <c r="B4" s="4" t="inlineStr">
        <is>
          <t>CITRIX SYSTEMS, INC. SUPPLEMENTAL FINANCIAL INFORMATION QUARTERLY FINANCIAL INFORMATION (UNAUDI TED) First Quarter Second Quarter Third Quarter Fourth Quarter Total Year (In thousands, except per share amounts) 2020 Net revenues $ 860,945 $ 798,929 $ 767,170 $ 809,656 $ 3,236,700 Gross margin 745,368 676,689 639,884 676,213 2,738,154 Income from operations 201,547 143,671 128,305 135,285 608,808 Net income 181,222 112,906 98,227 112,091 504,446 Earnings per share - basic 1.45 0.91 0.80 0.91 4.08 Earnings per share - diluted 1.42 0.90 0.78 0.89 4.00 First Quarter Second Quarter Third Quarter Fourth Quarter Total Year (In thousands, except per share amounts) 2019 Net revenues $ 719,143 $ 748,697 $ 732,901 $ 809,823 $ 3,010,564 Gross margin 611,670 638,218 605,983 690,646 2,546,517 Income from operations 122,844 117,082 110,831 185,361 536,118 Net income 110,348 93,495 270,857 207,113 681,813 Earnings per share - basic 0.84 0.71 2.08 1.59 5.21 Earnings per share - diluted 0.78 0.70 2.04 1.56 5.03 The sum of the quarterly net income per share amounts may differ from the annual earnings per share amount due to the weighting of common and common equivalent shares outstanding during each of the respectiv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CITRIX SYSTEMS, INC. SCHEDULE II VALUATION AND QUALIFYING ACCOUNTS Beginning of Period Charged to Expense Charged to Other Accounts Deductions Balance at End of Period (In thousands) 2020 Deducted from asset accounts: Allowance for credit losses $ 6,161 $ 12,136 $ 2,184 (6) $ 1,532 (2) $ 18,949 Allowance for returns 3,396 — 11,249 (1) 4,196 (4) 10,449 Valuation allowance for deferred tax assets 128,388 — 23,403 (5) — 151,791 2019 Deducted from asset accounts: Allowance for doubtful accounts $ 3,634 $ 3,626 $ — $ 1,099 (2) $ 6,161 Allowance for returns 896 — 5,307 (1) 2,807 (4) 3,396 Valuation allowance for deferred tax assets 85,400 — 42,988 (5) — 128,388 2018 Deducted from asset accounts: Allowance for doubtful accounts $ 3,420 $ 3,586 $ 457 (3) $ 3,829 (2) $ 3,634 Allowance for returns 1,225 — 1,561 (1) 1,890 (4) 896 Valuation allowance for deferred tax assets 76,789 — 8,611 (5) — 85,400 (1) Charged against revenues. (2) Uncollectible accounts written off, net of recoveries. (3) Adjustments from acquisitions. (4) Credits issued for returns. (5) Related to deferred tax assets on foreign tax credits, net operating loss carryforwards, and depreciation. (6) Transition adjustment for adoption of credit los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5" t="n">
        <v>25868</v>
      </c>
      <c r="C3" s="5" t="n">
        <v>9557</v>
      </c>
    </row>
    <row r="4">
      <c r="A4" s="4" t="inlineStr">
        <is>
          <t>Preferred stock, par value (in dollars per share)</t>
        </is>
      </c>
      <c r="B4" s="7" t="n">
        <v>0.01</v>
      </c>
    </row>
    <row r="5">
      <c r="A5" s="4" t="inlineStr">
        <is>
          <t>Preferred stock, shares authorized</t>
        </is>
      </c>
      <c r="B5" s="6" t="n">
        <v>5000000</v>
      </c>
    </row>
    <row r="6">
      <c r="A6" s="4" t="inlineStr">
        <is>
          <t>Preferred stock at $.01 par value: 5,000 shares authorized, none issued and outstanding</t>
        </is>
      </c>
      <c r="B6" s="6" t="n">
        <v>0</v>
      </c>
      <c r="C6" s="6" t="n">
        <v>0</v>
      </c>
    </row>
    <row r="7">
      <c r="A7" s="4" t="inlineStr">
        <is>
          <t>Preferred stock, shares outstanding</t>
        </is>
      </c>
      <c r="B7" s="6" t="n">
        <v>0</v>
      </c>
      <c r="C7" s="6" t="n">
        <v>0</v>
      </c>
    </row>
    <row r="8">
      <c r="A8" s="4" t="inlineStr">
        <is>
          <t>Common stock, par value (in dollars per share)</t>
        </is>
      </c>
      <c r="B8" s="8" t="n">
        <v>0.001</v>
      </c>
    </row>
    <row r="9">
      <c r="A9" s="4" t="inlineStr">
        <is>
          <t>Common stock, shares authorized</t>
        </is>
      </c>
      <c r="B9" s="6" t="n">
        <v>1000000000</v>
      </c>
    </row>
    <row r="10">
      <c r="A10" s="4" t="inlineStr">
        <is>
          <t>Common stock, shares issued</t>
        </is>
      </c>
      <c r="B10" s="6" t="n">
        <v>321964000</v>
      </c>
      <c r="C10" s="6" t="n">
        <v>318760000</v>
      </c>
    </row>
    <row r="11">
      <c r="A11" s="4" t="inlineStr">
        <is>
          <t>Common stock, shares outstanding</t>
        </is>
      </c>
      <c r="B11" s="6" t="n">
        <v>321964000</v>
      </c>
      <c r="C11" s="6" t="n">
        <v>318760000</v>
      </c>
    </row>
    <row r="12">
      <c r="A12" s="4" t="inlineStr">
        <is>
          <t>Common stock in treasury, at cost</t>
        </is>
      </c>
      <c r="B12" s="6" t="n">
        <v>199443000</v>
      </c>
      <c r="C12" s="6" t="n">
        <v>1886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Accounting Policies [Abstract]</t>
        </is>
      </c>
    </row>
    <row r="4">
      <c r="A4" s="4" t="inlineStr">
        <is>
          <t>Consolidation Policy</t>
        </is>
      </c>
      <c r="B4" s="4" t="inlineStr">
        <is>
          <t>Consolidation PolicyThe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t>
        </is>
      </c>
    </row>
    <row r="5">
      <c r="A5" s="4" t="inlineStr">
        <is>
          <t>Recent Accounting Pronouncements</t>
        </is>
      </c>
      <c r="B5" s="4" t="inlineStr">
        <is>
          <t>Recent Accounting Pronouncements Current Expected Credit Losses In June 2016, the Financial Accounting Standards Board (“FASB”) issued an accounting standard update on the measurement of credit losses on financial instruments. Previously, credit losses were measured using an incurred loss approach when it was probable that a credit loss had been incurred. The new guidance changes the credit loss model from an incurred loss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Company adopted this standard as of January 1, 2020 using the required modified retrospective adoption method. Results for periods beginning after January 1, 2020 are presented under the new guidance, while prior period amounts are not adjusted and continue to be reported under the previous accounting guidance. Adoption of the new standard did not have a material impact on the Company's consolidated financial position, results of operations and cash flows. See Note 4 for additional information regarding the Company’s allowance for credit losses. Fair Value Measurements In August 2018, the FASB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Company adopted this standard as of January 1, 2020, and it did not have a material impact on the Company's consolidated financial position, results of operations and cash flows. Income Taxes In December 2019, the FASB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standard effective January 1, 2021. The adoption of this standard is not expected to have a material impact on the Company's consolidated financial position, results of operations and cash flows.</t>
        </is>
      </c>
    </row>
    <row r="6">
      <c r="A6" s="4" t="inlineStr">
        <is>
          <t>Reclassifications</t>
        </is>
      </c>
      <c r="B6" s="4" t="inlineStr">
        <is>
          <t>ReclassificationsCertain reclassifications of the prior years' amounts have been made to conform to the current year's presentation.</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estimation for reserves for legal contingencies, the standalone selling price related to revenue recognition, the provision for credit losses related to accounts receivable, contract assets, and available-for-sale debt securities, the provision to reduce obsolete or excess inventory to net realizable value, the provision for estimated returns, as well as sales allowances, the assumptions used in the valuation of stock-based awards and measurement of expense related to performance stock units, the assumptions used in the discounted cash flows to mark certain of its investments to market, the valuation of the Company’s goodwill,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is>
      </c>
    </row>
    <row r="8">
      <c r="A8" s="4" t="inlineStr">
        <is>
          <t>Cash and Cash Equivalents</t>
        </is>
      </c>
      <c r="B8" s="4" t="inlineStr">
        <is>
          <t>Cash and Cash Equivalents Cash and cash equivalents at December 31, 2020 and 2019 include marketable securities, which are primarily money market funds, commercial paper, agency, and government securities and corporate securities with initial or remaining contractual maturities when purchased of three months or less.</t>
        </is>
      </c>
    </row>
    <row r="9">
      <c r="A9" s="4" t="inlineStr">
        <is>
          <t>Available-for-sale Investments</t>
        </is>
      </c>
      <c r="B9" s="4" t="inlineStr">
        <is>
          <t>Available-for-sale Investments Short-term and long-term available for sale investments in debt securities at December 31, 2020 and 2019 primarily consist of agency securities, corporate securities and government securities. Investments classified as available-for-sale debt securities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5 for additional information regarding the Company’s investments.</t>
        </is>
      </c>
    </row>
    <row r="10">
      <c r="A10" s="4" t="inlineStr">
        <is>
          <t>Inventory</t>
        </is>
      </c>
      <c r="B10" s="4" t="inlineStr">
        <is>
          <t>InventoryInventories are stated at the lower of cost or net realizable value on a standard cost basis, which approximates actual cost.</t>
        </is>
      </c>
    </row>
    <row r="11">
      <c r="A11" s="4" t="inlineStr">
        <is>
          <t>Contract Acquisition Costs and Revenue</t>
        </is>
      </c>
      <c r="B11" s="4" t="inlineStr">
        <is>
          <t>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ver the expected period of benefit on a basis consistent with the pattern of transfer of the products or services to which the asset relates. The Company elects to apply a practical expedient to expense contract acquisition costs as incurred where the pattern of transfer is one year or less. The Company’s typical contracts include performance obligations related to subscription, product and licenses, and support and services. Contract acquisition costs are allocated to performance obligations using a portfolio approach. The Company assesses its sales compensations plans at least annually to evaluate whether contract acquisition costs for renewals and extensions are commensurate with those related to initial contracts. If concluded to be commensurate, the contract acquisition costs are amortized over the contractual term on a basis consistent with the pattern of transfer of the products or services to which the asset relates. If concluded not to be commensurate, the contract acquisition costs are amortized over the greater of the contractual term or estimated customer life on a basis consistent with the pattern of transfer of the products or services to which the asset relates. The Company estimates an average customer life of three years to five years, which it believes is appropriate based on consideration of the historical average customer life and the estimated useful life of the underlying product and license sold as part of the transaction. Revenu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Product Concentration The Company derives a substantial portion of its revenues from its Workspace solutions, which include its Citrix Virtual Apps and Desktops solutions and related services, and anticipates that these solutions and future derivative solutions and product lines based upon this technology will continue to constitute a majority of its revenue. The Company could experience declines in demand for its Workspace solutions and other solutions, whether as a result of general economic conditions, including the impact of the novel coronavirus ("COVID-19"), the delay or reduction in technology purchases, new competitive product releases, price competition, and lack of success of its strategic partners, technological change or other factors. Additionally, the Company's App Delivery and Security products generate revenues from a limited number of customers. As a result, if the App Delivery and Security product grouping loses certain customers or one or more such customers significantly decreases its orders, the Company's business, results of operations and financial condition could be adversely affected. Cost of Net Revenues Cost of subscription, support and services revenues consists primarily of compensation and other personnel-related costs of providing technical support, consulting and cloud capacity costs, as well as the costs related to providing the Company's offerings delivered via the cloud and hardware costs related to certain on-premise subscriptions offerings. Cost of product and license revenues consists primarily of hardware, royalties, product media and duplication, manuals, shipping expense, and packaging materials. In addition, the Company is a party to licensing agreements with various entities, which give the Company the right to use certain software code in its solutions or in the development of future solutions in exchange for the payment of fixed fees or amounts based upon the sales of the related product. Costs related to these agreements are included in Cost of net revenues. Also included in Cost of net revenues is amortization and impairment of product related intangible assets.</t>
        </is>
      </c>
    </row>
    <row r="12">
      <c r="A12" s="4" t="inlineStr">
        <is>
          <t>Derivatives and Hedging Activities</t>
        </is>
      </c>
      <c r="B12" s="4" t="inlineStr">
        <is>
          <t>Derivatives and Hedging Activities In accordance with the authoritative guidance, the Company records derivatives at fair value as either assets or liabilities on the balance sheet. For derivatives that are designated as and qualify as cash flow hedges, the unrealized gain or loss on the derivative instrument is reported as a component of Accumulated other comprehensive loss and reclassified into earnings as operating expense, net, when the hedged transaction affects earnings. Derivatives not designated as hedging instruments are adjusted to fair value through earnings as Other income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of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is>
      </c>
    </row>
    <row r="13">
      <c r="A13" s="4" t="inlineStr">
        <is>
          <t>Property and Equipment</t>
        </is>
      </c>
      <c r="B13" s="4" t="inlineStr">
        <is>
          <t>Property and Equipment Property and equipment is stated at cost. Depreciation is computed using the straight-line method over the estimated useful lives of the assets, which is generally three years for computer equipment; the lesser of the lease term or ten years for leasehold improvements, which is the estimated useful life; seven years for office equipment and furniture and the Company’s enterprise resource planning systems; and forty years for buildings.</t>
        </is>
      </c>
    </row>
    <row r="14">
      <c r="A14" s="4" t="inlineStr">
        <is>
          <t>Long-Lived Assets</t>
        </is>
      </c>
      <c r="B14" s="4" t="inlineStr">
        <is>
          <t>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is>
      </c>
    </row>
    <row r="15">
      <c r="A15" s="4" t="inlineStr">
        <is>
          <t>Goodwill</t>
        </is>
      </c>
      <c r="B15" s="4" t="inlineStr">
        <is>
          <t>Goodwill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analysis completed during the fourth quarters of 2020 and 2019.</t>
        </is>
      </c>
    </row>
    <row r="16">
      <c r="A16" s="4" t="inlineStr">
        <is>
          <t>Intangible Assets</t>
        </is>
      </c>
      <c r="B16" s="4" t="inlineStr">
        <is>
          <t>Intangible Assets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years to seven years, except for patents, which are amortized over the lesser of their remaining life or seven years to ten years.</t>
        </is>
      </c>
    </row>
    <row r="17">
      <c r="A17" s="4" t="inlineStr">
        <is>
          <t>Software Development Costs</t>
        </is>
      </c>
      <c r="B17" s="4" t="inlineStr">
        <is>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incurred.</t>
        </is>
      </c>
    </row>
    <row r="18">
      <c r="A18" s="4" t="inlineStr">
        <is>
          <t>Internal Use Software</t>
        </is>
      </c>
      <c r="B18" s="4" t="inlineStr">
        <is>
          <t>Internal Use SoftwareIn accordance with the authoritative guidance, the Company capitalizes external direct costs of materials and services and internal costs such as payroll and benefits of those employees directly associated with the development of new functionality in internal use software.</t>
        </is>
      </c>
    </row>
    <row r="19">
      <c r="A19" s="4" t="inlineStr">
        <is>
          <t>Pension Liability</t>
        </is>
      </c>
      <c r="B19" s="4" t="inlineStr">
        <is>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is>
      </c>
    </row>
    <row r="20">
      <c r="A20" s="4" t="inlineStr">
        <is>
          <t>Foreign Currency</t>
        </is>
      </c>
      <c r="B20" s="4" t="inlineStr">
        <is>
          <t>Foreign Currency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t>
        </is>
      </c>
    </row>
    <row r="21">
      <c r="A21" s="4" t="inlineStr">
        <is>
          <t>Advertising Costs</t>
        </is>
      </c>
      <c r="B21" s="4" t="inlineStr">
        <is>
          <t>Advertising CostsThe Company expenses advertising costs as incurred. The Company has advertising agreements with, and purchases advertising from, online media providers to advertise its solutions. The Company also has strategic development funds and cooperative advertising agreements with certain distributors and resellers whereby the Company will reimburse distributors and resellers for qualified advertising of Company solution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t>
        </is>
      </c>
    </row>
    <row r="22">
      <c r="A22" s="4" t="inlineStr">
        <is>
          <t>Income Taxes</t>
        </is>
      </c>
      <c r="B22" s="4" t="inlineStr">
        <is>
          <t>Income Taxes The Company and one or more of its subsidiaries are subject to U.S. federal income taxes in the United States, as well as income taxes of multiple state and foreign jurisdictions. The Company is currently under examination by the United States Internal Revenue Service for the 2017 and 2018 tax years. With few exceptions, the Company is generally not subject to examination for state and local income tax, or in non-U.S. jurisdictions by tax authorities for years prior to 2017.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is>
      </c>
    </row>
    <row r="23">
      <c r="A23" s="4" t="inlineStr">
        <is>
          <t>Accounting for Stock-Based Compensation Plans</t>
        </is>
      </c>
      <c r="B23" s="4" t="inlineStr">
        <is>
          <t xml:space="preserve">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t>
        </is>
      </c>
    </row>
    <row r="24">
      <c r="A24" s="4" t="inlineStr">
        <is>
          <t>Earnings Per Share</t>
        </is>
      </c>
      <c r="B24" s="4" t="inlineStr">
        <is>
          <t>Earnings per Share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and the Company's warrants during the period they were outstanding.</t>
        </is>
      </c>
    </row>
    <row r="25">
      <c r="A25" s="4" t="inlineStr">
        <is>
          <t>Leases</t>
        </is>
      </c>
      <c r="B25" s="4" t="inlineStr">
        <is>
          <t>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solidated balance sheets. Finance leases are included in property and equipment, net, accrued expenses and other current liabilities and other long-term liabilities in the Company’s consolidated balance sheets. Finance leases were not material to the consolidated balance sheets as of December 31, 2020 and 2019, respectively. Right-of-use ("ROU") assets represent the Company’s right to use an underlying asset for the lease term and lease liabilities represent its obligation to make lease payments arising from the lease. Operating lease ROU assets and liabilities are recognized at the later of the adoption date of the new standard or the commencement date. The lease liability is based on the present value of lease payments over the lease term (or the remaining term in the case of existing leases at time the Company adopted ASC 842). The Company uses the implicit rate when readily determinable. As most of the Company’s leases do not provide an implicit rate, the Company uses its incremental borrowing rate based on the information available at the commencement date in determining the present value of lease payments. The operating lease ROU asset is based on the lease liability, subject to adjustment, such as for initial direct costs, and excludes lease incentives. The Company’s lease terms include options to extend or terminate the lease when it is reasonably certain that it will exercise that option. For most operating leases, expense for lease payments is recognized on a straight-line basis over the lease term. Leases with an initial term of 12 months or less are not recorded on the balance sheet; the Company recognizes lease expense for these leases on a straight-line basis over th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Property and equipment consisted of the following: December 31, 2020 2019 (In thousands) Buildings $ 76,152 $ 76,152 Computer equipment 209,605 205,063 Software 467,553 451,927 Equipment and furniture 88,019 85,356 Leasehold improvements 201,645 199,813 1,042,974 1,018,311 Less: accumulated depreciation and amortization (861,933) (806,099) Assets under construction 11,001 2,913 Land 16,769 16,769 Total $ 208,811 $ 231,894 </t>
        </is>
      </c>
    </row>
    <row r="5">
      <c r="A5" s="4" t="inlineStr">
        <is>
          <t>Schedule of Changes in Goodwill</t>
        </is>
      </c>
      <c r="B5" s="4" t="inlineStr">
        <is>
          <t xml:space="preserve">The following table presents the change in goodwill during 2020 and 2019 (in thousands): Balance at January 1, 2020 Additions Other Balance at December 31, 2020 Balance at January 1, 2019 Additions Other Balance at December 31, 2019 Goodwill $ 1,798,408 $ — $ — $ 1,798,408 $ 1,802,670 $ — $ (4,262) (1) $ 1,798,408 </t>
        </is>
      </c>
    </row>
    <row r="6">
      <c r="A6" s="4" t="inlineStr">
        <is>
          <t>Schedule of Intangible Assets</t>
        </is>
      </c>
      <c r="B6" s="4" t="inlineStr">
        <is>
          <t>Intangible assets consist of the following (in thousands): December 31, 2020 Gross Carrying Amount Accumulated Amortization Weighted-Average Life (Years) Product related intangible assets $ 742,949 $ 665,798 6.06 Other 187,791 183,451 6.22 Total $ 930,740 $ 849,249 6.09 December 31, 2019 Gross Carrying Amount Accumulated Amortization Weighted-Average Life (Years) Product related intangible assets $ 734,973 $ 633,633 6.04 Other 187,173 180,035 6.23 Total $ 922,146 $ 813,668 6.08</t>
        </is>
      </c>
    </row>
    <row r="7">
      <c r="A7" s="4" t="inlineStr">
        <is>
          <t>Schedule of Estimated Future Annual Amortization Expense of Intangible Assets</t>
        </is>
      </c>
      <c r="B7" s="4" t="inlineStr">
        <is>
          <t xml:space="preserve">Estimated future amortization expense of intangible assets with finite lives as of December 31, 2020 is as follows (in thousands): Year ending December 31, 2021 $ 24,019 2022 21,820 2023 17,553 2024 6,518 2025 4,866 Thereafter 6,715 Total $ 81,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Performance Obligations</t>
        </is>
      </c>
      <c r="B4" s="4" t="inlineStr">
        <is>
          <t xml:space="preserve">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t>
        </is>
      </c>
    </row>
    <row r="5">
      <c r="A5" s="4" t="inlineStr">
        <is>
          <t>Disaggregation of Revenue</t>
        </is>
      </c>
      <c r="B5" s="4" t="inlineStr">
        <is>
          <t xml:space="preserve">Timing of revenue recognition December 31, 2020 2019 2018 (In Thousands) Products and services transferred at a point in time $ 813,525 $ 722,324 $ 821,111 Products and services transferred over time 2,423,175 2,288,240 2,152,792 Total net revenues $ 3,236,700 $ 3,010,564 $ 2,973,903 </t>
        </is>
      </c>
    </row>
    <row r="6">
      <c r="A6" s="4" t="inlineStr">
        <is>
          <t>Revenue, Remaining 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 (in thousands): &lt;1-3 years 3-5 years 5 years or more Total Subscription $ 1,426,334 $ 84,728 $ 714 $ 1,511,776 Support and services 1,391,574 33,367 1,931 1,426,872 Total net revenues $ 2,817,908 $ 118,095 $ 2,645 $ 2,938,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Schedule of Accounts Receivable, Net</t>
        </is>
      </c>
      <c r="B4" s="4" t="inlineStr">
        <is>
          <t xml:space="preserve">The Company's accounts receivable, which are typically due within one year, consist of the following (in thousands): December 31, 2020 Accounts receivable, gross $ 883,877 Less: allowance for returns (10,449) Less: allowance for credit losses (15,419) Accounts receivable, net $ 858,009 </t>
        </is>
      </c>
    </row>
    <row r="5">
      <c r="A5" s="4" t="inlineStr">
        <is>
          <t>Activity in Allowance for Credit Losses</t>
        </is>
      </c>
      <c r="B5" s="4" t="inlineStr">
        <is>
          <t xml:space="preserve">The activity in the Company's allowance for credit losses for the year ended December 31, 2020 is summarized as follows (in thousands): Total Balance of allowance for credit losses at January 1, 2020 $ 6,161 Adjustment for credit losses standard adoption 1,245 Current period provision for expected losses 10,094 Write-offs charged against allowance (2,149) Recoveries of any amounts previously written off 68 Balance of allowance for credit losses at December 31, 2020 $ 15,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 xml:space="preserve">Investments in available-for-sale debt securities at fair value were as follows for the periods ended (in thousands): December 31, 2020 Description of the Securities Amortized Cost Gross Unrealized Gains Gross Unrealized Losses Allowance Fair Value Agency securities $ 3,300 $ — $ — — $ 3,300 Corporate securities 70,829 4 (2) (147) 70,684 Government securities 64,494 1 (1) — 64,494 Total $ 138,623 $ 5 $ (3) $ (147) $ 138,478 December 31, 2019 Description of the Securities Amortized Gross Gross Fair Value Agency securities $ 1,681 $ 1 $ — $ 1,682 Corporate securities 49,027 6 (149) 48,884 Government securities 9,124 5 — 9,129 Total $ 59,832 $ 12 $ (149) $ 59,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As of December 31, 2020 Quoted Prices In Active Markets for Identical Assets (Level 1) Significant Other Observable Inputs (Level 2) Significant Unobservable Inputs (Level 3) (in thousands) Assets: Cash and cash equivalents: Cash $ 375,874 $ 375,874 $ — $ — Money market funds 23,089 23,089 — — Corporate securities 166,436 — 166,436 — Government securities 187,496 187,496 — Available-for-sale securities: Agency securities 3,300 — 3,300 — Corporate securities 70,684 — 70,184 500 Government securities 64,494 — 64,494 — Prepaid expenses and other current assets: Foreign currency derivatives 4,012 — 4,012 — Total assets $ 895,385 $ 398,963 $ 495,922 $ 500 Accrued expenses and other current liabilities: Foreign currency derivatives 1,447 — 1,447 — Total liabilities $ 1,447 $ — $ 1,447 $ — As of December 31, 2019 Quoted Prices In Active Markets for Identical Assets (Level 1) Significant Other Observable Inputs (Level 2) Significant Unobservable Inputs (Level 3) (in thousands) Assets: Cash and cash equivalents: Cash $ 474,756 $ 474,756 $ — $ — Money market funds 42,019 42,019 — — Agency securities 19,993 — 19,993 — Corporate securities 8,993 — 8,993 — Available-for-sale securities: Agency securities 1,682 — 1,682 — Corporate securities 48,884 — 47,884 1,000 Government securities 9,129 — 9,129 — Prepaid expenses and other current assets: Foreign currency derivatives 1,889 — 1,889 — Total assets $ 607,345 $ 516,775 $ 89,570 $ 1,000 Accrued expenses and other current liabilities: Foreign currency derivatives 1,390 — 1,390 — Total liabilities $ 1,390 $ — $ 1,390 $ — </t>
        </is>
      </c>
    </row>
    <row r="5">
      <c r="A5" s="4" t="inlineStr">
        <is>
          <t>Fair Value, by Balance Sheet Grouping</t>
        </is>
      </c>
      <c r="B5" s="4" t="inlineStr">
        <is>
          <t xml:space="preserve">Based on the closing trading price per $100 as of the last day of trading for the year ended December 31, 2020, the carrying value was as follows (in thousands): Fair Value Carrying Value 2030 Notes $ 828,278 $ 739,106 2027 Notes $ 881,430 $ 743,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Current [Abstract]</t>
        </is>
      </c>
    </row>
    <row r="4">
      <c r="A4" s="4" t="inlineStr">
        <is>
          <t>Schedule of Accrued Expenses and Other Current Liabilities</t>
        </is>
      </c>
      <c r="B4" s="4" t="inlineStr">
        <is>
          <t xml:space="preserve">Accrued expenses consist of the following: December 31, 2020 2019 (In thousands) Accrued commissions $ 115,459 $ 57,079 Accrued compensation and employee benefits 192,367 139,767 Other accrued expenses 199,359 134,834 Total $ 507,185 $ 331,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and Benefit Plans (Tables)</t>
        </is>
      </c>
      <c r="B1" s="2" t="inlineStr">
        <is>
          <t>12 Months Ended</t>
        </is>
      </c>
    </row>
    <row r="2">
      <c r="B2" s="2" t="inlineStr">
        <is>
          <t>Dec. 31, 2020</t>
        </is>
      </c>
    </row>
    <row r="3">
      <c r="A3" s="3" t="inlineStr">
        <is>
          <t>Share-based Payment Arrangement [Abstract]</t>
        </is>
      </c>
    </row>
    <row r="4">
      <c r="A4" s="4" t="inlineStr">
        <is>
          <t>Assumptions Used To Value Option Grants</t>
        </is>
      </c>
      <c r="B4" s="4" t="inlineStr">
        <is>
          <t>The Company used the Black-Scholes model to estimate the fair value of the 2015 ESPP awards with the following weighted-average assumptions: Year Ended December 31, 2020 December 31, 2019 December 31, 2018 Expected volatility factor 0.21 - 0.35 0.22 - 0.29 0.26 - 0.29 Risk free interest rate 0.13% - 2.06% 2.06% - 2.49% 1.12% - 2.19% Expected dividend yield 0.92% - 1.39% 1.27% - 1.39% 0% - 1.27% Expected life (in years) 0.5 0.5 0.5</t>
        </is>
      </c>
    </row>
    <row r="5">
      <c r="A5" s="4" t="inlineStr">
        <is>
          <t>Detail Of The Total Stock-Based Compensation Recognized By Income Statement Classification</t>
        </is>
      </c>
      <c r="B5" s="4" t="inlineStr">
        <is>
          <t xml:space="preserve">The detail of the total stock-based compensation recognized by income statement classification is as follows (in thousands): Income Statement Classifications 2020 2019 2018 Cost of subscription, support and services $ 13,253 $ 10,921 $ 7,979 Research and development 108,032 104,553 66,154 Sales, marketing and services 102,765 95,535 72,406 General and administrative 83,660 67,883 57,080 Total $ 307,710 $ 278,892 $ 203,619 </t>
        </is>
      </c>
    </row>
    <row r="6">
      <c r="A6" s="4" t="inlineStr">
        <is>
          <t>Schedule of Nonvested Stock Unit Activity</t>
        </is>
      </c>
      <c r="B6" s="4" t="inlineStr">
        <is>
          <t xml:space="preserve">The following table summarizes the Company's non-vested stock unit activity for the year ended December 31, 2020: Number of Shares Weighted- Average Fair Value at Grant Date Non-vested stock units at December 31, 2019 5,688,534 $ 96.68 Granted 2,728,869 137.95 Vested (2,668,847) 97.41 Forfeited (563,511) 108.62 Non-vested stock units at December 31, 2020 5,185,045 11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Dividends Paid</t>
        </is>
      </c>
      <c r="B4" s="4" t="inlineStr">
        <is>
          <t>The following table provides information with respect to quarterly dividends on common stock during the years ended December 31, 2020 and 2019. Declaration Date Dividends per Share Record Date Payable Date Fiscal Year 2020 January 22, 2020 $ 0.35 March 6, 2020 March 20, 2020 April 23, 2020 $ 0.35 June 5, 2020 June 19, 2020 July 23, 2020 $ 0.35 September 11, 2020 September 25, 2020 October 22, 2020 $ 0.35 December 8, 2020 December 22, 2020 Fiscal Year 2019 January 23, 2019 $ 0.35 March 8, 2019 March 22, 2019 April 24, 2019 $ 0.35 June 7, 2019 June 21, 2019 July 24, 2019 $ 0.35 September 6, 2019 September 20, 2019 October 24, 2019 $ 0.35 December 6, 2019 December 20,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United States and Foreign Components of Income Before Income Taxes</t>
        </is>
      </c>
      <c r="B4" s="4" t="inlineStr">
        <is>
          <t xml:space="preserve">The United States and foreign components of income before income taxes are as follows: 2020 2019 2018 (In thousands) United States $ 43,003 $ 31,932 $ 174,519 Foreign 511,877 477,568 454,936 Total $ 554,880 $ 509,500 $ 629,455 </t>
        </is>
      </c>
    </row>
    <row r="5">
      <c r="A5" s="4" t="inlineStr">
        <is>
          <t>Components of the Provision for Income Taxes</t>
        </is>
      </c>
      <c r="B5" s="4" t="inlineStr">
        <is>
          <t xml:space="preserve">The components of the provision for income taxes are as follows: 2020 2019 2018 (In thousands) Current: Federal $ 5,513 $ 7,718 $ (19,461) Foreign 49,862 63,205 70,146 State (967) 1,697 16,259 Total current 54,408 72,620 66,944 Deferred: Federal (10,940) (35,932) 1,899 Foreign 4,160 (209,010) (14,804) State 2,806 9 (251) Total deferred (3,974) (244,933) (13,156) Total provision $ 50,434 $ (172,313) $ 53,788 </t>
        </is>
      </c>
    </row>
    <row r="6">
      <c r="A6" s="4" t="inlineStr">
        <is>
          <t>Components of Deferred Tax Assets and Liabilities</t>
        </is>
      </c>
      <c r="B6" s="4" t="inlineStr">
        <is>
          <t xml:space="preserve">The following table presents the breakdown of net deferred tax assets: December 31, 2020 2019 (In thousands) Deferred tax assets $ 386,504 $ 361,814 Deferred tax liabilities (3,185) (2,630) Total net deferred tax assets $ 383,319 $ 359,184 The significant components of the Company’s deferred tax assets and liabilities consisted of the following: December 31, 2020 2019 (In thousands) Deferred tax assets: Accruals and reserves $ 59,515 $ 53,465 Deferred revenue 34,596 58,977 Tax credits 146,470 107,046 Net operating losses 54,882 56,156 Stock based compensation 45,346 40,182 Swiss tax reform 261,090 245,554 Acquired technology 2,346 — Valuation allowance (151,791) (128,388) Total deferred tax assets 452,454 432,992 Deferred tax liabilities: Acquired technology — (3,521) Depreciation and amortization (23,445) (34,653) Prepaid expenses (42,717) (29,775) Other (2,973) (5,859) Total deferred tax liabilities (69,135) (73,808) Total net deferred tax assets $ 383,319 $ 359,184 </t>
        </is>
      </c>
    </row>
    <row r="7">
      <c r="A7" s="4" t="inlineStr">
        <is>
          <t>Reconciliation of The Company's Effective Tax Rate to The Statutory Federal Rate</t>
        </is>
      </c>
      <c r="B7" s="4" t="inlineStr">
        <is>
          <t>A reconciliation of the Company’s effective tax rate to the statutory federal rate is as follows: Year Ended December 31, 2020 2019 2018 Federal statutory taxes 21.0 % 21.0 % 21.0 % State income taxes, net of federal tax benefit 0.3 0.3 0.7 Foreign operations (5.1) (5.8) (5.4) Permanent differences 2.2 3.0 2.0 The 2017 Tax Act - tax rate impact on deferred taxes — — (0.7) The 2017 Tax Act - transition tax — — (3.5) Tax reform - Switzerland — (48.2) — Change in valuation allowance reserve 3.4 7.4 0.4 Change in deferred tax liability related to acquired intangibles — — (0.1) Tax credits (8.1) (8.4) (5.8) Stock-based compensation (3.0) (1.9) (1.9) Change in accruals for uncertain tax positions (2.5) (1.1) 1.8 Other 0.9 (0.1) — 9.1 % (33.8) % 8.5 %</t>
        </is>
      </c>
    </row>
    <row r="8">
      <c r="A8" s="4" t="inlineStr">
        <is>
          <t>Reconciliation of Beginning and Ending Amount of Unrecognized Tax Benefits</t>
        </is>
      </c>
      <c r="B8" s="4" t="inlineStr">
        <is>
          <t xml:space="preserve">A reconciliation of the beginning and ending amount of unrecognized tax benefits for the years ended December 31, 2020, 2019 and 2018 is as follows (in thousands): Balance at December 31, 2017 $ 77,849 Additions based on tax positions related to the current year 10,168 Additions for tax positions of prior years 10,325 Reductions related to the expiration of statutes of limitations (8,436) Balance at December 31, 2018 89,906 Additions based on tax positions related to the current year 11,244 Additions for tax positions of prior years 3,414 Reductions related to the expiration of statutes of limitations (20,098) Balance at December 31, 2019 84,466 Additions based on tax positions related to the current year 15,182 Additions for tax positions of prior years 13,765 Reductions related to the expiration of statutes of limitations (15,553) Reductions related to audit settlements (19,975) Reductions for tax positions of prior years (3,203) Balance at December 31, 2020 $ 74,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3236700</v>
      </c>
      <c r="C4" s="5" t="n">
        <v>3010564</v>
      </c>
      <c r="D4" s="5" t="n">
        <v>2973903</v>
      </c>
    </row>
    <row r="5">
      <c r="A5" s="3" t="inlineStr">
        <is>
          <t>Cost of net revenues:</t>
        </is>
      </c>
    </row>
    <row r="6">
      <c r="A6" s="4" t="inlineStr">
        <is>
          <t>Amortization and impairment of intangible assets</t>
        </is>
      </c>
      <c r="B6" s="6" t="n">
        <v>35581</v>
      </c>
      <c r="C6" s="6" t="n">
        <v>67230</v>
      </c>
      <c r="D6" s="6" t="n">
        <v>62913</v>
      </c>
    </row>
    <row r="7">
      <c r="A7" s="4" t="inlineStr">
        <is>
          <t>Total cost of net revenues</t>
        </is>
      </c>
      <c r="B7" s="6" t="n">
        <v>498546</v>
      </c>
      <c r="C7" s="6" t="n">
        <v>464047</v>
      </c>
      <c r="D7" s="6" t="n">
        <v>433803</v>
      </c>
    </row>
    <row r="8">
      <c r="A8" s="4" t="inlineStr">
        <is>
          <t>Gross margin</t>
        </is>
      </c>
      <c r="B8" s="6" t="n">
        <v>2738154</v>
      </c>
      <c r="C8" s="6" t="n">
        <v>2546517</v>
      </c>
      <c r="D8" s="6" t="n">
        <v>2540100</v>
      </c>
    </row>
    <row r="9">
      <c r="A9" s="3" t="inlineStr">
        <is>
          <t>Operating expenses:</t>
        </is>
      </c>
    </row>
    <row r="10">
      <c r="A10" s="4" t="inlineStr">
        <is>
          <t>Research and development</t>
        </is>
      </c>
      <c r="B10" s="6" t="n">
        <v>538080</v>
      </c>
      <c r="C10" s="6" t="n">
        <v>518877</v>
      </c>
      <c r="D10" s="6" t="n">
        <v>439984</v>
      </c>
    </row>
    <row r="11">
      <c r="A11" s="4" t="inlineStr">
        <is>
          <t>Sales, marketing and services</t>
        </is>
      </c>
      <c r="B11" s="6" t="n">
        <v>1224377</v>
      </c>
      <c r="C11" s="6" t="n">
        <v>1132956</v>
      </c>
      <c r="D11" s="6" t="n">
        <v>1074234</v>
      </c>
    </row>
    <row r="12">
      <c r="A12" s="4" t="inlineStr">
        <is>
          <t>General and administrative</t>
        </is>
      </c>
      <c r="B12" s="6" t="n">
        <v>352109</v>
      </c>
      <c r="C12" s="6" t="n">
        <v>320429</v>
      </c>
      <c r="D12" s="6" t="n">
        <v>315343</v>
      </c>
    </row>
    <row r="13">
      <c r="A13" s="4" t="inlineStr">
        <is>
          <t>Amortization of other intangible assets</t>
        </is>
      </c>
      <c r="B13" s="6" t="n">
        <v>2799</v>
      </c>
      <c r="C13" s="6" t="n">
        <v>15890</v>
      </c>
      <c r="D13" s="6" t="n">
        <v>15854</v>
      </c>
    </row>
    <row r="14">
      <c r="A14" s="4" t="inlineStr">
        <is>
          <t>Restructuring</t>
        </is>
      </c>
      <c r="B14" s="6" t="n">
        <v>11981</v>
      </c>
      <c r="C14" s="6" t="n">
        <v>22247</v>
      </c>
      <c r="D14" s="6" t="n">
        <v>16725</v>
      </c>
    </row>
    <row r="15">
      <c r="A15" s="4" t="inlineStr">
        <is>
          <t>Total operating expenses</t>
        </is>
      </c>
      <c r="B15" s="6" t="n">
        <v>2129346</v>
      </c>
      <c r="C15" s="6" t="n">
        <v>2010399</v>
      </c>
      <c r="D15" s="6" t="n">
        <v>1862140</v>
      </c>
    </row>
    <row r="16">
      <c r="A16" s="4" t="inlineStr">
        <is>
          <t>Income from operations</t>
        </is>
      </c>
      <c r="B16" s="6" t="n">
        <v>608808</v>
      </c>
      <c r="C16" s="6" t="n">
        <v>536118</v>
      </c>
      <c r="D16" s="6" t="n">
        <v>677960</v>
      </c>
    </row>
    <row r="17">
      <c r="A17" s="4" t="inlineStr">
        <is>
          <t>Interest income</t>
        </is>
      </c>
      <c r="B17" s="6" t="n">
        <v>3108</v>
      </c>
      <c r="C17" s="6" t="n">
        <v>18280</v>
      </c>
      <c r="D17" s="6" t="n">
        <v>40030</v>
      </c>
    </row>
    <row r="18">
      <c r="A18" s="4" t="inlineStr">
        <is>
          <t>Interest expense</t>
        </is>
      </c>
      <c r="B18" s="6" t="n">
        <v>-64687</v>
      </c>
      <c r="C18" s="6" t="n">
        <v>-45974</v>
      </c>
      <c r="D18" s="6" t="n">
        <v>-80162</v>
      </c>
    </row>
    <row r="19">
      <c r="A19" s="4" t="inlineStr">
        <is>
          <t>Other income (expense), net</t>
        </is>
      </c>
      <c r="B19" s="6" t="n">
        <v>7651</v>
      </c>
      <c r="C19" s="6" t="n">
        <v>1076</v>
      </c>
      <c r="D19" s="6" t="n">
        <v>-8373</v>
      </c>
    </row>
    <row r="20">
      <c r="A20" s="4" t="inlineStr">
        <is>
          <t>Income before income taxes</t>
        </is>
      </c>
      <c r="B20" s="6" t="n">
        <v>554880</v>
      </c>
      <c r="C20" s="6" t="n">
        <v>509500</v>
      </c>
      <c r="D20" s="6" t="n">
        <v>629455</v>
      </c>
    </row>
    <row r="21">
      <c r="A21" s="4" t="inlineStr">
        <is>
          <t>Income tax expense (benefit)</t>
        </is>
      </c>
      <c r="B21" s="6" t="n">
        <v>50434</v>
      </c>
      <c r="C21" s="6" t="n">
        <v>-172313</v>
      </c>
      <c r="D21" s="6" t="n">
        <v>53788</v>
      </c>
    </row>
    <row r="22">
      <c r="A22" s="4" t="inlineStr">
        <is>
          <t>Net income</t>
        </is>
      </c>
      <c r="B22" s="5" t="n">
        <v>504446</v>
      </c>
      <c r="C22" s="5" t="n">
        <v>681813</v>
      </c>
      <c r="D22" s="5" t="n">
        <v>575667</v>
      </c>
    </row>
    <row r="23">
      <c r="A23" s="3" t="inlineStr">
        <is>
          <t>Earnings per share:</t>
        </is>
      </c>
    </row>
    <row r="24">
      <c r="A24" s="4" t="inlineStr">
        <is>
          <t>Basic earnings per share (USD per share)</t>
        </is>
      </c>
      <c r="B24" s="7" t="n">
        <v>4.08</v>
      </c>
      <c r="C24" s="7" t="n">
        <v>5.21</v>
      </c>
      <c r="D24" s="7" t="n">
        <v>4.23</v>
      </c>
    </row>
    <row r="25">
      <c r="A25" s="4" t="inlineStr">
        <is>
          <t>Diluted earnings per share (USD per share)</t>
        </is>
      </c>
      <c r="B25" s="5" t="n">
        <v>4</v>
      </c>
      <c r="C25" s="7" t="n">
        <v>5.03</v>
      </c>
      <c r="D25" s="7" t="n">
        <v>3.94</v>
      </c>
    </row>
    <row r="26">
      <c r="A26" s="3" t="inlineStr">
        <is>
          <t>Weighted average shares outstanding:</t>
        </is>
      </c>
    </row>
    <row r="27">
      <c r="A27" s="4" t="inlineStr">
        <is>
          <t>Basic (in shares)</t>
        </is>
      </c>
      <c r="B27" s="6" t="n">
        <v>123575</v>
      </c>
      <c r="C27" s="6" t="n">
        <v>130853</v>
      </c>
      <c r="D27" s="6" t="n">
        <v>136030</v>
      </c>
    </row>
    <row r="28">
      <c r="A28" s="4" t="inlineStr">
        <is>
          <t>Diluted (in shares)</t>
        </is>
      </c>
      <c r="B28" s="6" t="n">
        <v>126152</v>
      </c>
      <c r="C28" s="6" t="n">
        <v>135495</v>
      </c>
      <c r="D28" s="6" t="n">
        <v>145934</v>
      </c>
    </row>
    <row r="29">
      <c r="A29" s="4" t="inlineStr">
        <is>
          <t>Subscription</t>
        </is>
      </c>
    </row>
    <row r="30">
      <c r="A30" s="3" t="inlineStr">
        <is>
          <t>Revenues:</t>
        </is>
      </c>
    </row>
    <row r="31">
      <c r="A31" s="4" t="inlineStr">
        <is>
          <t>Revenues</t>
        </is>
      </c>
      <c r="B31" s="5" t="n">
        <v>1114798</v>
      </c>
      <c r="C31" s="5" t="n">
        <v>650810</v>
      </c>
      <c r="D31" s="5" t="n">
        <v>455276</v>
      </c>
    </row>
    <row r="32">
      <c r="A32" s="4" t="inlineStr">
        <is>
          <t>Product and license</t>
        </is>
      </c>
    </row>
    <row r="33">
      <c r="A33" s="3" t="inlineStr">
        <is>
          <t>Revenues:</t>
        </is>
      </c>
    </row>
    <row r="34">
      <c r="A34" s="4" t="inlineStr">
        <is>
          <t>Revenues</t>
        </is>
      </c>
      <c r="B34" s="6" t="n">
        <v>444437</v>
      </c>
      <c r="C34" s="6" t="n">
        <v>583474</v>
      </c>
      <c r="D34" s="6" t="n">
        <v>734495</v>
      </c>
    </row>
    <row r="35">
      <c r="A35" s="3" t="inlineStr">
        <is>
          <t>Cost of net revenues:</t>
        </is>
      </c>
    </row>
    <row r="36">
      <c r="A36" s="4" t="inlineStr">
        <is>
          <t>Cost of services and maintenance revenues</t>
        </is>
      </c>
      <c r="B36" s="6" t="n">
        <v>76152</v>
      </c>
      <c r="C36" s="6" t="n">
        <v>102452</v>
      </c>
      <c r="D36" s="6" t="n">
        <v>120249</v>
      </c>
    </row>
    <row r="37">
      <c r="A37" s="4" t="inlineStr">
        <is>
          <t>Support and services</t>
        </is>
      </c>
    </row>
    <row r="38">
      <c r="A38" s="3" t="inlineStr">
        <is>
          <t>Revenues:</t>
        </is>
      </c>
    </row>
    <row r="39">
      <c r="A39" s="4" t="inlineStr">
        <is>
          <t>Revenues</t>
        </is>
      </c>
      <c r="B39" s="6" t="n">
        <v>1677465</v>
      </c>
      <c r="C39" s="6" t="n">
        <v>1776280</v>
      </c>
      <c r="D39" s="6" t="n">
        <v>1784132</v>
      </c>
    </row>
    <row r="40">
      <c r="A40" s="4" t="inlineStr">
        <is>
          <t>Cost of subscription, support and services</t>
        </is>
      </c>
    </row>
    <row r="41">
      <c r="A41" s="3" t="inlineStr">
        <is>
          <t>Cost of net revenues:</t>
        </is>
      </c>
    </row>
    <row r="42">
      <c r="A42" s="4" t="inlineStr">
        <is>
          <t>Cost of services and maintenance revenues</t>
        </is>
      </c>
      <c r="B42" s="6" t="n">
        <v>389612</v>
      </c>
      <c r="C42" s="6" t="n">
        <v>310255</v>
      </c>
      <c r="D42" s="6" t="n">
        <v>266495</v>
      </c>
    </row>
    <row r="43">
      <c r="A43" s="4" t="inlineStr">
        <is>
          <t>Product related intangible assets</t>
        </is>
      </c>
    </row>
    <row r="44">
      <c r="A44" s="3" t="inlineStr">
        <is>
          <t>Cost of net revenues:</t>
        </is>
      </c>
    </row>
    <row r="45">
      <c r="A45" s="4" t="inlineStr">
        <is>
          <t>Amortization and impairment of intangible assets</t>
        </is>
      </c>
      <c r="B45" s="5" t="n">
        <v>32782</v>
      </c>
      <c r="C45" s="5" t="n">
        <v>51340</v>
      </c>
      <c r="D45" s="5" t="n">
        <v>47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dentifiable and Long-Lived Assets by Product Grouping and Countries</t>
        </is>
      </c>
      <c r="B4" s="4" t="inlineStr">
        <is>
          <t xml:space="preserve">Long-lived assets consist of property and equipment, net, and are shown below. December 31, 2020 2019 (In thousands) Property and equipment, net: United States $ 160,825 $ 178,956 United Kingdom 23,434 24,681 Other countries 24,552 28,257 Total property and equipment, net $ 208,811 $ 231,894 </t>
        </is>
      </c>
    </row>
    <row r="5">
      <c r="A5" s="4" t="inlineStr">
        <is>
          <t>Revenues By Product Grouping</t>
        </is>
      </c>
      <c r="B5" s="4" t="inlineStr">
        <is>
          <t>Revenues by product grouping were as follows for the years ended: December 31, 2020 2019 2018 (In thousands) Net revenues: Workspace (1) $ 2,402,587 $ 2,127,350 $ 2,024,289 App Delivery and Security (2) 720,749 750,268 817,193 Professional services (3) 113,364 132,946 132,421 Total net revenues $ 3,236,700 $ 3,010,564 $ 2,973,903 (1) Workspace revenues are primarily comprised of sales from the Company’s application virtualization solutions, which include Citrix Workspace, Citrix Virtual Apps and Desktops, the Company's unified endpoint management solutions, which include Citrix Endpoint Management and Citrix Content Collaboration. (2) App Delivery and Security revenues primarily include Citrix ADC and Citrix SD-WAN (3) Professional services revenues are comprised of revenues from consulting services primarily related to the Company's perpetual offerings and product training and certification services.</t>
        </is>
      </c>
    </row>
    <row r="6">
      <c r="A6" s="4" t="inlineStr">
        <is>
          <t>Revenues By Geographic Location</t>
        </is>
      </c>
      <c r="B6" s="4" t="inlineStr">
        <is>
          <t xml:space="preserve">The following table presents revenues by geographic location, for the years ended: December 31, 2020 2019 2018 (In thousands) Net revenues: Americas $ 1,766,419 $ 1,704,763 $ 1,716,876 EMEA 1,147,731 991,216 956,365 APJ 322,550 314,585 300,662 Total net revenues $ 3,236,700 $ 3,010,564 $ 2,973,903 </t>
        </is>
      </c>
    </row>
    <row r="7">
      <c r="A7" s="4" t="inlineStr">
        <is>
          <t>Schedule of Revenues by Major Customer</t>
        </is>
      </c>
      <c r="B7" s="4" t="inlineStr">
        <is>
          <t xml:space="preserve">The Company defines Strategic Service Providers (SSP) as its three historically largest hyperscale App Delivery and Security customers. The following table summarizes SSP revenue for the years ended: December 31, 2020 2019 2018 (In thousands) Net revenues: SSP revenue $ 90,800 $ 119,929 $ 152,995 Non-SSP revenue 3,145,900 2,890,635 2,820,908 Total net revenues $ 3,236,700 $ 3,010,564 $ 2,973,903 </t>
        </is>
      </c>
    </row>
    <row r="8">
      <c r="A8" s="4" t="inlineStr">
        <is>
          <t>Schedule of Subscription Revenue</t>
        </is>
      </c>
      <c r="B8" s="4" t="inlineStr">
        <is>
          <t xml:space="preserve">The following table presents subscription revenues by SaaS and non-SaaS components, for the years ended: December 31, 2020 2019 2018 (In thousands) Subscription: SaaS $ 540,807 $ 390,774 $ 273,771 Non-SaaS 573,991 260,036 181,505 Total Subscription revenue $ 1,114,798 $ 650,810 $ 455,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The components of the Company's long-term debt were as follows (in thousands): December 31, 2020 December 31, 2019 Term Loan Credit Agreement $ 250,000 $ — 2027 Senior Notes 750,000 750,000 2030 Senior Notes 750,000 — Total face value 1,750,000 750,000 Less: unamortized discount (5,594) (1,291) Less: unamortized issuance costs (11,784) (5,783) Total long-term debt $ 1,732,622 $ 742,926 </t>
        </is>
      </c>
    </row>
    <row r="5">
      <c r="A5" s="4" t="inlineStr">
        <is>
          <t>Schedule of Interest Expense Recognized Related to Convertible Notes</t>
        </is>
      </c>
      <c r="B5" s="4" t="inlineStr">
        <is>
          <t xml:space="preserve">The following table includes total interest expense recognized related to the Term Loan Credit Agreement, the 2030 Notes, the 2027 Notes, and the Convertible Notes (in thousands): Year Ended December 31, 2020 2019 2018 Contractual interest expense $ 61,359 $ 35,383 $ 40,151 Amortization of debt issuance costs 2,170 1,670 4,663 Amortization of debt discount 572 8,272 34,228 $ 64,101 $ 45,325 $ 79,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the Fair Values of Derivative Instruments</t>
        </is>
      </c>
      <c r="B4" s="4" t="inlineStr">
        <is>
          <t>Fair Values of Derivative Instruments Asset Derivatives Liability Derivatives (In thousands) December 31, 2020 December 31, 2019 December 31, 2020 December 31, 2019 Derivatives Designated as Hedging Instruments Balance Sheet Location Fair Value Balance Sheet Location Fair Value Balance Sheet Location Fair Value Balance Sheet Location Fair Value Foreign currency forward contracts Prepaid expenses and other current assets $3,945 Prepaid expenses and other current assets $1,335 Accrued expenses and other current liabilities $75 Accrued expenses and other current liabilities $371 Asset Derivatives Liability Derivatives (In thousands) December 31, 2020 December 31, 2019 December 31, 2020 December 31, 2019 Derivatives Not Designated as Hedging Instruments Balance Sheet Location Fair Value Balance Sheet Location Fair Value Balance Sheet Location Fair Value Balance Sheet Location Fair Value Foreign currency forward contracts Prepaid expenses and other current assets $67 Prepaid expenses and other current assets $554 Accrued expenses and other current liabilities $1,372 Accrued expenses and other current liabilities $1,019</t>
        </is>
      </c>
    </row>
    <row r="5">
      <c r="A5" s="4" t="inlineStr">
        <is>
          <t>Schedule of Effect of Derivative Instruments on Financial Performance</t>
        </is>
      </c>
      <c r="B5" s="4" t="inlineStr">
        <is>
          <t>The Effect of Derivative Instruments on Financial Performance For the Year ended December 31, (In thousands) Derivatives in Cash Flow Hedging Relationships Amount of Gain Recognized in Other Location of Loss Reclassified from Accumulated Other Amount of Loss Reclassified from 2020 2019 2020 2019 Foreign currency forward contracts $ 2,694 $ 1,853 Operating expenses $ (331) $ (1,616) There was no material ineffectiveness in the Company’s foreign currency hedging program in the periods presented. For the Year ended December 31, (In thousands) Derivatives Not Designated as Hedging Instruments Location of Loss Recognized in Income on Amount of Loss Recognized in Income on Derivative 2020 2019 Foreign currency forward contracts Other income (expense), net $ (18,069) $ (1,135)</t>
        </is>
      </c>
    </row>
    <row r="6">
      <c r="A6" s="4" t="inlineStr">
        <is>
          <t>Currency Forward Contracts Outstanding</t>
        </is>
      </c>
      <c r="B6" s="4" t="inlineStr">
        <is>
          <t>As of December 31, 2020, the Company had the following net notional foreign currency forward contracts outstanding (in thousands): Foreign Currency Currency Denomination Australian Dollar AUD 20,000 Brazilian Real BRL 3,500 British Pounds Sterling GBP 13,000 Canadian Dollar CAD 750 Chinese Yuan Renminbi CNY 41,692 Czech Koruna CZK 14,600 Danish Krone DKK 1,150 Euro EUR 1,664 Hong Kong Dollar HKD 12,600 Indian Rupee INR 487,000 Japanese Yen JPY 627,000 Korean Won KRW 1,570,000 Singapore Dollar SGD 13,400 Swiss Franc CHF 166,1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Net Income Per Share Basic And Diluted</t>
        </is>
      </c>
      <c r="B4" s="4" t="inlineStr">
        <is>
          <t xml:space="preserve">The following table sets forth the computation of basic and diluted net income per share (in thousands, except per share information): Year Ended December 31, 2020 2019 2018 Numerator: Net income $ 504,446 $ 681,813 $ 575,667 Denominator: Denominator for basic earnings per share - weighted-average shares outstanding 123,575 130,853 136,030 Effect of dilutive employee stock awards 2,577 2,196 2,653 Effect of dilutive Convertible Notes — 1,422 5,769 Effect of dilutive warrants — 1,024 1,482 Denominator for diluted earnings per share - weighted-average shares outstanding 126,152 135,495 145,934 Basic earnings per share $ 4.08 $ 5.21 $ 4.23 Diluted earnings per share: $ 4.00 $ 5.03 $ 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chedule of Changes in Accumulated Other Comprehensive Income by Component</t>
        </is>
      </c>
      <c r="B4" s="4" t="inlineStr">
        <is>
          <t>The changes in Accumulated other comprehensive loss by component, net of tax, are as follows: Foreign currency Unrealized loss on available-for-sale securities Unrealized gain on derivative instruments Other comprehensive loss on pension liability Total (In thousands) Balance at December 31, 2019 $ (2,946) $ (139) $ 868 $ (2,910) $ (5,127) Other comprehensive income (loss) before reclassifications — 128 2,363 (1,337) 1,154 Amounts reclassified from accumulated other comprehensive loss — (7) 331 — 324 Net current period other comprehensive income (loss) — 121 2,694 (1,337) 1,478 Balance at December 31, 2020 $ (2,946) $ (18) $ 3,562 $ (4,247) $ (3,649)</t>
        </is>
      </c>
    </row>
    <row r="5">
      <c r="A5" s="4" t="inlineStr">
        <is>
          <t>Schedule of Reclassification out of Accumulated Other Comprehensive Income</t>
        </is>
      </c>
      <c r="B5" s="4" t="inlineStr">
        <is>
          <t xml:space="preserve">Reclassifications out of Accumulated other comprehensive loss are as follows: For the Year Ended December 31, 2020 (In thousands) Details about accumulated other comprehensive loss components Amount reclassified from Accumulated other comprehensive loss, net of tax Affected line item in the Consolidated Statements of Income Unrealized net gains on available-for-sale securities $ (7) Other income (expense), net Unrealized net losses on cash flow hedges 331 Operating expenses * $ 3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Charges</t>
        </is>
      </c>
      <c r="B4" s="4" t="inlineStr">
        <is>
          <t xml:space="preserve">For the years ended December 31, 2020, 2019 and 2018, restructuring charges were comprised of the following (in thousands): Year Ended December 31, 2020 2019 2018 Employee severance and related costs $ 3,100 $ 19,581 $ 2,507 Consolidation of leased facilities — 2,666 14,218 Right-of-use asset impairment 8,881 — — Total Restructuring charges $ 11,981 $ 22,247 $ 16,725 </t>
        </is>
      </c>
    </row>
    <row r="5">
      <c r="A5" s="4" t="inlineStr">
        <is>
          <t>Schedule of Restructuring Reserve</t>
        </is>
      </c>
      <c r="B5" s="4" t="inlineStr">
        <is>
          <t xml:space="preserve">The activity in the Company’s restructuring accruals for the year ended December 31, 2020 is summarized as follows (in thousands): Total Balance at January 1, 2020 $ 6,957 Employee severance and related costs 3,100 Payments (8,766) Balance at December 31, 2020 $ 1,2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were as follows (in thousands): December 31, 2020 2019 Classification Operating lease cost Operating expenses $ 49,704 $ 50,163 Variable lease cost Operating expenses 11,988 9,448 Sublease income Other income (expense), net (1,064) (878) Net lease cost $ 60,628 $ 58,733 Operating lease expense for the year ended December 31, 2018 totaled approximately $73.8 million, of which $14.2 million related to charges for the consolidation of leased facilities related to restructuring activities. Supplemental cash flow information related to leases was as follows (in thousands): December 31, 2020 2019 Cash paid for amounts included in the measurement of lease liabilities: Operating cash flows from operating leases $ 55,514 $ 54,690 Right-of-use assets obtained in exchange for lease obligations: Operating leases $ 28,101 $ 49,264 </t>
        </is>
      </c>
    </row>
    <row r="5">
      <c r="A5" s="4" t="inlineStr">
        <is>
          <t>Supplemental Balance Sheet and Other Information</t>
        </is>
      </c>
      <c r="B5" s="4" t="inlineStr">
        <is>
          <t>Supplemental balance sheet information related to leases was as follows (in thousands): Operating Leases December 31, 2020 2019 Operating lease right-of-use assets $ 187,129 $ 206,154 Accrued expenses and other current liabilities $ 48,359 $ 47,025 Operating lease liabilities 195,767 209,382 Total operating lease liabilities $ 244,126 $ 256,407 Lease Term and Discount Rate December 31, 2020 2019 Weighted-average remaining lease term (years) 5.5 6.1 Weighted-average discount rate 4.53 % 5.04 %</t>
        </is>
      </c>
    </row>
    <row r="6">
      <c r="A6" s="4" t="inlineStr">
        <is>
          <t>Maturity of Operating Lease Liabilities</t>
        </is>
      </c>
      <c r="B6" s="4" t="inlineStr">
        <is>
          <t xml:space="preserve">Maturities of lease liabilities as of December 31, 2020 were as follows (in thousands): Year ending December 31, Operating Leases 2021 $ 57,981 2022 52,024 2023 46,186 2024 44,746 2025 37,911 After 2025 37,435 Total lease payments $ 276,283 Less: imputed interest (32,157) Present value of lease liabilities $ 244,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Data [Abstract]</t>
        </is>
      </c>
    </row>
    <row r="4">
      <c r="A4" s="4" t="inlineStr">
        <is>
          <t>Schedule of quarterly financial information (unaudited)</t>
        </is>
      </c>
      <c r="B4" s="4" t="inlineStr">
        <is>
          <t xml:space="preserve">First Quarter Second Quarter Third Quarter Fourth Quarter Total Year (In thousands, except per share amounts) 2020 Net revenues $ 860,945 $ 798,929 $ 767,170 $ 809,656 $ 3,236,700 Gross margin 745,368 676,689 639,884 676,213 2,738,154 Income from operations 201,547 143,671 128,305 135,285 608,808 Net income 181,222 112,906 98,227 112,091 504,446 Earnings per share - basic 1.45 0.91 0.80 0.91 4.08 Earnings per share - diluted 1.42 0.90 0.78 0.89 4.00 First Quarter Second Quarter Third Quarter Fourth Quarter Total Year (In thousands, except per share amounts) 2019 Net revenues $ 719,143 $ 748,697 $ 732,901 $ 809,823 $ 3,010,564 Gross margin 611,670 638,218 605,983 690,646 2,546,517 Income from operations 122,844 117,082 110,831 185,361 536,118 Net income 110,348 93,495 270,857 207,113 681,813 Earnings per share - basic 0.84 0.71 2.08 1.59 5.21 Earnings per share - diluted 0.78 0.70 2.04 1.56 5.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Organization Background and Organiz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Significant Accounting Policies (Narrative) (Details) - USD ($)</t>
        </is>
      </c>
      <c r="B1" s="2" t="inlineStr">
        <is>
          <t>12 Months Ended</t>
        </is>
      </c>
    </row>
    <row r="2">
      <c r="B2" s="2" t="inlineStr">
        <is>
          <t>Dec. 31, 2020</t>
        </is>
      </c>
      <c r="C2" s="2" t="inlineStr">
        <is>
          <t>Dec. 31, 2019</t>
        </is>
      </c>
      <c r="D2" s="2" t="inlineStr">
        <is>
          <t>Dec. 31, 2018</t>
        </is>
      </c>
      <c r="E2" s="2" t="inlineStr">
        <is>
          <t>Dec. 31, 2014</t>
        </is>
      </c>
    </row>
    <row r="3">
      <c r="A3" s="3" t="inlineStr">
        <is>
          <t>Significant Accounting Policies [Line Items]</t>
        </is>
      </c>
    </row>
    <row r="4">
      <c r="A4" s="4" t="inlineStr">
        <is>
          <t>Estimated useful lives of intangible assets</t>
        </is>
      </c>
      <c r="B4" s="4" t="inlineStr">
        <is>
          <t>6 years 1 month 2 days</t>
        </is>
      </c>
      <c r="C4" s="4" t="inlineStr">
        <is>
          <t>6 years 29 days</t>
        </is>
      </c>
    </row>
    <row r="5">
      <c r="A5" s="4" t="inlineStr">
        <is>
          <t>Amortization of capitalized contract costs</t>
        </is>
      </c>
      <c r="B5" s="5" t="n">
        <v>57500000</v>
      </c>
      <c r="C5" s="5" t="n">
        <v>44800000</v>
      </c>
      <c r="D5" s="5" t="n">
        <v>38100000</v>
      </c>
    </row>
    <row r="6">
      <c r="A6" s="4" t="inlineStr">
        <is>
          <t>Short-term contract acquisition cost</t>
        </is>
      </c>
      <c r="B6" s="6" t="n">
        <v>71500000</v>
      </c>
      <c r="C6" s="6" t="n">
        <v>50400000</v>
      </c>
    </row>
    <row r="7">
      <c r="A7" s="4" t="inlineStr">
        <is>
          <t>Long-term contract acquisition cost</t>
        </is>
      </c>
      <c r="B7" s="6" t="n">
        <v>124700000</v>
      </c>
      <c r="C7" s="6" t="n">
        <v>81000000</v>
      </c>
    </row>
    <row r="8">
      <c r="A8" s="4" t="inlineStr">
        <is>
          <t>Asset impairment charges related to contract assets</t>
        </is>
      </c>
      <c r="B8" s="6" t="n">
        <v>0</v>
      </c>
      <c r="C8" s="6" t="n">
        <v>0</v>
      </c>
      <c r="D8" s="6" t="n">
        <v>0</v>
      </c>
    </row>
    <row r="9">
      <c r="A9" s="4" t="inlineStr">
        <is>
          <t>Amount capitalized related to internal use software</t>
        </is>
      </c>
      <c r="B9" s="6" t="n">
        <v>2100000</v>
      </c>
      <c r="C9" s="6" t="n">
        <v>3400000</v>
      </c>
    </row>
    <row r="10">
      <c r="A10" s="4" t="inlineStr">
        <is>
          <t>Amount expensed related to internal use software</t>
        </is>
      </c>
      <c r="B10" s="6" t="n">
        <v>12600000</v>
      </c>
      <c r="C10" s="6" t="n">
        <v>19700000</v>
      </c>
      <c r="D10" s="6" t="n">
        <v>25900000</v>
      </c>
    </row>
    <row r="11">
      <c r="A11" s="4" t="inlineStr">
        <is>
          <t>Capitalized costs for internally developed software to be sold as a service</t>
        </is>
      </c>
      <c r="B11" s="6" t="n">
        <v>22300000</v>
      </c>
      <c r="C11" s="6" t="n">
        <v>10600000</v>
      </c>
    </row>
    <row r="12">
      <c r="A12" s="4" t="inlineStr">
        <is>
          <t>Amount expensed related to internally developed computer software to be sold as a service</t>
        </is>
      </c>
      <c r="B12" s="6" t="n">
        <v>11800000</v>
      </c>
      <c r="C12" s="6" t="n">
        <v>13000000</v>
      </c>
      <c r="D12" s="6" t="n">
        <v>14400000</v>
      </c>
    </row>
    <row r="13">
      <c r="A13" s="4" t="inlineStr">
        <is>
          <t>Advertising costs</t>
        </is>
      </c>
      <c r="B13" s="6" t="n">
        <v>118400000</v>
      </c>
      <c r="C13" s="6" t="n">
        <v>90400000</v>
      </c>
      <c r="D13" s="6" t="n">
        <v>99100000</v>
      </c>
    </row>
    <row r="14">
      <c r="A14" s="4" t="inlineStr">
        <is>
          <t>Senior Notes Due 2019</t>
        </is>
      </c>
    </row>
    <row r="15">
      <c r="A15" s="3" t="inlineStr">
        <is>
          <t>Significant Accounting Policies [Line Items]</t>
        </is>
      </c>
    </row>
    <row r="16">
      <c r="A16" s="4" t="inlineStr">
        <is>
          <t>Stated interest rate (percent)</t>
        </is>
      </c>
      <c r="E16" s="4" t="inlineStr">
        <is>
          <t>0.50%</t>
        </is>
      </c>
    </row>
    <row r="17">
      <c r="A17" s="4" t="inlineStr">
        <is>
          <t>Pension Plan | Foreign Plan</t>
        </is>
      </c>
    </row>
    <row r="18">
      <c r="A18" s="3" t="inlineStr">
        <is>
          <t>Significant Accounting Policies [Line Items]</t>
        </is>
      </c>
    </row>
    <row r="19">
      <c r="A19" s="4" t="inlineStr">
        <is>
          <t>Termination indemnities</t>
        </is>
      </c>
      <c r="B19" s="6" t="n">
        <v>14000000</v>
      </c>
      <c r="C19" s="6" t="n">
        <v>12500000</v>
      </c>
    </row>
    <row r="20">
      <c r="A20" s="4" t="inlineStr">
        <is>
          <t>Termination indemnities, compensation expense</t>
        </is>
      </c>
      <c r="B20" s="5" t="n">
        <v>1200000</v>
      </c>
      <c r="C20" s="5" t="n">
        <v>1600000</v>
      </c>
      <c r="D20" s="5" t="n">
        <v>1800000</v>
      </c>
    </row>
    <row r="21">
      <c r="A21" s="4" t="inlineStr">
        <is>
          <t>Minimum</t>
        </is>
      </c>
    </row>
    <row r="22">
      <c r="A22" s="3" t="inlineStr">
        <is>
          <t>Significant Accounting Policies [Line Items]</t>
        </is>
      </c>
    </row>
    <row r="23">
      <c r="A23" s="4" t="inlineStr">
        <is>
          <t>Estimated useful lives of intangible assets</t>
        </is>
      </c>
      <c r="B23" s="4" t="inlineStr">
        <is>
          <t>3 years</t>
        </is>
      </c>
    </row>
    <row r="24">
      <c r="A24" s="4" t="inlineStr">
        <is>
          <t>Maximum</t>
        </is>
      </c>
    </row>
    <row r="25">
      <c r="A25" s="3" t="inlineStr">
        <is>
          <t>Significant Accounting Policies [Line Items]</t>
        </is>
      </c>
    </row>
    <row r="26">
      <c r="A26" s="4" t="inlineStr">
        <is>
          <t>Estimated useful lives of intangible assets</t>
        </is>
      </c>
      <c r="B26" s="4" t="inlineStr">
        <is>
          <t>7 years</t>
        </is>
      </c>
    </row>
    <row r="27">
      <c r="A27" s="4" t="inlineStr">
        <is>
          <t>Contract-based intangible assets | Minimum</t>
        </is>
      </c>
    </row>
    <row r="28">
      <c r="A28" s="3" t="inlineStr">
        <is>
          <t>Significant Accounting Policies [Line Items]</t>
        </is>
      </c>
    </row>
    <row r="29">
      <c r="A29" s="4" t="inlineStr">
        <is>
          <t>Estimated useful lives of intangible assets</t>
        </is>
      </c>
      <c r="B29" s="4" t="inlineStr">
        <is>
          <t>3 years</t>
        </is>
      </c>
    </row>
    <row r="30">
      <c r="A30" s="4" t="inlineStr">
        <is>
          <t>Contract-based intangible assets | Maximum</t>
        </is>
      </c>
    </row>
    <row r="31">
      <c r="A31" s="3" t="inlineStr">
        <is>
          <t>Significant Accounting Policies [Line Items]</t>
        </is>
      </c>
    </row>
    <row r="32">
      <c r="A32" s="4" t="inlineStr">
        <is>
          <t>Estimated useful lives of intangible assets</t>
        </is>
      </c>
      <c r="B32" s="4" t="inlineStr">
        <is>
          <t>5 years</t>
        </is>
      </c>
    </row>
    <row r="33">
      <c r="A33" s="4" t="inlineStr">
        <is>
          <t>Internal use software | Minimum</t>
        </is>
      </c>
    </row>
    <row r="34">
      <c r="A34" s="3" t="inlineStr">
        <is>
          <t>Significant Accounting Policies [Line Items]</t>
        </is>
      </c>
    </row>
    <row r="35">
      <c r="A35" s="4" t="inlineStr">
        <is>
          <t>Estimated useful lives of intangible assets</t>
        </is>
      </c>
      <c r="B35" s="4" t="inlineStr">
        <is>
          <t>3 years</t>
        </is>
      </c>
    </row>
    <row r="36">
      <c r="A36" s="4" t="inlineStr">
        <is>
          <t>Internal use software | Maximum</t>
        </is>
      </c>
    </row>
    <row r="37">
      <c r="A37" s="3" t="inlineStr">
        <is>
          <t>Significant Accounting Policies [Line Items]</t>
        </is>
      </c>
    </row>
    <row r="38">
      <c r="A38" s="4" t="inlineStr">
        <is>
          <t>Estimated useful lives of intangible assets</t>
        </is>
      </c>
      <c r="B38" s="4" t="inlineStr">
        <is>
          <t>7 years</t>
        </is>
      </c>
    </row>
    <row r="39">
      <c r="A39" s="4" t="inlineStr">
        <is>
          <t>Internally developed software to be sold as a service | Minimum</t>
        </is>
      </c>
    </row>
    <row r="40">
      <c r="A40" s="3" t="inlineStr">
        <is>
          <t>Significant Accounting Policies [Line Items]</t>
        </is>
      </c>
    </row>
    <row r="41">
      <c r="A41" s="4" t="inlineStr">
        <is>
          <t>Estimated useful lives of intangible assets</t>
        </is>
      </c>
      <c r="B41" s="4" t="inlineStr">
        <is>
          <t>2 years</t>
        </is>
      </c>
    </row>
    <row r="42">
      <c r="A42" s="4" t="inlineStr">
        <is>
          <t>Internally developed software to be sold as a service | Maximum</t>
        </is>
      </c>
    </row>
    <row r="43">
      <c r="A43" s="3" t="inlineStr">
        <is>
          <t>Significant Accounting Policies [Line Items]</t>
        </is>
      </c>
    </row>
    <row r="44">
      <c r="A44" s="4" t="inlineStr">
        <is>
          <t>Estimated useful lives of intangible assets</t>
        </is>
      </c>
      <c r="B44" s="4" t="inlineStr">
        <is>
          <t>5 years</t>
        </is>
      </c>
    </row>
    <row r="45">
      <c r="A45" s="4" t="inlineStr">
        <is>
          <t>Patents | Minimum</t>
        </is>
      </c>
    </row>
    <row r="46">
      <c r="A46" s="3" t="inlineStr">
        <is>
          <t>Significant Accounting Policies [Line Items]</t>
        </is>
      </c>
    </row>
    <row r="47">
      <c r="A47" s="4" t="inlineStr">
        <is>
          <t>Estimated useful lives of intangible assets</t>
        </is>
      </c>
      <c r="B47" s="4" t="inlineStr">
        <is>
          <t>7 years</t>
        </is>
      </c>
    </row>
    <row r="48">
      <c r="A48" s="4" t="inlineStr">
        <is>
          <t>Patents | Maximum</t>
        </is>
      </c>
    </row>
    <row r="49">
      <c r="A49" s="3" t="inlineStr">
        <is>
          <t>Significant Accounting Policies [Line Items]</t>
        </is>
      </c>
    </row>
    <row r="50">
      <c r="A50" s="4" t="inlineStr">
        <is>
          <t>Estimated useful lives of intangible assets</t>
        </is>
      </c>
      <c r="B50"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04446</v>
      </c>
      <c r="C4" s="5" t="n">
        <v>681813</v>
      </c>
      <c r="D4" s="5" t="n">
        <v>575667</v>
      </c>
    </row>
    <row r="5">
      <c r="A5" s="3" t="inlineStr">
        <is>
          <t>Available for sale securities:</t>
        </is>
      </c>
    </row>
    <row r="6">
      <c r="A6" s="4" t="inlineStr">
        <is>
          <t>Change in net unrealized gains (losses)</t>
        </is>
      </c>
      <c r="B6" s="6" t="n">
        <v>128</v>
      </c>
      <c r="C6" s="6" t="n">
        <v>2881</v>
      </c>
      <c r="D6" s="6" t="n">
        <v>-1770</v>
      </c>
    </row>
    <row r="7">
      <c r="A7" s="4" t="inlineStr">
        <is>
          <t>Less: reclassification adjustment for net (gains) losses included in net income</t>
        </is>
      </c>
      <c r="B7" s="6" t="n">
        <v>-7</v>
      </c>
      <c r="C7" s="6" t="n">
        <v>-580</v>
      </c>
      <c r="D7" s="6" t="n">
        <v>5996</v>
      </c>
    </row>
    <row r="8">
      <c r="A8" s="4" t="inlineStr">
        <is>
          <t>Net change (net of tax effect)</t>
        </is>
      </c>
      <c r="B8" s="6" t="n">
        <v>121</v>
      </c>
      <c r="C8" s="6" t="n">
        <v>2301</v>
      </c>
      <c r="D8" s="6" t="n">
        <v>4226</v>
      </c>
    </row>
    <row r="9">
      <c r="A9" s="4" t="inlineStr">
        <is>
          <t>(Loss) gain on pension liability</t>
        </is>
      </c>
      <c r="B9" s="6" t="n">
        <v>-1337</v>
      </c>
      <c r="C9" s="6" t="n">
        <v>-1127</v>
      </c>
      <c r="D9" s="6" t="n">
        <v>1569</v>
      </c>
    </row>
    <row r="10">
      <c r="A10" s="3" t="inlineStr">
        <is>
          <t>Cash flow hedges:</t>
        </is>
      </c>
    </row>
    <row r="11">
      <c r="A11" s="4" t="inlineStr">
        <is>
          <t>Change in unrealized gains (losses)</t>
        </is>
      </c>
      <c r="B11" s="6" t="n">
        <v>2363</v>
      </c>
      <c r="C11" s="6" t="n">
        <v>237</v>
      </c>
    </row>
    <row r="12">
      <c r="A12" s="4" t="inlineStr">
        <is>
          <t>Less: reclassification adjustment for net losses included in net income</t>
        </is>
      </c>
      <c r="B12" s="6" t="n">
        <v>331</v>
      </c>
      <c r="C12" s="6" t="n">
        <v>1616</v>
      </c>
    </row>
    <row r="13">
      <c r="A13" s="4" t="inlineStr">
        <is>
          <t>Net change (net of tax effect)</t>
        </is>
      </c>
      <c r="B13" s="6" t="n">
        <v>2694</v>
      </c>
      <c r="C13" s="6" t="n">
        <v>1853</v>
      </c>
    </row>
    <row r="14">
      <c r="A14" s="4" t="inlineStr">
        <is>
          <t>Change in unrealized gains (losses)</t>
        </is>
      </c>
      <c r="D14" s="6" t="n">
        <v>-3842</v>
      </c>
    </row>
    <row r="15">
      <c r="A15" s="4" t="inlineStr">
        <is>
          <t>Less: reclassification adjustment for net losses included in net income</t>
        </is>
      </c>
      <c r="D15" s="6" t="n">
        <v>699</v>
      </c>
    </row>
    <row r="16">
      <c r="A16" s="4" t="inlineStr">
        <is>
          <t>Net change (net of tax effect)</t>
        </is>
      </c>
      <c r="D16" s="6" t="n">
        <v>-3143</v>
      </c>
    </row>
    <row r="17">
      <c r="A17" s="4" t="inlineStr">
        <is>
          <t>Other comprehensive income</t>
        </is>
      </c>
      <c r="B17" s="6" t="n">
        <v>1478</v>
      </c>
      <c r="C17" s="6" t="n">
        <v>3027</v>
      </c>
      <c r="D17" s="6" t="n">
        <v>2652</v>
      </c>
    </row>
    <row r="18">
      <c r="A18" s="4" t="inlineStr">
        <is>
          <t>Comprehensive income</t>
        </is>
      </c>
      <c r="B18" s="5" t="n">
        <v>505924</v>
      </c>
      <c r="C18" s="5" t="n">
        <v>684840</v>
      </c>
      <c r="D18" s="5" t="n">
        <v>578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Retirement of property and equipment</t>
        </is>
      </c>
      <c r="B4" s="5" t="n">
        <v>9300</v>
      </c>
      <c r="C4" s="5" t="n">
        <v>10900</v>
      </c>
    </row>
    <row r="5">
      <c r="A5" s="4" t="inlineStr">
        <is>
          <t>Property and equipment, gross</t>
        </is>
      </c>
      <c r="B5" s="6" t="n">
        <v>1042974</v>
      </c>
      <c r="C5" s="6" t="n">
        <v>1018311</v>
      </c>
    </row>
    <row r="6">
      <c r="A6" s="4" t="inlineStr">
        <is>
          <t>Less: accumulated depreciation and amortization</t>
        </is>
      </c>
      <c r="B6" s="6" t="n">
        <v>-861933</v>
      </c>
      <c r="C6" s="6" t="n">
        <v>-806099</v>
      </c>
    </row>
    <row r="7">
      <c r="A7" s="4" t="inlineStr">
        <is>
          <t>Total property and equipment, net</t>
        </is>
      </c>
      <c r="B7" s="5" t="n">
        <v>208811</v>
      </c>
      <c r="C7" s="6" t="n">
        <v>231894</v>
      </c>
    </row>
    <row r="8">
      <c r="A8" s="4" t="inlineStr">
        <is>
          <t>Buildings</t>
        </is>
      </c>
    </row>
    <row r="9">
      <c r="A9" s="3" t="inlineStr">
        <is>
          <t>Property, Plant and Equipment [Line Items]</t>
        </is>
      </c>
    </row>
    <row r="10">
      <c r="A10" s="4" t="inlineStr">
        <is>
          <t>Estimated useful lives of property and equipment</t>
        </is>
      </c>
      <c r="B10" s="4" t="inlineStr">
        <is>
          <t>40 years</t>
        </is>
      </c>
    </row>
    <row r="11">
      <c r="A11" s="4" t="inlineStr">
        <is>
          <t>Property and equipment, gross</t>
        </is>
      </c>
      <c r="B11" s="5" t="n">
        <v>76152</v>
      </c>
      <c r="C11" s="6" t="n">
        <v>76152</v>
      </c>
    </row>
    <row r="12">
      <c r="A12" s="4" t="inlineStr">
        <is>
          <t>Computer equipment</t>
        </is>
      </c>
    </row>
    <row r="13">
      <c r="A13" s="3" t="inlineStr">
        <is>
          <t>Property, Plant and Equipment [Line Items]</t>
        </is>
      </c>
    </row>
    <row r="14">
      <c r="A14" s="4" t="inlineStr">
        <is>
          <t>Estimated useful lives of property and equipment</t>
        </is>
      </c>
      <c r="B14" s="4" t="inlineStr">
        <is>
          <t>3 years</t>
        </is>
      </c>
    </row>
    <row r="15">
      <c r="A15" s="4" t="inlineStr">
        <is>
          <t>Property and equipment, gross</t>
        </is>
      </c>
      <c r="B15" s="5" t="n">
        <v>209605</v>
      </c>
      <c r="C15" s="6" t="n">
        <v>205063</v>
      </c>
    </row>
    <row r="16">
      <c r="A16" s="4" t="inlineStr">
        <is>
          <t>Software</t>
        </is>
      </c>
    </row>
    <row r="17">
      <c r="A17" s="3" t="inlineStr">
        <is>
          <t>Property, Plant and Equipment [Line Items]</t>
        </is>
      </c>
    </row>
    <row r="18">
      <c r="A18" s="4" t="inlineStr">
        <is>
          <t>Property and equipment, gross</t>
        </is>
      </c>
      <c r="B18" s="5" t="n">
        <v>467553</v>
      </c>
      <c r="C18" s="6" t="n">
        <v>451927</v>
      </c>
    </row>
    <row r="19">
      <c r="A19" s="4" t="inlineStr">
        <is>
          <t>Equipment and furniture</t>
        </is>
      </c>
    </row>
    <row r="20">
      <c r="A20" s="3" t="inlineStr">
        <is>
          <t>Property, Plant and Equipment [Line Items]</t>
        </is>
      </c>
    </row>
    <row r="21">
      <c r="A21" s="4" t="inlineStr">
        <is>
          <t>Estimated useful lives of property and equipment</t>
        </is>
      </c>
      <c r="B21" s="4" t="inlineStr">
        <is>
          <t>7 years</t>
        </is>
      </c>
    </row>
    <row r="22">
      <c r="A22" s="4" t="inlineStr">
        <is>
          <t>Property and equipment, gross</t>
        </is>
      </c>
      <c r="B22" s="5" t="n">
        <v>88019</v>
      </c>
      <c r="C22" s="6" t="n">
        <v>85356</v>
      </c>
    </row>
    <row r="23">
      <c r="A23" s="4" t="inlineStr">
        <is>
          <t>Leasehold improvements</t>
        </is>
      </c>
    </row>
    <row r="24">
      <c r="A24" s="3" t="inlineStr">
        <is>
          <t>Property, Plant and Equipment [Line Items]</t>
        </is>
      </c>
    </row>
    <row r="25">
      <c r="A25" s="4" t="inlineStr">
        <is>
          <t>Property and equipment, gross</t>
        </is>
      </c>
      <c r="B25" s="5" t="n">
        <v>201645</v>
      </c>
      <c r="C25" s="6" t="n">
        <v>199813</v>
      </c>
    </row>
    <row r="26">
      <c r="A26" s="4" t="inlineStr">
        <is>
          <t>Leasehold improvements | Maximum</t>
        </is>
      </c>
    </row>
    <row r="27">
      <c r="A27" s="3" t="inlineStr">
        <is>
          <t>Property, Plant and Equipment [Line Items]</t>
        </is>
      </c>
    </row>
    <row r="28">
      <c r="A28" s="4" t="inlineStr">
        <is>
          <t>Estimated useful lives of property and equipment</t>
        </is>
      </c>
      <c r="B28" s="4" t="inlineStr">
        <is>
          <t>10 years</t>
        </is>
      </c>
    </row>
    <row r="29">
      <c r="A29" s="4" t="inlineStr">
        <is>
          <t>Assets under construction</t>
        </is>
      </c>
    </row>
    <row r="30">
      <c r="A30" s="3" t="inlineStr">
        <is>
          <t>Property, Plant and Equipment [Line Items]</t>
        </is>
      </c>
    </row>
    <row r="31">
      <c r="A31" s="4" t="inlineStr">
        <is>
          <t>Property and equipment, gross</t>
        </is>
      </c>
      <c r="B31" s="5" t="n">
        <v>11001</v>
      </c>
      <c r="C31" s="6" t="n">
        <v>2913</v>
      </c>
    </row>
    <row r="32">
      <c r="A32" s="4" t="inlineStr">
        <is>
          <t>Land</t>
        </is>
      </c>
    </row>
    <row r="33">
      <c r="A33" s="3" t="inlineStr">
        <is>
          <t>Property, Plant and Equipment [Line Items]</t>
        </is>
      </c>
    </row>
    <row r="34">
      <c r="A34" s="4" t="inlineStr">
        <is>
          <t>Property and equipment, gross</t>
        </is>
      </c>
      <c r="B34" s="5" t="n">
        <v>16769</v>
      </c>
      <c r="C34" s="5" t="n">
        <v>167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80" customWidth="1" min="2" max="2"/>
    <col width="15" customWidth="1" min="3" max="3"/>
    <col width="16" customWidth="1" min="4" max="4"/>
    <col width="13" customWidth="1" min="5" max="5"/>
    <col width="15" customWidth="1" min="6" max="6"/>
  </cols>
  <sheetData>
    <row r="1">
      <c r="A1" s="1" t="inlineStr">
        <is>
          <t>Significant Accounting Policies (Changes in Goodwill) (Details) - USD ($)</t>
        </is>
      </c>
      <c r="B1" s="2" t="inlineStr">
        <is>
          <t>3 Months Ended</t>
        </is>
      </c>
      <c r="D1" s="2" t="inlineStr">
        <is>
          <t>12 Months Ended</t>
        </is>
      </c>
    </row>
    <row r="2">
      <c r="B2" s="2" t="inlineStr">
        <is>
          <t>Dec. 31, 2020</t>
        </is>
      </c>
      <c r="C2" s="2" t="inlineStr">
        <is>
          <t>Dec. 31, 2019</t>
        </is>
      </c>
      <c r="D2" s="2" t="inlineStr">
        <is>
          <t>Dec. 31, 2020</t>
        </is>
      </c>
      <c r="F2" s="2" t="inlineStr">
        <is>
          <t>Dec. 31, 2019</t>
        </is>
      </c>
    </row>
    <row r="3">
      <c r="A3" s="3" t="inlineStr">
        <is>
          <t>Accounting Policies [Abstract]</t>
        </is>
      </c>
    </row>
    <row r="4">
      <c r="A4" s="4" t="inlineStr">
        <is>
          <t>Goodwill and intangible asset impairment</t>
        </is>
      </c>
      <c r="B4" s="5" t="n">
        <v>0</v>
      </c>
      <c r="C4" s="5" t="n">
        <v>0</v>
      </c>
    </row>
    <row r="5">
      <c r="A5" s="3" t="inlineStr">
        <is>
          <t>Goodwill [Roll Forward]</t>
        </is>
      </c>
    </row>
    <row r="6">
      <c r="A6" s="4" t="inlineStr">
        <is>
          <t>Beginning balance</t>
        </is>
      </c>
      <c r="D6" s="5" t="n">
        <v>1798408000</v>
      </c>
      <c r="F6" s="5" t="n">
        <v>1802670000</v>
      </c>
    </row>
    <row r="7">
      <c r="A7" s="4" t="inlineStr">
        <is>
          <t>Additions</t>
        </is>
      </c>
      <c r="D7" s="6" t="n">
        <v>0</v>
      </c>
      <c r="F7" s="6" t="n">
        <v>0</v>
      </c>
    </row>
    <row r="8">
      <c r="A8" s="4" t="inlineStr">
        <is>
          <t>Other</t>
        </is>
      </c>
      <c r="D8" s="6" t="n">
        <v>0</v>
      </c>
      <c r="E8" s="4" t="inlineStr">
        <is>
          <t>[1]</t>
        </is>
      </c>
      <c r="F8" s="6" t="n">
        <v>-4262000</v>
      </c>
    </row>
    <row r="9">
      <c r="A9" s="4" t="inlineStr">
        <is>
          <t>Ending balance</t>
        </is>
      </c>
      <c r="B9" s="5" t="n">
        <v>1798408000</v>
      </c>
      <c r="C9" s="5" t="n">
        <v>1798408000</v>
      </c>
      <c r="D9" s="5" t="n">
        <v>1798408000</v>
      </c>
      <c r="F9" s="5" t="n">
        <v>1798408000</v>
      </c>
    </row>
    <row r="10"/>
    <row r="11">
      <c r="A11" s="4" t="inlineStr">
        <is>
          <t>[1]</t>
        </is>
      </c>
      <c r="B11" s="4" t="inlineStr">
        <is>
          <t>Amounts relate to adjustments to the purchase price allocation associated with 2018 business combinations.</t>
        </is>
      </c>
    </row>
  </sheetData>
  <mergeCells count="6">
    <mergeCell ref="A1:A2"/>
    <mergeCell ref="B1:C1"/>
    <mergeCell ref="D1:F1"/>
    <mergeCell ref="D2:E2"/>
    <mergeCell ref="A10:F10"/>
    <mergeCell ref="B11:F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930740</v>
      </c>
      <c r="C4" s="5" t="n">
        <v>922146</v>
      </c>
    </row>
    <row r="5">
      <c r="A5" s="4" t="inlineStr">
        <is>
          <t>Accumulated Amortization</t>
        </is>
      </c>
      <c r="B5" s="5" t="n">
        <v>849249</v>
      </c>
      <c r="C5" s="5" t="n">
        <v>813668</v>
      </c>
    </row>
    <row r="6">
      <c r="A6" s="4" t="inlineStr">
        <is>
          <t>Weighted-Average Life (Years)</t>
        </is>
      </c>
      <c r="B6" s="4" t="inlineStr">
        <is>
          <t>6 years 1 month 2 days</t>
        </is>
      </c>
      <c r="C6" s="4" t="inlineStr">
        <is>
          <t>6 years 29 days</t>
        </is>
      </c>
    </row>
    <row r="7">
      <c r="A7" s="4" t="inlineStr">
        <is>
          <t>Finite-Lived Intangible Assets, Net</t>
        </is>
      </c>
      <c r="B7" s="5" t="n">
        <v>81491</v>
      </c>
    </row>
    <row r="8">
      <c r="A8" s="4" t="inlineStr">
        <is>
          <t>Product related intangible assets</t>
        </is>
      </c>
    </row>
    <row r="9">
      <c r="A9" s="3" t="inlineStr">
        <is>
          <t>Finite-Lived Intangible Assets [Line Items]</t>
        </is>
      </c>
    </row>
    <row r="10">
      <c r="A10" s="4" t="inlineStr">
        <is>
          <t>Gross Carrying Amount</t>
        </is>
      </c>
      <c r="B10" s="6" t="n">
        <v>742949</v>
      </c>
      <c r="C10" s="5" t="n">
        <v>734973</v>
      </c>
    </row>
    <row r="11">
      <c r="A11" s="4" t="inlineStr">
        <is>
          <t>Accumulated Amortization</t>
        </is>
      </c>
      <c r="B11" s="5" t="n">
        <v>665798</v>
      </c>
      <c r="C11" s="5" t="n">
        <v>633633</v>
      </c>
    </row>
    <row r="12">
      <c r="A12" s="4" t="inlineStr">
        <is>
          <t>Weighted-Average Life (Years)</t>
        </is>
      </c>
      <c r="B12" s="4" t="inlineStr">
        <is>
          <t>6 years 21 days</t>
        </is>
      </c>
      <c r="C12" s="4" t="inlineStr">
        <is>
          <t>6 years 14 days</t>
        </is>
      </c>
    </row>
    <row r="13">
      <c r="A13" s="4" t="inlineStr">
        <is>
          <t>Other</t>
        </is>
      </c>
    </row>
    <row r="14">
      <c r="A14" s="3" t="inlineStr">
        <is>
          <t>Finite-Lived Intangible Assets [Line Items]</t>
        </is>
      </c>
    </row>
    <row r="15">
      <c r="A15" s="4" t="inlineStr">
        <is>
          <t>Gross Carrying Amount</t>
        </is>
      </c>
      <c r="B15" s="5" t="n">
        <v>187791</v>
      </c>
      <c r="C15" s="5" t="n">
        <v>187173</v>
      </c>
    </row>
    <row r="16">
      <c r="A16" s="4" t="inlineStr">
        <is>
          <t>Accumulated Amortization</t>
        </is>
      </c>
      <c r="B16" s="5" t="n">
        <v>183451</v>
      </c>
      <c r="C16" s="5" t="n">
        <v>180035</v>
      </c>
    </row>
    <row r="17">
      <c r="A17" s="4" t="inlineStr">
        <is>
          <t>Weighted-Average Life (Years)</t>
        </is>
      </c>
      <c r="B17" s="4" t="inlineStr">
        <is>
          <t>6 years 2 months 19 days</t>
        </is>
      </c>
      <c r="C17" s="4" t="inlineStr">
        <is>
          <t>6 years 2 months 23 days</t>
        </is>
      </c>
    </row>
    <row r="18">
      <c r="A18" s="4" t="inlineStr">
        <is>
          <t>Primarily Cedexis Developed Technology</t>
        </is>
      </c>
    </row>
    <row r="19">
      <c r="A19" s="3" t="inlineStr">
        <is>
          <t>Finite-Lived Intangible Assets [Line Items]</t>
        </is>
      </c>
    </row>
    <row r="20">
      <c r="A20" s="4" t="inlineStr">
        <is>
          <t>Non-cash impairment charges</t>
        </is>
      </c>
      <c r="B20" s="5" t="n">
        <v>13200</v>
      </c>
    </row>
    <row r="21">
      <c r="A21" s="4" t="inlineStr">
        <is>
          <t>Finite-Lived Intangible Assets, Net</t>
        </is>
      </c>
      <c r="B21" s="5" t="n">
        <v>4100</v>
      </c>
    </row>
    <row r="22">
      <c r="A22" s="4" t="inlineStr">
        <is>
          <t>Minimum</t>
        </is>
      </c>
    </row>
    <row r="23">
      <c r="A23" s="3" t="inlineStr">
        <is>
          <t>Finite-Lived Intangible Assets [Line Items]</t>
        </is>
      </c>
    </row>
    <row r="24">
      <c r="A24" s="4" t="inlineStr">
        <is>
          <t>Weighted-Average Life (Years)</t>
        </is>
      </c>
      <c r="B24" s="4" t="inlineStr">
        <is>
          <t>3 years</t>
        </is>
      </c>
    </row>
    <row r="25">
      <c r="A25" s="4" t="inlineStr">
        <is>
          <t>Minimum | Patents</t>
        </is>
      </c>
    </row>
    <row r="26">
      <c r="A26" s="3" t="inlineStr">
        <is>
          <t>Finite-Lived Intangible Assets [Line Items]</t>
        </is>
      </c>
    </row>
    <row r="27">
      <c r="A27" s="4" t="inlineStr">
        <is>
          <t>Weighted-Average Life (Years)</t>
        </is>
      </c>
      <c r="B27" s="4" t="inlineStr">
        <is>
          <t>7 years</t>
        </is>
      </c>
    </row>
    <row r="28">
      <c r="A28" s="4" t="inlineStr">
        <is>
          <t>Maximum</t>
        </is>
      </c>
    </row>
    <row r="29">
      <c r="A29" s="3" t="inlineStr">
        <is>
          <t>Finite-Lived Intangible Assets [Line Items]</t>
        </is>
      </c>
    </row>
    <row r="30">
      <c r="A30" s="4" t="inlineStr">
        <is>
          <t>Weighted-Average Life (Years)</t>
        </is>
      </c>
      <c r="B30" s="4" t="inlineStr">
        <is>
          <t>7 years</t>
        </is>
      </c>
    </row>
    <row r="31">
      <c r="A31" s="4" t="inlineStr">
        <is>
          <t>Maximum | Patents</t>
        </is>
      </c>
    </row>
    <row r="32">
      <c r="A32" s="3" t="inlineStr">
        <is>
          <t>Finite-Lived Intangible Assets [Line Items]</t>
        </is>
      </c>
    </row>
    <row r="33">
      <c r="A33" s="4" t="inlineStr">
        <is>
          <t>Weighted-Average Life (Years)</t>
        </is>
      </c>
      <c r="B33" s="4" t="inlineStr">
        <is>
          <t>10 years</t>
        </is>
      </c>
    </row>
    <row r="34">
      <c r="A34" s="4" t="inlineStr">
        <is>
          <t>Cost of net revenues | Product related intangible assets</t>
        </is>
      </c>
    </row>
    <row r="35">
      <c r="A35" s="3" t="inlineStr">
        <is>
          <t>Finite-Lived Intangible Assets [Line Items]</t>
        </is>
      </c>
    </row>
    <row r="36">
      <c r="A36" s="4" t="inlineStr">
        <is>
          <t>Amortization of intangible assets</t>
        </is>
      </c>
      <c r="B36" s="5" t="n">
        <v>32800</v>
      </c>
      <c r="C36" s="5" t="n">
        <v>51300</v>
      </c>
    </row>
    <row r="37">
      <c r="A37" s="4" t="inlineStr">
        <is>
          <t>Operating expenses | Other</t>
        </is>
      </c>
    </row>
    <row r="38">
      <c r="A38" s="3" t="inlineStr">
        <is>
          <t>Finite-Lived Intangible Assets [Line Items]</t>
        </is>
      </c>
    </row>
    <row r="39">
      <c r="A39" s="4" t="inlineStr">
        <is>
          <t>Amortization of intangible assets</t>
        </is>
      </c>
      <c r="B39" s="5" t="n">
        <v>2800</v>
      </c>
      <c r="C39" s="5" t="n">
        <v>15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Estimated Future Annual Amortization Expense of Intangible Assets) (Details) $ in Thousands</t>
        </is>
      </c>
      <c r="B1" s="2" t="inlineStr">
        <is>
          <t>Dec. 31, 2020USD ($)</t>
        </is>
      </c>
    </row>
    <row r="2">
      <c r="A2" s="3" t="inlineStr">
        <is>
          <t>Finite-Lived Intangible Assets, Amortization Expense, Maturity Schedule [Abstract]</t>
        </is>
      </c>
    </row>
    <row r="3">
      <c r="A3" s="4" t="inlineStr">
        <is>
          <t>2021</t>
        </is>
      </c>
      <c r="B3" s="5" t="n">
        <v>24019</v>
      </c>
    </row>
    <row r="4">
      <c r="A4" s="4" t="inlineStr">
        <is>
          <t>2022</t>
        </is>
      </c>
      <c r="B4" s="6" t="n">
        <v>21820</v>
      </c>
    </row>
    <row r="5">
      <c r="A5" s="4" t="inlineStr">
        <is>
          <t>2023</t>
        </is>
      </c>
      <c r="B5" s="6" t="n">
        <v>17553</v>
      </c>
    </row>
    <row r="6">
      <c r="A6" s="4" t="inlineStr">
        <is>
          <t>2024</t>
        </is>
      </c>
      <c r="B6" s="6" t="n">
        <v>6518</v>
      </c>
    </row>
    <row r="7">
      <c r="A7" s="4" t="inlineStr">
        <is>
          <t>2025</t>
        </is>
      </c>
      <c r="B7" s="6" t="n">
        <v>4866</v>
      </c>
    </row>
    <row r="8">
      <c r="A8" s="4" t="inlineStr">
        <is>
          <t>Thereafter</t>
        </is>
      </c>
      <c r="B8" s="6" t="n">
        <v>6715</v>
      </c>
    </row>
    <row r="9">
      <c r="A9" s="4" t="inlineStr">
        <is>
          <t>Total</t>
        </is>
      </c>
      <c r="B9" s="5" t="n">
        <v>81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Revenu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5" t="n">
        <v>809656000</v>
      </c>
      <c r="C4" s="5" t="n">
        <v>767170000</v>
      </c>
      <c r="D4" s="5" t="n">
        <v>798929000</v>
      </c>
      <c r="E4" s="5" t="n">
        <v>860945000</v>
      </c>
      <c r="F4" s="5" t="n">
        <v>809823000</v>
      </c>
      <c r="G4" s="5" t="n">
        <v>732901000</v>
      </c>
      <c r="H4" s="5" t="n">
        <v>748697000</v>
      </c>
      <c r="I4" s="5" t="n">
        <v>719143000</v>
      </c>
      <c r="J4" s="5" t="n">
        <v>3236700000</v>
      </c>
      <c r="K4" s="5" t="n">
        <v>3010564000</v>
      </c>
      <c r="L4" s="5" t="n">
        <v>2973903000</v>
      </c>
    </row>
    <row r="5">
      <c r="A5" s="4" t="inlineStr">
        <is>
          <t>Short-term contract asset</t>
        </is>
      </c>
      <c r="B5" s="6" t="n">
        <v>37300000</v>
      </c>
      <c r="F5" s="6" t="n">
        <v>12200000</v>
      </c>
      <c r="J5" s="6" t="n">
        <v>37300000</v>
      </c>
      <c r="K5" s="6" t="n">
        <v>12200000</v>
      </c>
    </row>
    <row r="6">
      <c r="A6" s="4" t="inlineStr">
        <is>
          <t>Long-term contract asset</t>
        </is>
      </c>
      <c r="B6" s="6" t="n">
        <v>41700000</v>
      </c>
      <c r="F6" s="6" t="n">
        <v>20500000</v>
      </c>
      <c r="J6" s="6" t="n">
        <v>41700000</v>
      </c>
      <c r="K6" s="6" t="n">
        <v>20500000</v>
      </c>
    </row>
    <row r="7">
      <c r="A7" s="4" t="inlineStr">
        <is>
          <t>Current portion of deferred revenues</t>
        </is>
      </c>
      <c r="B7" s="6" t="n">
        <v>1510216000</v>
      </c>
      <c r="F7" s="6" t="n">
        <v>1352333000</v>
      </c>
      <c r="J7" s="6" t="n">
        <v>1510216000</v>
      </c>
      <c r="K7" s="6" t="n">
        <v>1352333000</v>
      </c>
    </row>
    <row r="8">
      <c r="A8" s="4" t="inlineStr">
        <is>
          <t>Long-term portion of deferred revenues</t>
        </is>
      </c>
      <c r="B8" s="5" t="n">
        <v>392360000</v>
      </c>
      <c r="F8" s="5" t="n">
        <v>443458000</v>
      </c>
      <c r="J8" s="6" t="n">
        <v>392360000</v>
      </c>
      <c r="K8" s="6" t="n">
        <v>443458000</v>
      </c>
    </row>
    <row r="9">
      <c r="A9" s="4" t="inlineStr">
        <is>
          <t>Deferred revenue recognized</t>
        </is>
      </c>
      <c r="J9" s="6" t="n">
        <v>1330000000</v>
      </c>
      <c r="K9" s="6" t="n">
        <v>1330000000</v>
      </c>
    </row>
    <row r="10">
      <c r="A10" s="4" t="inlineStr">
        <is>
          <t>Asset impairment charges related to contracts</t>
        </is>
      </c>
      <c r="J10" s="6" t="n">
        <v>0</v>
      </c>
      <c r="K10" s="6" t="n">
        <v>0</v>
      </c>
    </row>
    <row r="11">
      <c r="A11" s="4" t="inlineStr">
        <is>
          <t>Products and services transferred at a point in time</t>
        </is>
      </c>
    </row>
    <row r="12">
      <c r="A12" s="3" t="inlineStr">
        <is>
          <t>Disaggregation of Revenue [Line Items]</t>
        </is>
      </c>
    </row>
    <row r="13">
      <c r="A13" s="4" t="inlineStr">
        <is>
          <t>Net revenues</t>
        </is>
      </c>
      <c r="J13" s="6" t="n">
        <v>813525000</v>
      </c>
      <c r="K13" s="6" t="n">
        <v>722324000</v>
      </c>
      <c r="L13" s="6" t="n">
        <v>821111000</v>
      </c>
    </row>
    <row r="14">
      <c r="A14" s="4" t="inlineStr">
        <is>
          <t>Products and services transferred over time</t>
        </is>
      </c>
    </row>
    <row r="15">
      <c r="A15" s="3" t="inlineStr">
        <is>
          <t>Disaggregation of Revenue [Line Items]</t>
        </is>
      </c>
    </row>
    <row r="16">
      <c r="A16" s="4" t="inlineStr">
        <is>
          <t>Net revenues</t>
        </is>
      </c>
      <c r="J16" s="5" t="n">
        <v>2423175000</v>
      </c>
      <c r="K16" s="5" t="n">
        <v>2288240000</v>
      </c>
      <c r="L16" s="5" t="n">
        <v>2152792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Revenue (Details) $ in Thousands</t>
        </is>
      </c>
      <c r="B1" s="2" t="inlineStr">
        <is>
          <t>Dec. 31, 2020USD ($)</t>
        </is>
      </c>
    </row>
    <row r="2">
      <c r="A2" s="3" t="inlineStr">
        <is>
          <t>Revenue, Remaining Performance Obligation, Expected Timing of Satisfaction [Line Items]</t>
        </is>
      </c>
    </row>
    <row r="3">
      <c r="A3" s="4" t="inlineStr">
        <is>
          <t>Total net revenues</t>
        </is>
      </c>
      <c r="B3" s="5" t="n">
        <v>2938648</v>
      </c>
    </row>
    <row r="4">
      <c r="A4" s="4" t="inlineStr">
        <is>
          <t>Subscription</t>
        </is>
      </c>
    </row>
    <row r="5">
      <c r="A5" s="3" t="inlineStr">
        <is>
          <t>Revenue, Remaining Performance Obligation, Expected Timing of Satisfaction [Line Items]</t>
        </is>
      </c>
    </row>
    <row r="6">
      <c r="A6" s="4" t="inlineStr">
        <is>
          <t>Total net revenues</t>
        </is>
      </c>
      <c r="B6" s="6" t="n">
        <v>1511776</v>
      </c>
    </row>
    <row r="7">
      <c r="A7" s="4" t="inlineStr">
        <is>
          <t>Support and services</t>
        </is>
      </c>
    </row>
    <row r="8">
      <c r="A8" s="3" t="inlineStr">
        <is>
          <t>Revenue, Remaining Performance Obligation, Expected Timing of Satisfaction [Line Items]</t>
        </is>
      </c>
    </row>
    <row r="9">
      <c r="A9" s="4" t="inlineStr">
        <is>
          <t>Total net revenues</t>
        </is>
      </c>
      <c r="B9" s="6" t="n">
        <v>1426872</v>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Total net revenues</t>
        </is>
      </c>
      <c r="B12" s="6" t="n">
        <v>2817908</v>
      </c>
    </row>
    <row r="13">
      <c r="A13" s="4" t="inlineStr">
        <is>
          <t>Revenue, Remaining Performance Obligation, Expected Timing of Satisfaction, Start Date [Axis]: 2021-01-01 | Subscription</t>
        </is>
      </c>
    </row>
    <row r="14">
      <c r="A14" s="3" t="inlineStr">
        <is>
          <t>Revenue, Remaining Performance Obligation, Expected Timing of Satisfaction [Line Items]</t>
        </is>
      </c>
    </row>
    <row r="15">
      <c r="A15" s="4" t="inlineStr">
        <is>
          <t>Total net revenues</t>
        </is>
      </c>
      <c r="B15" s="6" t="n">
        <v>1426334</v>
      </c>
    </row>
    <row r="16">
      <c r="A16" s="4" t="inlineStr">
        <is>
          <t>Revenue, Remaining Performance Obligation, Expected Timing of Satisfaction, Start Date [Axis]: 2021-01-01 | Support and services</t>
        </is>
      </c>
    </row>
    <row r="17">
      <c r="A17" s="3" t="inlineStr">
        <is>
          <t>Revenue, Remaining Performance Obligation, Expected Timing of Satisfaction [Line Items]</t>
        </is>
      </c>
    </row>
    <row r="18">
      <c r="A18" s="4" t="inlineStr">
        <is>
          <t>Total net revenues</t>
        </is>
      </c>
      <c r="B18" s="6" t="n">
        <v>1391574</v>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Total net revenues</t>
        </is>
      </c>
      <c r="B21" s="6" t="n">
        <v>118095</v>
      </c>
    </row>
    <row r="22">
      <c r="A22" s="4" t="inlineStr">
        <is>
          <t>Revenue, Remaining Performance Obligation, Expected Timing of Satisfaction, Start Date [Axis]: 2024-01-01 | Subscription</t>
        </is>
      </c>
    </row>
    <row r="23">
      <c r="A23" s="3" t="inlineStr">
        <is>
          <t>Revenue, Remaining Performance Obligation, Expected Timing of Satisfaction [Line Items]</t>
        </is>
      </c>
    </row>
    <row r="24">
      <c r="A24" s="4" t="inlineStr">
        <is>
          <t>Total net revenues</t>
        </is>
      </c>
      <c r="B24" s="6" t="n">
        <v>84728</v>
      </c>
    </row>
    <row r="25">
      <c r="A25" s="4" t="inlineStr">
        <is>
          <t>Revenue, Remaining Performance Obligation, Expected Timing of Satisfaction, Start Date [Axis]: 2024-01-01 | Support and services</t>
        </is>
      </c>
    </row>
    <row r="26">
      <c r="A26" s="3" t="inlineStr">
        <is>
          <t>Revenue, Remaining Performance Obligation, Expected Timing of Satisfaction [Line Items]</t>
        </is>
      </c>
    </row>
    <row r="27">
      <c r="A27" s="4" t="inlineStr">
        <is>
          <t>Total net revenues</t>
        </is>
      </c>
      <c r="B27" s="6" t="n">
        <v>33367</v>
      </c>
    </row>
    <row r="28">
      <c r="A28" s="4" t="inlineStr">
        <is>
          <t>Revenue, Remaining Performance Obligation, Expected Timing of Satisfaction, Start Date [Axis]: 2026-01-01</t>
        </is>
      </c>
    </row>
    <row r="29">
      <c r="A29" s="3" t="inlineStr">
        <is>
          <t>Revenue, Remaining Performance Obligation, Expected Timing of Satisfaction [Line Items]</t>
        </is>
      </c>
    </row>
    <row r="30">
      <c r="A30" s="4" t="inlineStr">
        <is>
          <t>Total net revenues</t>
        </is>
      </c>
      <c r="B30" s="6" t="n">
        <v>2645</v>
      </c>
    </row>
    <row r="31">
      <c r="A31" s="4" t="inlineStr">
        <is>
          <t>Revenue, Remaining Performance Obligation, Expected Timing of Satisfaction, Start Date [Axis]: 2026-01-01 | Subscription</t>
        </is>
      </c>
    </row>
    <row r="32">
      <c r="A32" s="3" t="inlineStr">
        <is>
          <t>Revenue, Remaining Performance Obligation, Expected Timing of Satisfaction [Line Items]</t>
        </is>
      </c>
    </row>
    <row r="33">
      <c r="A33" s="4" t="inlineStr">
        <is>
          <t>Total net revenues</t>
        </is>
      </c>
      <c r="B33" s="6" t="n">
        <v>714</v>
      </c>
    </row>
    <row r="34">
      <c r="A34" s="4" t="inlineStr">
        <is>
          <t>Revenue, Remaining Performance Obligation, Expected Timing of Satisfaction, Start Date [Axis]: 2026-01-01 | Support and services</t>
        </is>
      </c>
    </row>
    <row r="35">
      <c r="A35" s="3" t="inlineStr">
        <is>
          <t>Revenue, Remaining Performance Obligation, Expected Timing of Satisfaction [Line Items]</t>
        </is>
      </c>
    </row>
    <row r="36">
      <c r="A36" s="4" t="inlineStr">
        <is>
          <t>Total net revenues</t>
        </is>
      </c>
      <c r="B36" s="5" t="n">
        <v>19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years</t>
        </is>
      </c>
    </row>
    <row r="5">
      <c r="A5" s="4" t="inlineStr">
        <is>
          <t>Revenue, Remaining Performance Obligation, Expected Timing of Satisfaction, Start Date [Axis]: 2021-01-01 | Subscription</t>
        </is>
      </c>
    </row>
    <row r="6">
      <c r="A6" s="3" t="inlineStr">
        <is>
          <t>Revenue, Remaining Performance Obligation, Expected Timing of Satisfaction [Line Items]</t>
        </is>
      </c>
    </row>
    <row r="7">
      <c r="A7" s="4" t="inlineStr">
        <is>
          <t>Revenue, Remaining Performance Obligation, Expected Timing of Satisfaction, Period</t>
        </is>
      </c>
      <c r="B7" s="4" t="inlineStr">
        <is>
          <t>3 years</t>
        </is>
      </c>
    </row>
    <row r="8">
      <c r="A8" s="4" t="inlineStr">
        <is>
          <t>Revenue, Remaining Performance Obligation, Expected Timing of Satisfaction, Start Date [Axis]: 2021-01-01 | Support and services</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3 years</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4-01-01 | Subscription</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2 years</t>
        </is>
      </c>
    </row>
    <row r="17">
      <c r="A17" s="4" t="inlineStr">
        <is>
          <t>Revenue, Remaining Performance Obligation, Expected Timing of Satisfaction, Start Date [Axis]: 2024-01-01 | Support and services</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2 years</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 xml:space="preserve"> </t>
        </is>
      </c>
    </row>
    <row r="23">
      <c r="A23" s="4" t="inlineStr">
        <is>
          <t>Revenue, Remaining Performance Obligation, Expected Timing of Satisfaction, Start Date [Axis]: 2026-01-01 | Subscription</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 xml:space="preserve"> </t>
        </is>
      </c>
    </row>
    <row r="26">
      <c r="A26" s="4" t="inlineStr">
        <is>
          <t>Revenue, Remaining Performance Obligation, Expected Timing of Satisfaction, Start Date [Axis]: 2026-01-01 | Support and services</t>
        </is>
      </c>
    </row>
    <row r="27">
      <c r="A27" s="3" t="inlineStr">
        <is>
          <t>Revenue, Remaining Performance Obligation, Expected Timing of Satisfaction [Line Items]</t>
        </is>
      </c>
    </row>
    <row r="28">
      <c r="A28" s="4" t="inlineStr">
        <is>
          <t>Revenue, Remaining Performance Obligation, Expected Timing of Satisfaction, Period</t>
        </is>
      </c>
      <c r="B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 Accounts Receivable, Net (Details) - USD ($) $ in Thousands</t>
        </is>
      </c>
      <c r="B1" s="2" t="inlineStr">
        <is>
          <t>Dec. 31, 2020</t>
        </is>
      </c>
      <c r="C1" s="2" t="inlineStr">
        <is>
          <t>Dec. 31, 2019</t>
        </is>
      </c>
    </row>
    <row r="2">
      <c r="A2" s="3" t="inlineStr">
        <is>
          <t>Credit Loss [Abstract]</t>
        </is>
      </c>
    </row>
    <row r="3">
      <c r="A3" s="4" t="inlineStr">
        <is>
          <t>Accounts receivable, gross</t>
        </is>
      </c>
      <c r="B3" s="5" t="n">
        <v>883877</v>
      </c>
    </row>
    <row r="4">
      <c r="A4" s="4" t="inlineStr">
        <is>
          <t>Less: allowance for returns</t>
        </is>
      </c>
      <c r="B4" s="6" t="n">
        <v>-10449</v>
      </c>
    </row>
    <row r="5">
      <c r="A5" s="4" t="inlineStr">
        <is>
          <t>Less: allowance for credit losses</t>
        </is>
      </c>
      <c r="B5" s="6" t="n">
        <v>-15419</v>
      </c>
    </row>
    <row r="6">
      <c r="A6" s="4" t="inlineStr">
        <is>
          <t>Accounts receivable, net</t>
        </is>
      </c>
      <c r="B6" s="5" t="n">
        <v>858009</v>
      </c>
      <c r="C6" s="5" t="n">
        <v>720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redit Losses - Allowance for Credit Losses (Details) $ in Thousands</t>
        </is>
      </c>
      <c r="B1" s="2" t="inlineStr">
        <is>
          <t>12 Months Ended</t>
        </is>
      </c>
    </row>
    <row r="2">
      <c r="B2" s="2" t="inlineStr">
        <is>
          <t>Dec. 31, 2020USD ($)</t>
        </is>
      </c>
    </row>
    <row r="3">
      <c r="A3" s="3" t="inlineStr">
        <is>
          <t>Accounts Receivable, Allowance for Credit Loss [Roll Forward]</t>
        </is>
      </c>
    </row>
    <row r="4">
      <c r="A4" s="4" t="inlineStr">
        <is>
          <t>Balance of allowance for credit losses at January 1, 2020</t>
        </is>
      </c>
      <c r="B4" s="5" t="n">
        <v>6161</v>
      </c>
    </row>
    <row r="5">
      <c r="A5" s="4" t="inlineStr">
        <is>
          <t>Adjustment for credit losses standard adoption</t>
        </is>
      </c>
      <c r="B5" s="6" t="n">
        <v>1245</v>
      </c>
    </row>
    <row r="6">
      <c r="A6" s="4" t="inlineStr">
        <is>
          <t>Current period provision for expected losses</t>
        </is>
      </c>
      <c r="B6" s="6" t="n">
        <v>10094</v>
      </c>
    </row>
    <row r="7">
      <c r="A7" s="4" t="inlineStr">
        <is>
          <t>Write-offs charged against allowance</t>
        </is>
      </c>
      <c r="B7" s="6" t="n">
        <v>-2149</v>
      </c>
    </row>
    <row r="8">
      <c r="A8" s="4" t="inlineStr">
        <is>
          <t>Recoveries of any amounts previously written off</t>
        </is>
      </c>
      <c r="B8" s="6" t="n">
        <v>68</v>
      </c>
    </row>
    <row r="9">
      <c r="A9" s="4" t="inlineStr">
        <is>
          <t>Balance of allowance for credit losses at December 31, 2020</t>
        </is>
      </c>
      <c r="B9" s="5" t="n">
        <v>154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redit Losses - Concentration Risk (Details)</t>
        </is>
      </c>
      <c r="B1" s="2" t="inlineStr">
        <is>
          <t>12 Months Ended</t>
        </is>
      </c>
    </row>
    <row r="2">
      <c r="B2" s="2" t="inlineStr">
        <is>
          <t>Dec. 31, 2020</t>
        </is>
      </c>
      <c r="C2" s="2" t="inlineStr">
        <is>
          <t>Dec. 31, 2019</t>
        </is>
      </c>
    </row>
    <row r="3">
      <c r="A3" s="4" t="inlineStr">
        <is>
          <t>One Distributor | Accounts receivable | Customer concentration risk</t>
        </is>
      </c>
    </row>
    <row r="4">
      <c r="A4" s="3" t="inlineStr">
        <is>
          <t>Concentration Risk [Line Items]</t>
        </is>
      </c>
    </row>
    <row r="5">
      <c r="A5" s="4" t="inlineStr">
        <is>
          <t>Concentration risk percentage</t>
        </is>
      </c>
      <c r="B5" s="4" t="inlineStr">
        <is>
          <t>19.00%</t>
        </is>
      </c>
      <c r="C5" s="4" t="inlineStr">
        <is>
          <t>1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67" customWidth="1" min="1" max="1"/>
    <col width="13" customWidth="1" min="2" max="2"/>
    <col width="50" customWidth="1" min="3" max="3"/>
    <col width="13" customWidth="1" min="4" max="4"/>
    <col width="27" customWidth="1" min="5" max="5"/>
    <col width="76" customWidth="1" min="6" max="6"/>
    <col width="18" customWidth="1" min="7" max="7"/>
    <col width="67" customWidth="1" min="8" max="8"/>
    <col width="37" customWidth="1" min="9" max="9"/>
    <col width="25"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Cumulative Effect, Period of Adoption, Adjustment</t>
        </is>
      </c>
      <c r="G1" s="2" t="inlineStr">
        <is>
          <t>Retained Earnings</t>
        </is>
      </c>
      <c r="H1" s="2" t="inlineStr">
        <is>
          <t>Retained EarningsCumulative Effect, Period of Adoption, Adjustment</t>
        </is>
      </c>
      <c r="I1" s="2" t="inlineStr">
        <is>
          <t>Accumulated Other Comprehensive Loss</t>
        </is>
      </c>
      <c r="J1" s="2" t="inlineStr">
        <is>
          <t>Common Stock in Treasury</t>
        </is>
      </c>
    </row>
    <row r="2">
      <c r="A2" s="4" t="inlineStr">
        <is>
          <t>Beginning balance (in shares) at Dec. 31, 2017</t>
        </is>
      </c>
      <c r="D2" s="6" t="n">
        <v>305751000</v>
      </c>
    </row>
    <row r="3">
      <c r="A3" s="4" t="inlineStr">
        <is>
          <t>Beginning balance at Dec. 31, 2017</t>
        </is>
      </c>
      <c r="B3" s="5" t="n">
        <v>992461</v>
      </c>
      <c r="C3" s="5" t="n">
        <v>132778</v>
      </c>
      <c r="D3" s="5" t="n">
        <v>306</v>
      </c>
      <c r="E3" s="5" t="n">
        <v>4883670</v>
      </c>
      <c r="F3" s="5" t="n">
        <v>0</v>
      </c>
      <c r="G3" s="5" t="n">
        <v>3509484</v>
      </c>
      <c r="H3" s="5" t="n">
        <v>132778</v>
      </c>
      <c r="I3" s="5" t="n">
        <v>-10806</v>
      </c>
      <c r="J3" s="5" t="n">
        <v>-7390193</v>
      </c>
    </row>
    <row r="4">
      <c r="A4" s="4" t="inlineStr">
        <is>
          <t>Beginning balance, treasury shares (in shares) at Dec. 31, 2017</t>
        </is>
      </c>
      <c r="J4" s="6" t="n">
        <v>-162044000</v>
      </c>
    </row>
    <row r="5">
      <c r="A5" s="3" t="inlineStr">
        <is>
          <t>Increase (Decrease) in Stockholders' Equity [Roll Forward]</t>
        </is>
      </c>
    </row>
    <row r="6">
      <c r="A6" s="4" t="inlineStr">
        <is>
          <t>Shares issued under stock-based compensation plans</t>
        </is>
      </c>
      <c r="B6" s="6" t="n">
        <v>164</v>
      </c>
      <c r="D6" s="5" t="n">
        <v>3</v>
      </c>
      <c r="E6" s="6" t="n">
        <v>161</v>
      </c>
    </row>
    <row r="7">
      <c r="A7" s="4" t="inlineStr">
        <is>
          <t>Shares issued under stock-based compensation plans (in shares)</t>
        </is>
      </c>
      <c r="D7" s="6" t="n">
        <v>2258000</v>
      </c>
    </row>
    <row r="8">
      <c r="A8" s="4" t="inlineStr">
        <is>
          <t>Stock-based compensation expense</t>
        </is>
      </c>
      <c r="B8" s="6" t="n">
        <v>203619</v>
      </c>
      <c r="E8" s="6" t="n">
        <v>203619</v>
      </c>
    </row>
    <row r="9">
      <c r="A9" s="4" t="inlineStr">
        <is>
          <t>Common stock issued under employee stock purchase plan</t>
        </is>
      </c>
      <c r="B9" s="6" t="n">
        <v>33462</v>
      </c>
      <c r="D9" s="5" t="n">
        <v>0</v>
      </c>
      <c r="E9" s="6" t="n">
        <v>33462</v>
      </c>
    </row>
    <row r="10">
      <c r="A10" s="4" t="inlineStr">
        <is>
          <t>Common stock issued under employee stock purchase plan (in shares)</t>
        </is>
      </c>
      <c r="D10" s="6" t="n">
        <v>461000</v>
      </c>
    </row>
    <row r="11">
      <c r="A11" s="4" t="inlineStr">
        <is>
          <t>Stock repurchases, net</t>
        </is>
      </c>
      <c r="B11" s="6" t="n">
        <v>-511153</v>
      </c>
      <c r="J11" s="5" t="n">
        <v>-511153</v>
      </c>
    </row>
    <row r="12">
      <c r="A12" s="4" t="inlineStr">
        <is>
          <t>Stock repurchases, net (in shares)</t>
        </is>
      </c>
      <c r="J12" s="6" t="n">
        <v>-4731000</v>
      </c>
    </row>
    <row r="13">
      <c r="A13" s="4" t="inlineStr">
        <is>
          <t>Restricted shares turned in for tax withholding</t>
        </is>
      </c>
      <c r="B13" s="5" t="n">
        <v>-71593</v>
      </c>
      <c r="J13" s="5" t="n">
        <v>-71593</v>
      </c>
    </row>
    <row r="14">
      <c r="A14" s="4" t="inlineStr">
        <is>
          <t>Restricted shares turned in for tax withholding (in shares)</t>
        </is>
      </c>
      <c r="B14" s="6" t="n">
        <v>-739522</v>
      </c>
      <c r="J14" s="6" t="n">
        <v>-739000</v>
      </c>
    </row>
    <row r="15">
      <c r="A15" s="4" t="inlineStr">
        <is>
          <t>Cash dividends declared</t>
        </is>
      </c>
      <c r="B15" s="5" t="n">
        <v>-46799</v>
      </c>
      <c r="G15" s="6" t="n">
        <v>-46799</v>
      </c>
    </row>
    <row r="16">
      <c r="A16" s="4" t="inlineStr">
        <is>
          <t>Settlement of convertible notes and hedges</t>
        </is>
      </c>
      <c r="D16" s="5" t="n">
        <v>1</v>
      </c>
      <c r="E16" s="6" t="n">
        <v>138231</v>
      </c>
    </row>
    <row r="17">
      <c r="A17" s="4" t="inlineStr">
        <is>
          <t>Settlement of convertible notes and hedges (shares)</t>
        </is>
      </c>
      <c r="D17" s="6" t="n">
        <v>1291000</v>
      </c>
    </row>
    <row r="18">
      <c r="A18" s="4" t="inlineStr">
        <is>
          <t>Settlement of convertible notes and hedges</t>
        </is>
      </c>
      <c r="B18" s="6" t="n">
        <v>-2985</v>
      </c>
      <c r="J18" s="5" t="n">
        <v>-141217</v>
      </c>
    </row>
    <row r="19">
      <c r="A19" s="4" t="inlineStr">
        <is>
          <t>Settlement of convertible notes and hedges (shares)</t>
        </is>
      </c>
      <c r="J19" s="6" t="n">
        <v>-1291000</v>
      </c>
    </row>
    <row r="20">
      <c r="A20" s="4" t="inlineStr">
        <is>
          <t>Other</t>
        </is>
      </c>
      <c r="B20" s="6" t="n">
        <v>1356</v>
      </c>
      <c r="E20" s="6" t="n">
        <v>3467</v>
      </c>
      <c r="G20" s="6" t="n">
        <v>-2111</v>
      </c>
    </row>
    <row r="21">
      <c r="A21" s="4" t="inlineStr">
        <is>
          <t>Other comprehensive income (loss), net of tax</t>
        </is>
      </c>
      <c r="B21" s="6" t="n">
        <v>2652</v>
      </c>
      <c r="I21" s="6" t="n">
        <v>2652</v>
      </c>
    </row>
    <row r="22">
      <c r="A22" s="4" t="inlineStr">
        <is>
          <t>Accelerated stock repurchase program</t>
        </is>
      </c>
      <c r="B22" s="6" t="n">
        <v>-750000</v>
      </c>
      <c r="E22" s="6" t="n">
        <v>150000</v>
      </c>
      <c r="J22" s="5" t="n">
        <v>-900000</v>
      </c>
    </row>
    <row r="23">
      <c r="A23" s="4" t="inlineStr">
        <is>
          <t>Accelerated stock repurchase program (shares)</t>
        </is>
      </c>
      <c r="J23" s="6" t="n">
        <v>-9522000</v>
      </c>
    </row>
    <row r="24">
      <c r="A24" s="4" t="inlineStr">
        <is>
          <t>Temporary equity reclassification</t>
        </is>
      </c>
      <c r="B24" s="6" t="n">
        <v>-8110</v>
      </c>
      <c r="E24" s="6" t="n">
        <v>-8110</v>
      </c>
    </row>
    <row r="25">
      <c r="A25" s="4" t="inlineStr">
        <is>
          <t>Net income</t>
        </is>
      </c>
      <c r="B25" s="6" t="n">
        <v>575667</v>
      </c>
      <c r="G25" s="6" t="n">
        <v>575667</v>
      </c>
    </row>
    <row r="26">
      <c r="A26" s="4" t="inlineStr">
        <is>
          <t>Ending balance (in shares) at Dec. 31, 2018</t>
        </is>
      </c>
      <c r="D26" s="6" t="n">
        <v>309761000</v>
      </c>
    </row>
    <row r="27">
      <c r="A27" s="4" t="inlineStr">
        <is>
          <t>Ending balance at Dec. 31, 2018</t>
        </is>
      </c>
      <c r="B27" s="6" t="n">
        <v>551519</v>
      </c>
      <c r="C27" s="6" t="n">
        <v>838</v>
      </c>
      <c r="D27" s="5" t="n">
        <v>310</v>
      </c>
      <c r="E27" s="6" t="n">
        <v>5404500</v>
      </c>
      <c r="F27" s="5" t="n">
        <v>0</v>
      </c>
      <c r="G27" s="6" t="n">
        <v>4169019</v>
      </c>
      <c r="H27" s="6" t="n">
        <v>838</v>
      </c>
      <c r="I27" s="6" t="n">
        <v>-8154</v>
      </c>
      <c r="J27" s="5" t="n">
        <v>-9014156</v>
      </c>
    </row>
    <row r="28">
      <c r="A28" s="4" t="inlineStr">
        <is>
          <t>Ending balance, treasury shares (in shares) at Dec. 31, 2018</t>
        </is>
      </c>
      <c r="J28" s="6" t="n">
        <v>-178327000</v>
      </c>
    </row>
    <row r="29">
      <c r="A29" s="3" t="inlineStr">
        <is>
          <t>Increase (Decrease) in Stockholders' Equity [Roll Forward]</t>
        </is>
      </c>
    </row>
    <row r="30">
      <c r="A30" s="4" t="inlineStr">
        <is>
          <t>Shares issued under stock-based compensation plans</t>
        </is>
      </c>
      <c r="D30" s="5" t="n">
        <v>3</v>
      </c>
      <c r="E30" s="6" t="n">
        <v>-3</v>
      </c>
    </row>
    <row r="31">
      <c r="A31" s="4" t="inlineStr">
        <is>
          <t>Shares issued under stock-based compensation plans (in shares)</t>
        </is>
      </c>
      <c r="D31" s="6" t="n">
        <v>2603000</v>
      </c>
    </row>
    <row r="32">
      <c r="A32" s="4" t="inlineStr">
        <is>
          <t>Stock-based compensation expense</t>
        </is>
      </c>
      <c r="B32" s="6" t="n">
        <v>278892</v>
      </c>
      <c r="E32" s="6" t="n">
        <v>278892</v>
      </c>
    </row>
    <row r="33">
      <c r="A33" s="4" t="inlineStr">
        <is>
          <t>Common stock issued under employee stock purchase plan</t>
        </is>
      </c>
      <c r="B33" s="6" t="n">
        <v>39469</v>
      </c>
      <c r="E33" s="6" t="n">
        <v>39469</v>
      </c>
    </row>
    <row r="34">
      <c r="A34" s="4" t="inlineStr">
        <is>
          <t>Common stock issued under employee stock purchase plan (in shares)</t>
        </is>
      </c>
      <c r="D34" s="6" t="n">
        <v>471000</v>
      </c>
    </row>
    <row r="35">
      <c r="A35" s="4" t="inlineStr">
        <is>
          <t>Stock repurchases, net</t>
        </is>
      </c>
      <c r="B35" s="6" t="n">
        <v>-453853</v>
      </c>
      <c r="J35" s="5" t="n">
        <v>-453853</v>
      </c>
    </row>
    <row r="36">
      <c r="A36" s="4" t="inlineStr">
        <is>
          <t>Stock repurchases, net (in shares)</t>
        </is>
      </c>
      <c r="J36" s="6" t="n">
        <v>-4534000</v>
      </c>
    </row>
    <row r="37">
      <c r="A37" s="4" t="inlineStr">
        <is>
          <t>Restricted shares turned in for tax withholding</t>
        </is>
      </c>
      <c r="B37" s="5" t="n">
        <v>-89213</v>
      </c>
      <c r="J37" s="5" t="n">
        <v>-89213</v>
      </c>
    </row>
    <row r="38">
      <c r="A38" s="4" t="inlineStr">
        <is>
          <t>Restricted shares turned in for tax withholding (in shares)</t>
        </is>
      </c>
      <c r="B38" s="6" t="n">
        <v>-882078</v>
      </c>
      <c r="J38" s="6" t="n">
        <v>-882000</v>
      </c>
    </row>
    <row r="39">
      <c r="A39" s="4" t="inlineStr">
        <is>
          <t>Cash dividends declared</t>
        </is>
      </c>
      <c r="B39" s="5" t="n">
        <v>-182947</v>
      </c>
      <c r="G39" s="6" t="n">
        <v>-182947</v>
      </c>
    </row>
    <row r="40">
      <c r="A40" s="4" t="inlineStr">
        <is>
          <t>Settlement of convertible notes and hedges</t>
        </is>
      </c>
      <c r="D40" s="5" t="n">
        <v>5</v>
      </c>
      <c r="E40" s="6" t="n">
        <v>509519</v>
      </c>
    </row>
    <row r="41">
      <c r="A41" s="4" t="inlineStr">
        <is>
          <t>Settlement of convertible notes and hedges (shares)</t>
        </is>
      </c>
      <c r="D41" s="6" t="n">
        <v>4950000</v>
      </c>
    </row>
    <row r="42">
      <c r="A42" s="4" t="inlineStr">
        <is>
          <t>Settlement of convertible notes and hedges</t>
        </is>
      </c>
      <c r="J42" s="5" t="n">
        <v>-509524</v>
      </c>
    </row>
    <row r="43">
      <c r="A43" s="4" t="inlineStr">
        <is>
          <t>Settlement of convertible notes and hedges (shares)</t>
        </is>
      </c>
      <c r="J43" s="6" t="n">
        <v>-4950000</v>
      </c>
    </row>
    <row r="44">
      <c r="A44" s="4" t="inlineStr">
        <is>
          <t>Settlement of warrants</t>
        </is>
      </c>
      <c r="B44" s="5" t="n">
        <v>1</v>
      </c>
      <c r="D44" s="5" t="n">
        <v>1</v>
      </c>
    </row>
    <row r="45">
      <c r="A45" s="4" t="inlineStr">
        <is>
          <t>Settlement of warrants (in shares)</t>
        </is>
      </c>
      <c r="B45" s="6" t="n">
        <v>1000000</v>
      </c>
      <c r="D45" s="6" t="n">
        <v>975000</v>
      </c>
    </row>
    <row r="46">
      <c r="A46" s="4" t="inlineStr">
        <is>
          <t>Other</t>
        </is>
      </c>
      <c r="E46" s="6" t="n">
        <v>8578</v>
      </c>
      <c r="G46" s="6" t="n">
        <v>-8578</v>
      </c>
    </row>
    <row r="47">
      <c r="A47" s="4" t="inlineStr">
        <is>
          <t>Other comprehensive income (loss), net of tax</t>
        </is>
      </c>
      <c r="B47" s="5" t="n">
        <v>3027</v>
      </c>
      <c r="I47" s="6" t="n">
        <v>3027</v>
      </c>
    </row>
    <row r="48">
      <c r="A48" s="4" t="inlineStr">
        <is>
          <t>Temporary equity reclassification</t>
        </is>
      </c>
      <c r="B48" s="6" t="n">
        <v>8110</v>
      </c>
      <c r="E48" s="6" t="n">
        <v>8110</v>
      </c>
    </row>
    <row r="49">
      <c r="A49" s="4" t="inlineStr">
        <is>
          <t>Net income</t>
        </is>
      </c>
      <c r="B49" s="6" t="n">
        <v>681813</v>
      </c>
      <c r="G49" s="6" t="n">
        <v>681813</v>
      </c>
    </row>
    <row r="50">
      <c r="A50" s="4" t="inlineStr">
        <is>
          <t>Ending balance (in shares) at Dec. 31, 2019</t>
        </is>
      </c>
      <c r="D50" s="6" t="n">
        <v>318760000</v>
      </c>
    </row>
    <row r="51">
      <c r="A51" s="4" t="inlineStr">
        <is>
          <t>Ending balance at Dec. 31, 2019</t>
        </is>
      </c>
      <c r="B51" s="5" t="n">
        <v>837656</v>
      </c>
      <c r="C51" s="5" t="n">
        <v>-1641</v>
      </c>
      <c r="D51" s="5" t="n">
        <v>319</v>
      </c>
      <c r="E51" s="6" t="n">
        <v>6249065</v>
      </c>
      <c r="G51" s="6" t="n">
        <v>4660145</v>
      </c>
      <c r="H51" s="5" t="n">
        <v>-1641</v>
      </c>
      <c r="I51" s="6" t="n">
        <v>-5127</v>
      </c>
      <c r="J51" s="5" t="n">
        <v>-10066746</v>
      </c>
    </row>
    <row r="52">
      <c r="A52" s="4" t="inlineStr">
        <is>
          <t>Ending balance, treasury shares (in shares) at Dec. 31, 2019</t>
        </is>
      </c>
      <c r="B52" s="6" t="n">
        <v>-188693000</v>
      </c>
      <c r="J52" s="6" t="n">
        <v>-188693000</v>
      </c>
    </row>
    <row r="53">
      <c r="A53" s="3" t="inlineStr">
        <is>
          <t>Increase (Decrease) in Stockholders' Equity [Roll Forward]</t>
        </is>
      </c>
    </row>
    <row r="54">
      <c r="A54" s="4" t="inlineStr">
        <is>
          <t>Shares issued under stock-based compensation plans</t>
        </is>
      </c>
      <c r="D54" s="5" t="n">
        <v>3</v>
      </c>
      <c r="E54" s="6" t="n">
        <v>-3</v>
      </c>
    </row>
    <row r="55">
      <c r="A55" s="4" t="inlineStr">
        <is>
          <t>Shares issued under stock-based compensation plans (in shares)</t>
        </is>
      </c>
      <c r="D55" s="6" t="n">
        <v>2721000</v>
      </c>
    </row>
    <row r="56">
      <c r="A56" s="4" t="inlineStr">
        <is>
          <t>Stock-based compensation expense</t>
        </is>
      </c>
      <c r="B56" s="5" t="n">
        <v>307710</v>
      </c>
      <c r="E56" s="6" t="n">
        <v>307710</v>
      </c>
    </row>
    <row r="57">
      <c r="A57" s="4" t="inlineStr">
        <is>
          <t>Common stock issued under employee stock purchase plan</t>
        </is>
      </c>
      <c r="B57" s="6" t="n">
        <v>44635</v>
      </c>
      <c r="E57" s="6" t="n">
        <v>44635</v>
      </c>
    </row>
    <row r="58">
      <c r="A58" s="4" t="inlineStr">
        <is>
          <t>Common stock issued under employee stock purchase plan (in shares)</t>
        </is>
      </c>
      <c r="D58" s="6" t="n">
        <v>483000</v>
      </c>
    </row>
    <row r="59">
      <c r="A59" s="4" t="inlineStr">
        <is>
          <t>Stock repurchases, net</t>
        </is>
      </c>
      <c r="B59" s="6" t="n">
        <v>-288483</v>
      </c>
      <c r="J59" s="5" t="n">
        <v>-288483</v>
      </c>
    </row>
    <row r="60">
      <c r="A60" s="4" t="inlineStr">
        <is>
          <t>Stock repurchases, net (in shares)</t>
        </is>
      </c>
      <c r="J60" s="6" t="n">
        <v>-2479000</v>
      </c>
    </row>
    <row r="61">
      <c r="A61" s="4" t="inlineStr">
        <is>
          <t>Restricted shares turned in for tax withholding</t>
        </is>
      </c>
      <c r="B61" s="5" t="n">
        <v>-121652</v>
      </c>
      <c r="J61" s="5" t="n">
        <v>-121652</v>
      </c>
    </row>
    <row r="62">
      <c r="A62" s="4" t="inlineStr">
        <is>
          <t>Restricted shares turned in for tax withholding (in shares)</t>
        </is>
      </c>
      <c r="B62" s="6" t="n">
        <v>-893479</v>
      </c>
      <c r="J62" s="6" t="n">
        <v>-893000</v>
      </c>
    </row>
    <row r="63">
      <c r="A63" s="4" t="inlineStr">
        <is>
          <t>Cash dividends declared</t>
        </is>
      </c>
      <c r="B63" s="5" t="n">
        <v>-172006</v>
      </c>
      <c r="G63" s="6" t="n">
        <v>-172006</v>
      </c>
    </row>
    <row r="64">
      <c r="A64" s="4" t="inlineStr">
        <is>
          <t>Other</t>
        </is>
      </c>
      <c r="E64" s="6" t="n">
        <v>6611</v>
      </c>
      <c r="G64" s="6" t="n">
        <v>-6611</v>
      </c>
    </row>
    <row r="65">
      <c r="A65" s="4" t="inlineStr">
        <is>
          <t>Other comprehensive income (loss), net of tax</t>
        </is>
      </c>
      <c r="B65" s="6" t="n">
        <v>1478</v>
      </c>
      <c r="I65" s="6" t="n">
        <v>1478</v>
      </c>
    </row>
    <row r="66">
      <c r="A66" s="4" t="inlineStr">
        <is>
          <t>Accelerated stock repurchase program</t>
        </is>
      </c>
      <c r="B66" s="6" t="n">
        <v>-1000000</v>
      </c>
      <c r="J66" s="5" t="n">
        <v>-1000000</v>
      </c>
    </row>
    <row r="67">
      <c r="A67" s="4" t="inlineStr">
        <is>
          <t>Accelerated stock repurchase program (shares)</t>
        </is>
      </c>
      <c r="J67" s="6" t="n">
        <v>-7378000</v>
      </c>
    </row>
    <row r="68">
      <c r="A68" s="4" t="inlineStr">
        <is>
          <t>Net income</t>
        </is>
      </c>
      <c r="B68" s="6" t="n">
        <v>504446</v>
      </c>
      <c r="G68" s="6" t="n">
        <v>504446</v>
      </c>
    </row>
    <row r="69">
      <c r="A69" s="4" t="inlineStr">
        <is>
          <t>Ending balance (in shares) at Dec. 31, 2020</t>
        </is>
      </c>
      <c r="D69" s="6" t="n">
        <v>321964000</v>
      </c>
    </row>
    <row r="70">
      <c r="A70" s="4" t="inlineStr">
        <is>
          <t>Ending balance at Dec. 31, 2020</t>
        </is>
      </c>
      <c r="B70" s="5" t="n">
        <v>112143</v>
      </c>
      <c r="D70" s="5" t="n">
        <v>322</v>
      </c>
      <c r="E70" s="5" t="n">
        <v>6608018</v>
      </c>
      <c r="G70" s="5" t="n">
        <v>4984333</v>
      </c>
      <c r="I70" s="5" t="n">
        <v>-3649</v>
      </c>
      <c r="J70" s="5" t="n">
        <v>-11476881</v>
      </c>
    </row>
    <row r="71">
      <c r="A71" s="4" t="inlineStr">
        <is>
          <t>Ending balance, treasury shares (in shares) at Dec. 31, 2020</t>
        </is>
      </c>
      <c r="B71" s="6" t="n">
        <v>-199443000</v>
      </c>
      <c r="J71" s="6" t="n">
        <v>-19944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Credit Losses - AFS Investments (Details)</t>
        </is>
      </c>
      <c r="B1" s="2" t="inlineStr">
        <is>
          <t>12 Months Ended</t>
        </is>
      </c>
    </row>
    <row r="2">
      <c r="B2" s="2" t="inlineStr">
        <is>
          <t>Dec. 31, 2020USD ($)</t>
        </is>
      </c>
    </row>
    <row r="3">
      <c r="A3" s="3" t="inlineStr">
        <is>
          <t>Credit Loss [Abstract]</t>
        </is>
      </c>
    </row>
    <row r="4">
      <c r="A4" s="4" t="inlineStr">
        <is>
          <t>Available-for-sale investments, credit expense</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38623</v>
      </c>
      <c r="C3" s="5" t="n">
        <v>59832</v>
      </c>
    </row>
    <row r="4">
      <c r="A4" s="4" t="inlineStr">
        <is>
          <t>Gross Unrealized Gains</t>
        </is>
      </c>
      <c r="B4" s="6" t="n">
        <v>5</v>
      </c>
      <c r="C4" s="6" t="n">
        <v>12</v>
      </c>
    </row>
    <row r="5">
      <c r="A5" s="4" t="inlineStr">
        <is>
          <t>Gross Unrealized Losses</t>
        </is>
      </c>
      <c r="B5" s="6" t="n">
        <v>-3</v>
      </c>
      <c r="C5" s="6" t="n">
        <v>-149</v>
      </c>
    </row>
    <row r="6">
      <c r="A6" s="4" t="inlineStr">
        <is>
          <t>Allowance for Credit Losses</t>
        </is>
      </c>
      <c r="B6" s="6" t="n">
        <v>-147</v>
      </c>
    </row>
    <row r="7">
      <c r="A7" s="4" t="inlineStr">
        <is>
          <t>Fair Value</t>
        </is>
      </c>
      <c r="B7" s="6" t="n">
        <v>138478</v>
      </c>
      <c r="C7" s="6" t="n">
        <v>59695</v>
      </c>
    </row>
    <row r="8">
      <c r="A8" s="4" t="inlineStr">
        <is>
          <t>Agency securities</t>
        </is>
      </c>
    </row>
    <row r="9">
      <c r="A9" s="3" t="inlineStr">
        <is>
          <t>Debt Securities, Available-for-sale [Line Items]</t>
        </is>
      </c>
    </row>
    <row r="10">
      <c r="A10" s="4" t="inlineStr">
        <is>
          <t>Amortized Cost</t>
        </is>
      </c>
      <c r="B10" s="6" t="n">
        <v>3300</v>
      </c>
      <c r="C10" s="6" t="n">
        <v>1681</v>
      </c>
    </row>
    <row r="11">
      <c r="A11" s="4" t="inlineStr">
        <is>
          <t>Gross Unrealized Gains</t>
        </is>
      </c>
      <c r="B11" s="6" t="n">
        <v>0</v>
      </c>
      <c r="C11" s="6" t="n">
        <v>1</v>
      </c>
    </row>
    <row r="12">
      <c r="A12" s="4" t="inlineStr">
        <is>
          <t>Gross Unrealized Losses</t>
        </is>
      </c>
      <c r="B12" s="6" t="n">
        <v>0</v>
      </c>
      <c r="C12" s="6" t="n">
        <v>0</v>
      </c>
    </row>
    <row r="13">
      <c r="A13" s="4" t="inlineStr">
        <is>
          <t>Allowance for Credit Losses</t>
        </is>
      </c>
      <c r="B13" s="6" t="n">
        <v>0</v>
      </c>
    </row>
    <row r="14">
      <c r="A14" s="4" t="inlineStr">
        <is>
          <t>Fair Value</t>
        </is>
      </c>
      <c r="B14" s="6" t="n">
        <v>3300</v>
      </c>
      <c r="C14" s="6" t="n">
        <v>1682</v>
      </c>
    </row>
    <row r="15">
      <c r="A15" s="4" t="inlineStr">
        <is>
          <t>Corporate securities</t>
        </is>
      </c>
    </row>
    <row r="16">
      <c r="A16" s="3" t="inlineStr">
        <is>
          <t>Debt Securities, Available-for-sale [Line Items]</t>
        </is>
      </c>
    </row>
    <row r="17">
      <c r="A17" s="4" t="inlineStr">
        <is>
          <t>Amortized Cost</t>
        </is>
      </c>
      <c r="B17" s="6" t="n">
        <v>70829</v>
      </c>
      <c r="C17" s="6" t="n">
        <v>49027</v>
      </c>
    </row>
    <row r="18">
      <c r="A18" s="4" t="inlineStr">
        <is>
          <t>Gross Unrealized Gains</t>
        </is>
      </c>
      <c r="B18" s="6" t="n">
        <v>4</v>
      </c>
      <c r="C18" s="6" t="n">
        <v>6</v>
      </c>
    </row>
    <row r="19">
      <c r="A19" s="4" t="inlineStr">
        <is>
          <t>Gross Unrealized Losses</t>
        </is>
      </c>
      <c r="B19" s="6" t="n">
        <v>-2</v>
      </c>
      <c r="C19" s="6" t="n">
        <v>-149</v>
      </c>
    </row>
    <row r="20">
      <c r="A20" s="4" t="inlineStr">
        <is>
          <t>Allowance for Credit Losses</t>
        </is>
      </c>
      <c r="B20" s="6" t="n">
        <v>-147</v>
      </c>
    </row>
    <row r="21">
      <c r="A21" s="4" t="inlineStr">
        <is>
          <t>Fair Value</t>
        </is>
      </c>
      <c r="B21" s="6" t="n">
        <v>70684</v>
      </c>
      <c r="C21" s="6" t="n">
        <v>48884</v>
      </c>
    </row>
    <row r="22">
      <c r="A22" s="4" t="inlineStr">
        <is>
          <t>Government securities</t>
        </is>
      </c>
    </row>
    <row r="23">
      <c r="A23" s="3" t="inlineStr">
        <is>
          <t>Debt Securities, Available-for-sale [Line Items]</t>
        </is>
      </c>
    </row>
    <row r="24">
      <c r="A24" s="4" t="inlineStr">
        <is>
          <t>Amortized Cost</t>
        </is>
      </c>
      <c r="B24" s="6" t="n">
        <v>64494</v>
      </c>
      <c r="C24" s="6" t="n">
        <v>9124</v>
      </c>
    </row>
    <row r="25">
      <c r="A25" s="4" t="inlineStr">
        <is>
          <t>Gross Unrealized Gains</t>
        </is>
      </c>
      <c r="B25" s="6" t="n">
        <v>1</v>
      </c>
      <c r="C25" s="6" t="n">
        <v>5</v>
      </c>
    </row>
    <row r="26">
      <c r="A26" s="4" t="inlineStr">
        <is>
          <t>Gross Unrealized Losses</t>
        </is>
      </c>
      <c r="B26" s="6" t="n">
        <v>-1</v>
      </c>
      <c r="C26" s="6" t="n">
        <v>0</v>
      </c>
    </row>
    <row r="27">
      <c r="A27" s="4" t="inlineStr">
        <is>
          <t>Allowance for Credit Losses</t>
        </is>
      </c>
      <c r="B27" s="6" t="n">
        <v>0</v>
      </c>
    </row>
    <row r="28">
      <c r="A28" s="4" t="inlineStr">
        <is>
          <t>Fair Value</t>
        </is>
      </c>
      <c r="B28" s="5" t="n">
        <v>64494</v>
      </c>
      <c r="C28" s="5" t="n">
        <v>9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Narrative) (Details) - USD ($) $ in Millions</t>
        </is>
      </c>
      <c r="B1" s="2" t="inlineStr">
        <is>
          <t>12 Months Ended</t>
        </is>
      </c>
    </row>
    <row r="2">
      <c r="B2" s="2" t="inlineStr">
        <is>
          <t>Dec. 31, 2020</t>
        </is>
      </c>
      <c r="C2" s="2" t="inlineStr">
        <is>
          <t>Dec. 31, 2019</t>
        </is>
      </c>
    </row>
    <row r="3">
      <c r="A3" s="3" t="inlineStr">
        <is>
          <t>Investment [Line Items]</t>
        </is>
      </c>
    </row>
    <row r="4">
      <c r="A4" s="4" t="inlineStr">
        <is>
          <t>Average remaining maturities for short-term available for sale investments, in months</t>
        </is>
      </c>
      <c r="B4" s="4" t="inlineStr">
        <is>
          <t>2 months</t>
        </is>
      </c>
    </row>
    <row r="5">
      <c r="A5" s="4" t="inlineStr">
        <is>
          <t>Average remaining maturities for long-term available for sale investments, in years</t>
        </is>
      </c>
      <c r="B5" s="4" t="inlineStr">
        <is>
          <t>2 years</t>
        </is>
      </c>
    </row>
    <row r="6">
      <c r="A6" s="4" t="inlineStr">
        <is>
          <t>Gross realized losses on available-for-sale securities not deemed other-than-temporary</t>
        </is>
      </c>
      <c r="C6" s="9" t="n">
        <v>0.1</v>
      </c>
    </row>
    <row r="7">
      <c r="A7" s="4" t="inlineStr">
        <is>
          <t>Unfunded commitments</t>
        </is>
      </c>
      <c r="B7" s="9" t="n">
        <v>0.4</v>
      </c>
    </row>
    <row r="8">
      <c r="A8" s="4" t="inlineStr">
        <is>
          <t>Other income (expense), net</t>
        </is>
      </c>
    </row>
    <row r="9">
      <c r="A9" s="3" t="inlineStr">
        <is>
          <t>Investment [Line Items]</t>
        </is>
      </c>
    </row>
    <row r="10">
      <c r="A10" s="4" t="inlineStr">
        <is>
          <t>Realized gains on the sales of available-for-sale investments</t>
        </is>
      </c>
      <c r="B10" s="6" t="n">
        <v>0</v>
      </c>
      <c r="C10" s="10" t="n">
        <v>1.5</v>
      </c>
    </row>
    <row r="11">
      <c r="A11" s="4" t="inlineStr">
        <is>
          <t>Realized losses on the sales of available-for-sale investments</t>
        </is>
      </c>
      <c r="B11" s="6" t="n">
        <v>0</v>
      </c>
      <c r="C11" s="10" t="n">
        <v>0.9</v>
      </c>
    </row>
    <row r="12">
      <c r="A12" s="4" t="inlineStr">
        <is>
          <t>Private Equity Funds</t>
        </is>
      </c>
    </row>
    <row r="13">
      <c r="A13" s="3" t="inlineStr">
        <is>
          <t>Investment [Line Items]</t>
        </is>
      </c>
    </row>
    <row r="14">
      <c r="A14" s="4" t="inlineStr">
        <is>
          <t>Alternative Investment</t>
        </is>
      </c>
      <c r="B14" s="10" t="n">
        <v>11.3</v>
      </c>
      <c r="C14" s="10" t="n">
        <v>11.2</v>
      </c>
    </row>
    <row r="15">
      <c r="A15" s="4" t="inlineStr">
        <is>
          <t>Other Assets</t>
        </is>
      </c>
    </row>
    <row r="16">
      <c r="A16" s="3" t="inlineStr">
        <is>
          <t>Investment [Line Items]</t>
        </is>
      </c>
    </row>
    <row r="17">
      <c r="A17" s="4" t="inlineStr">
        <is>
          <t>Direct investments in privately-held companies</t>
        </is>
      </c>
      <c r="B17" s="9" t="n">
        <v>22.5</v>
      </c>
      <c r="C17" s="9" t="n">
        <v>1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Recurring basis - USD ($) $ in Thousands</t>
        </is>
      </c>
      <c r="B1" s="2" t="inlineStr">
        <is>
          <t>Dec. 31, 2020</t>
        </is>
      </c>
      <c r="C1" s="2" t="inlineStr">
        <is>
          <t>Dec. 31, 2019</t>
        </is>
      </c>
    </row>
    <row r="2">
      <c r="A2" s="4" t="inlineStr">
        <is>
          <t>Quoted Prices In Active Markets for Identical Assets (Level 1)</t>
        </is>
      </c>
    </row>
    <row r="3">
      <c r="A3" s="3" t="inlineStr">
        <is>
          <t>Assets, Fair Value Disclosure [Abstract]</t>
        </is>
      </c>
    </row>
    <row r="4">
      <c r="A4" s="4" t="inlineStr">
        <is>
          <t>Total assets</t>
        </is>
      </c>
      <c r="B4" s="5" t="n">
        <v>398963</v>
      </c>
      <c r="C4" s="5" t="n">
        <v>516775</v>
      </c>
    </row>
    <row r="5">
      <c r="A5" s="3" t="inlineStr">
        <is>
          <t>Liabilities, Fair Value Disclosure [Abstract]</t>
        </is>
      </c>
    </row>
    <row r="6">
      <c r="A6" s="4" t="inlineStr">
        <is>
          <t>Total liabilities</t>
        </is>
      </c>
      <c r="B6" s="6" t="n">
        <v>0</v>
      </c>
      <c r="C6" s="6" t="n">
        <v>0</v>
      </c>
    </row>
    <row r="7">
      <c r="A7" s="4" t="inlineStr">
        <is>
          <t>Significant Other Observable Inputs (Level 2)</t>
        </is>
      </c>
    </row>
    <row r="8">
      <c r="A8" s="3" t="inlineStr">
        <is>
          <t>Assets, Fair Value Disclosure [Abstract]</t>
        </is>
      </c>
    </row>
    <row r="9">
      <c r="A9" s="4" t="inlineStr">
        <is>
          <t>Total assets</t>
        </is>
      </c>
      <c r="B9" s="6" t="n">
        <v>495922</v>
      </c>
      <c r="C9" s="6" t="n">
        <v>89570</v>
      </c>
    </row>
    <row r="10">
      <c r="A10" s="3" t="inlineStr">
        <is>
          <t>Liabilities, Fair Value Disclosure [Abstract]</t>
        </is>
      </c>
    </row>
    <row r="11">
      <c r="A11" s="4" t="inlineStr">
        <is>
          <t>Total liabilities</t>
        </is>
      </c>
      <c r="B11" s="6" t="n">
        <v>1447</v>
      </c>
      <c r="C11" s="6" t="n">
        <v>1390</v>
      </c>
    </row>
    <row r="12">
      <c r="A12" s="4" t="inlineStr">
        <is>
          <t>Significant Unobservable Inputs (Level 3)</t>
        </is>
      </c>
    </row>
    <row r="13">
      <c r="A13" s="3" t="inlineStr">
        <is>
          <t>Assets, Fair Value Disclosure [Abstract]</t>
        </is>
      </c>
    </row>
    <row r="14">
      <c r="A14" s="4" t="inlineStr">
        <is>
          <t>Total assets</t>
        </is>
      </c>
      <c r="B14" s="6" t="n">
        <v>500</v>
      </c>
      <c r="C14" s="6" t="n">
        <v>1000</v>
      </c>
    </row>
    <row r="15">
      <c r="A15" s="3" t="inlineStr">
        <is>
          <t>Liabilities, Fair Value Disclosure [Abstract]</t>
        </is>
      </c>
    </row>
    <row r="16">
      <c r="A16" s="4" t="inlineStr">
        <is>
          <t>Total liabilities</t>
        </is>
      </c>
      <c r="B16" s="6" t="n">
        <v>0</v>
      </c>
      <c r="C16" s="6" t="n">
        <v>0</v>
      </c>
    </row>
    <row r="17">
      <c r="A17" s="4" t="inlineStr">
        <is>
          <t>Cash and cash equivalents | Cash | Quoted Prices In Active Markets for Identical Assets (Level 1)</t>
        </is>
      </c>
    </row>
    <row r="18">
      <c r="A18" s="3" t="inlineStr">
        <is>
          <t>Assets, Fair Value Disclosure [Abstract]</t>
        </is>
      </c>
    </row>
    <row r="19">
      <c r="A19" s="4" t="inlineStr">
        <is>
          <t>Cash and cash equivalents</t>
        </is>
      </c>
      <c r="B19" s="6" t="n">
        <v>375874</v>
      </c>
      <c r="C19" s="6" t="n">
        <v>474756</v>
      </c>
    </row>
    <row r="20">
      <c r="A20" s="4" t="inlineStr">
        <is>
          <t>Cash and cash equivalents | Cash | Significant Other Observable Inputs (Level 2)</t>
        </is>
      </c>
    </row>
    <row r="21">
      <c r="A21" s="3" t="inlineStr">
        <is>
          <t>Assets, Fair Value Disclosure [Abstract]</t>
        </is>
      </c>
    </row>
    <row r="22">
      <c r="A22" s="4" t="inlineStr">
        <is>
          <t>Cash and cash equivalents</t>
        </is>
      </c>
      <c r="B22" s="6" t="n">
        <v>0</v>
      </c>
      <c r="C22" s="6" t="n">
        <v>0</v>
      </c>
    </row>
    <row r="23">
      <c r="A23" s="4" t="inlineStr">
        <is>
          <t>Cash and cash equivalents | Cash | Significant Unobservable Inputs (Level 3)</t>
        </is>
      </c>
    </row>
    <row r="24">
      <c r="A24" s="3" t="inlineStr">
        <is>
          <t>Assets, Fair Value Disclosure [Abstract]</t>
        </is>
      </c>
    </row>
    <row r="25">
      <c r="A25" s="4" t="inlineStr">
        <is>
          <t>Cash and cash equivalents</t>
        </is>
      </c>
      <c r="B25" s="6" t="n">
        <v>0</v>
      </c>
      <c r="C25" s="6" t="n">
        <v>0</v>
      </c>
    </row>
    <row r="26">
      <c r="A26" s="4" t="inlineStr">
        <is>
          <t>Cash and cash equivalents | Money market funds | Quoted Prices In Active Markets for Identical Assets (Level 1)</t>
        </is>
      </c>
    </row>
    <row r="27">
      <c r="A27" s="3" t="inlineStr">
        <is>
          <t>Assets, Fair Value Disclosure [Abstract]</t>
        </is>
      </c>
    </row>
    <row r="28">
      <c r="A28" s="4" t="inlineStr">
        <is>
          <t>Cash and cash equivalents</t>
        </is>
      </c>
      <c r="B28" s="6" t="n">
        <v>23089</v>
      </c>
      <c r="C28" s="6" t="n">
        <v>42019</v>
      </c>
    </row>
    <row r="29">
      <c r="A29" s="4" t="inlineStr">
        <is>
          <t>Cash and cash equivalents | Money market funds | Significant Other Observable Inputs (Level 2)</t>
        </is>
      </c>
    </row>
    <row r="30">
      <c r="A30" s="3" t="inlineStr">
        <is>
          <t>Assets, Fair Value Disclosure [Abstract]</t>
        </is>
      </c>
    </row>
    <row r="31">
      <c r="A31" s="4" t="inlineStr">
        <is>
          <t>Cash and cash equivalents</t>
        </is>
      </c>
      <c r="B31" s="6" t="n">
        <v>0</v>
      </c>
      <c r="C31" s="6" t="n">
        <v>0</v>
      </c>
    </row>
    <row r="32">
      <c r="A32" s="4" t="inlineStr">
        <is>
          <t>Cash and cash equivalents | Money market funds | Significant Unobservable Inputs (Level 3)</t>
        </is>
      </c>
    </row>
    <row r="33">
      <c r="A33" s="3" t="inlineStr">
        <is>
          <t>Assets, Fair Value Disclosure [Abstract]</t>
        </is>
      </c>
    </row>
    <row r="34">
      <c r="A34" s="4" t="inlineStr">
        <is>
          <t>Cash and cash equivalents</t>
        </is>
      </c>
      <c r="B34" s="6" t="n">
        <v>0</v>
      </c>
      <c r="C34" s="6" t="n">
        <v>0</v>
      </c>
    </row>
    <row r="35">
      <c r="A35" s="4" t="inlineStr">
        <is>
          <t>Cash and cash equivalents | Agency securities | Quoted Prices In Active Markets for Identical Assets (Level 1)</t>
        </is>
      </c>
    </row>
    <row r="36">
      <c r="A36" s="3" t="inlineStr">
        <is>
          <t>Assets, Fair Value Disclosure [Abstract]</t>
        </is>
      </c>
    </row>
    <row r="37">
      <c r="A37" s="4" t="inlineStr">
        <is>
          <t>Cash and cash equivalents</t>
        </is>
      </c>
      <c r="C37" s="6" t="n">
        <v>0</v>
      </c>
    </row>
    <row r="38">
      <c r="A38" s="4" t="inlineStr">
        <is>
          <t>Cash and cash equivalents | Agency securities | Significant Other Observable Inputs (Level 2)</t>
        </is>
      </c>
    </row>
    <row r="39">
      <c r="A39" s="3" t="inlineStr">
        <is>
          <t>Assets, Fair Value Disclosure [Abstract]</t>
        </is>
      </c>
    </row>
    <row r="40">
      <c r="A40" s="4" t="inlineStr">
        <is>
          <t>Cash and cash equivalents</t>
        </is>
      </c>
      <c r="C40" s="6" t="n">
        <v>19993</v>
      </c>
    </row>
    <row r="41">
      <c r="A41" s="4" t="inlineStr">
        <is>
          <t>Cash and cash equivalents | Agency securities | Significant Unobservable Inputs (Level 3)</t>
        </is>
      </c>
    </row>
    <row r="42">
      <c r="A42" s="3" t="inlineStr">
        <is>
          <t>Assets, Fair Value Disclosure [Abstract]</t>
        </is>
      </c>
    </row>
    <row r="43">
      <c r="A43" s="4" t="inlineStr">
        <is>
          <t>Cash and cash equivalents</t>
        </is>
      </c>
      <c r="C43" s="6" t="n">
        <v>0</v>
      </c>
    </row>
    <row r="44">
      <c r="A44" s="4" t="inlineStr">
        <is>
          <t>Cash and cash equivalents | Corporate securities | Quoted Prices In Active Markets for Identical Assets (Level 1)</t>
        </is>
      </c>
    </row>
    <row r="45">
      <c r="A45" s="3" t="inlineStr">
        <is>
          <t>Assets, Fair Value Disclosure [Abstract]</t>
        </is>
      </c>
    </row>
    <row r="46">
      <c r="A46" s="4" t="inlineStr">
        <is>
          <t>Cash and cash equivalents</t>
        </is>
      </c>
      <c r="B46" s="6" t="n">
        <v>0</v>
      </c>
      <c r="C46" s="6" t="n">
        <v>0</v>
      </c>
    </row>
    <row r="47">
      <c r="A47" s="4" t="inlineStr">
        <is>
          <t>Cash and cash equivalents | Corporate securities | Significant Other Observable Inputs (Level 2)</t>
        </is>
      </c>
    </row>
    <row r="48">
      <c r="A48" s="3" t="inlineStr">
        <is>
          <t>Assets, Fair Value Disclosure [Abstract]</t>
        </is>
      </c>
    </row>
    <row r="49">
      <c r="A49" s="4" t="inlineStr">
        <is>
          <t>Cash and cash equivalents</t>
        </is>
      </c>
      <c r="B49" s="6" t="n">
        <v>166436</v>
      </c>
      <c r="C49" s="6" t="n">
        <v>8993</v>
      </c>
    </row>
    <row r="50">
      <c r="A50" s="4" t="inlineStr">
        <is>
          <t>Cash and cash equivalents | Corporate securities | Significant Unobservable Inputs (Level 3)</t>
        </is>
      </c>
    </row>
    <row r="51">
      <c r="A51" s="3" t="inlineStr">
        <is>
          <t>Assets, Fair Value Disclosure [Abstract]</t>
        </is>
      </c>
    </row>
    <row r="52">
      <c r="A52" s="4" t="inlineStr">
        <is>
          <t>Cash and cash equivalents</t>
        </is>
      </c>
      <c r="B52" s="6" t="n">
        <v>0</v>
      </c>
      <c r="C52" s="6" t="n">
        <v>0</v>
      </c>
    </row>
    <row r="53">
      <c r="A53" s="4" t="inlineStr">
        <is>
          <t>Cash and cash equivalents | Government securities | Quoted Prices In Active Markets for Identical Assets (Level 1)</t>
        </is>
      </c>
    </row>
    <row r="54">
      <c r="A54" s="3" t="inlineStr">
        <is>
          <t>Assets, Fair Value Disclosure [Abstract]</t>
        </is>
      </c>
    </row>
    <row r="55">
      <c r="A55" s="4" t="inlineStr">
        <is>
          <t>Cash and cash equivalents</t>
        </is>
      </c>
      <c r="B55" s="4" t="inlineStr">
        <is>
          <t xml:space="preserve"> </t>
        </is>
      </c>
    </row>
    <row r="56">
      <c r="A56" s="4" t="inlineStr">
        <is>
          <t>Cash and cash equivalents | Government securities | Significant Other Observable Inputs (Level 2)</t>
        </is>
      </c>
    </row>
    <row r="57">
      <c r="A57" s="3" t="inlineStr">
        <is>
          <t>Assets, Fair Value Disclosure [Abstract]</t>
        </is>
      </c>
    </row>
    <row r="58">
      <c r="A58" s="4" t="inlineStr">
        <is>
          <t>Cash and cash equivalents</t>
        </is>
      </c>
      <c r="B58" s="6" t="n">
        <v>187496</v>
      </c>
    </row>
    <row r="59">
      <c r="A59" s="4" t="inlineStr">
        <is>
          <t>Cash and cash equivalents | Government securities | Significant Unobservable Inputs (Level 3)</t>
        </is>
      </c>
    </row>
    <row r="60">
      <c r="A60" s="3" t="inlineStr">
        <is>
          <t>Assets, Fair Value Disclosure [Abstract]</t>
        </is>
      </c>
    </row>
    <row r="61">
      <c r="A61" s="4" t="inlineStr">
        <is>
          <t>Cash and cash equivalents</t>
        </is>
      </c>
      <c r="B61" s="6" t="n">
        <v>0</v>
      </c>
    </row>
    <row r="62">
      <c r="A62" s="4" t="inlineStr">
        <is>
          <t>Available-for-sale securities | Agency securities | Quoted Prices In Active Markets for Identical Assets (Level 1)</t>
        </is>
      </c>
    </row>
    <row r="63">
      <c r="A63" s="3" t="inlineStr">
        <is>
          <t>Assets, Fair Value Disclosure [Abstract]</t>
        </is>
      </c>
    </row>
    <row r="64">
      <c r="A64" s="4" t="inlineStr">
        <is>
          <t>Available-for-sale securities</t>
        </is>
      </c>
      <c r="B64" s="6" t="n">
        <v>0</v>
      </c>
      <c r="C64" s="6" t="n">
        <v>0</v>
      </c>
    </row>
    <row r="65">
      <c r="A65" s="4" t="inlineStr">
        <is>
          <t>Available-for-sale securities | Agency securities | Significant Other Observable Inputs (Level 2)</t>
        </is>
      </c>
    </row>
    <row r="66">
      <c r="A66" s="3" t="inlineStr">
        <is>
          <t>Assets, Fair Value Disclosure [Abstract]</t>
        </is>
      </c>
    </row>
    <row r="67">
      <c r="A67" s="4" t="inlineStr">
        <is>
          <t>Available-for-sale securities</t>
        </is>
      </c>
      <c r="B67" s="6" t="n">
        <v>3300</v>
      </c>
      <c r="C67" s="6" t="n">
        <v>1682</v>
      </c>
    </row>
    <row r="68">
      <c r="A68" s="4" t="inlineStr">
        <is>
          <t>Available-for-sale securities | Agency securities | Significant Unobservable Inputs (Level 3)</t>
        </is>
      </c>
    </row>
    <row r="69">
      <c r="A69" s="3" t="inlineStr">
        <is>
          <t>Assets, Fair Value Disclosure [Abstract]</t>
        </is>
      </c>
    </row>
    <row r="70">
      <c r="A70" s="4" t="inlineStr">
        <is>
          <t>Available-for-sale securities</t>
        </is>
      </c>
      <c r="B70" s="6" t="n">
        <v>0</v>
      </c>
      <c r="C70" s="6" t="n">
        <v>0</v>
      </c>
    </row>
    <row r="71">
      <c r="A71" s="4" t="inlineStr">
        <is>
          <t>Available-for-sale securities | Corporate securities | Quoted Prices In Active Markets for Identical Assets (Level 1)</t>
        </is>
      </c>
    </row>
    <row r="72">
      <c r="A72" s="3" t="inlineStr">
        <is>
          <t>Assets, Fair Value Disclosure [Abstract]</t>
        </is>
      </c>
    </row>
    <row r="73">
      <c r="A73" s="4" t="inlineStr">
        <is>
          <t>Available-for-sale securities</t>
        </is>
      </c>
      <c r="B73" s="6" t="n">
        <v>0</v>
      </c>
      <c r="C73" s="6" t="n">
        <v>0</v>
      </c>
    </row>
    <row r="74">
      <c r="A74" s="4" t="inlineStr">
        <is>
          <t>Available-for-sale securities | Corporate securities | Significant Other Observable Inputs (Level 2)</t>
        </is>
      </c>
    </row>
    <row r="75">
      <c r="A75" s="3" t="inlineStr">
        <is>
          <t>Assets, Fair Value Disclosure [Abstract]</t>
        </is>
      </c>
    </row>
    <row r="76">
      <c r="A76" s="4" t="inlineStr">
        <is>
          <t>Available-for-sale securities</t>
        </is>
      </c>
      <c r="B76" s="6" t="n">
        <v>70184</v>
      </c>
      <c r="C76" s="6" t="n">
        <v>47884</v>
      </c>
    </row>
    <row r="77">
      <c r="A77" s="4" t="inlineStr">
        <is>
          <t>Available-for-sale securities | Corporate securities | Significant Unobservable Inputs (Level 3)</t>
        </is>
      </c>
    </row>
    <row r="78">
      <c r="A78" s="3" t="inlineStr">
        <is>
          <t>Assets, Fair Value Disclosure [Abstract]</t>
        </is>
      </c>
    </row>
    <row r="79">
      <c r="A79" s="4" t="inlineStr">
        <is>
          <t>Available-for-sale securities</t>
        </is>
      </c>
      <c r="B79" s="6" t="n">
        <v>500</v>
      </c>
      <c r="C79" s="6" t="n">
        <v>1000</v>
      </c>
    </row>
    <row r="80">
      <c r="A80" s="4" t="inlineStr">
        <is>
          <t>Available-for-sale securities | Government securities | Quoted Prices In Active Markets for Identical Assets (Level 1)</t>
        </is>
      </c>
    </row>
    <row r="81">
      <c r="A81" s="3" t="inlineStr">
        <is>
          <t>Assets, Fair Value Disclosure [Abstract]</t>
        </is>
      </c>
    </row>
    <row r="82">
      <c r="A82" s="4" t="inlineStr">
        <is>
          <t>Available-for-sale securities</t>
        </is>
      </c>
      <c r="B82" s="6" t="n">
        <v>0</v>
      </c>
      <c r="C82" s="6" t="n">
        <v>0</v>
      </c>
    </row>
    <row r="83">
      <c r="A83" s="4" t="inlineStr">
        <is>
          <t>Available-for-sale securities | Government securities | Significant Other Observable Inputs (Level 2)</t>
        </is>
      </c>
    </row>
    <row r="84">
      <c r="A84" s="3" t="inlineStr">
        <is>
          <t>Assets, Fair Value Disclosure [Abstract]</t>
        </is>
      </c>
    </row>
    <row r="85">
      <c r="A85" s="4" t="inlineStr">
        <is>
          <t>Available-for-sale securities</t>
        </is>
      </c>
      <c r="B85" s="6" t="n">
        <v>64494</v>
      </c>
      <c r="C85" s="6" t="n">
        <v>9129</v>
      </c>
    </row>
    <row r="86">
      <c r="A86" s="4" t="inlineStr">
        <is>
          <t>Available-for-sale securities | Government securities | Significant Unobservable Inputs (Level 3)</t>
        </is>
      </c>
    </row>
    <row r="87">
      <c r="A87" s="3" t="inlineStr">
        <is>
          <t>Assets, Fair Value Disclosure [Abstract]</t>
        </is>
      </c>
    </row>
    <row r="88">
      <c r="A88" s="4" t="inlineStr">
        <is>
          <t>Available-for-sale securities</t>
        </is>
      </c>
      <c r="B88" s="6" t="n">
        <v>0</v>
      </c>
      <c r="C88" s="6" t="n">
        <v>0</v>
      </c>
    </row>
    <row r="89">
      <c r="A89" s="4" t="inlineStr">
        <is>
          <t>Accrued expenses and other current liabilities | Quoted Prices In Active Markets for Identical Assets (Level 1)</t>
        </is>
      </c>
    </row>
    <row r="90">
      <c r="A90" s="3" t="inlineStr">
        <is>
          <t>Liabilities, Fair Value Disclosure [Abstract]</t>
        </is>
      </c>
    </row>
    <row r="91">
      <c r="A91" s="4" t="inlineStr">
        <is>
          <t>Foreign currency derivatives</t>
        </is>
      </c>
      <c r="B91" s="6" t="n">
        <v>0</v>
      </c>
      <c r="C91" s="6" t="n">
        <v>0</v>
      </c>
    </row>
    <row r="92">
      <c r="A92" s="4" t="inlineStr">
        <is>
          <t>Accrued expenses and other current liabilities | Significant Other Observable Inputs (Level 2)</t>
        </is>
      </c>
    </row>
    <row r="93">
      <c r="A93" s="3" t="inlineStr">
        <is>
          <t>Liabilities, Fair Value Disclosure [Abstract]</t>
        </is>
      </c>
    </row>
    <row r="94">
      <c r="A94" s="4" t="inlineStr">
        <is>
          <t>Foreign currency derivatives</t>
        </is>
      </c>
      <c r="B94" s="6" t="n">
        <v>1447</v>
      </c>
      <c r="C94" s="6" t="n">
        <v>1390</v>
      </c>
    </row>
    <row r="95">
      <c r="A95" s="4" t="inlineStr">
        <is>
          <t>Accrued expenses and other current liabilities | Significant Unobservable Inputs (Level 3)</t>
        </is>
      </c>
    </row>
    <row r="96">
      <c r="A96" s="3" t="inlineStr">
        <is>
          <t>Liabilities, Fair Value Disclosure [Abstract]</t>
        </is>
      </c>
    </row>
    <row r="97">
      <c r="A97" s="4" t="inlineStr">
        <is>
          <t>Foreign currency derivatives</t>
        </is>
      </c>
      <c r="B97" s="6" t="n">
        <v>0</v>
      </c>
      <c r="C97" s="6" t="n">
        <v>0</v>
      </c>
    </row>
    <row r="98">
      <c r="A98" s="4" t="inlineStr">
        <is>
          <t>Estimate of Fair Value Measurement</t>
        </is>
      </c>
    </row>
    <row r="99">
      <c r="A99" s="3" t="inlineStr">
        <is>
          <t>Assets, Fair Value Disclosure [Abstract]</t>
        </is>
      </c>
    </row>
    <row r="100">
      <c r="A100" s="4" t="inlineStr">
        <is>
          <t>Total assets</t>
        </is>
      </c>
      <c r="B100" s="6" t="n">
        <v>895385</v>
      </c>
      <c r="C100" s="6" t="n">
        <v>607345</v>
      </c>
    </row>
    <row r="101">
      <c r="A101" s="3" t="inlineStr">
        <is>
          <t>Liabilities, Fair Value Disclosure [Abstract]</t>
        </is>
      </c>
    </row>
    <row r="102">
      <c r="A102" s="4" t="inlineStr">
        <is>
          <t>Total liabilities</t>
        </is>
      </c>
      <c r="B102" s="6" t="n">
        <v>1447</v>
      </c>
      <c r="C102" s="6" t="n">
        <v>1390</v>
      </c>
    </row>
    <row r="103">
      <c r="A103" s="4" t="inlineStr">
        <is>
          <t>Estimate of Fair Value Measurement | Cash and cash equivalents | Cash</t>
        </is>
      </c>
    </row>
    <row r="104">
      <c r="A104" s="3" t="inlineStr">
        <is>
          <t>Assets, Fair Value Disclosure [Abstract]</t>
        </is>
      </c>
    </row>
    <row r="105">
      <c r="A105" s="4" t="inlineStr">
        <is>
          <t>Cash and cash equivalents</t>
        </is>
      </c>
      <c r="B105" s="6" t="n">
        <v>375874</v>
      </c>
      <c r="C105" s="6" t="n">
        <v>474756</v>
      </c>
    </row>
    <row r="106">
      <c r="A106" s="4" t="inlineStr">
        <is>
          <t>Estimate of Fair Value Measurement | Cash and cash equivalents | Money market funds</t>
        </is>
      </c>
    </row>
    <row r="107">
      <c r="A107" s="3" t="inlineStr">
        <is>
          <t>Assets, Fair Value Disclosure [Abstract]</t>
        </is>
      </c>
    </row>
    <row r="108">
      <c r="A108" s="4" t="inlineStr">
        <is>
          <t>Cash and cash equivalents</t>
        </is>
      </c>
      <c r="B108" s="6" t="n">
        <v>23089</v>
      </c>
      <c r="C108" s="6" t="n">
        <v>42019</v>
      </c>
    </row>
    <row r="109">
      <c r="A109" s="4" t="inlineStr">
        <is>
          <t>Estimate of Fair Value Measurement | Cash and cash equivalents | Agency securities</t>
        </is>
      </c>
    </row>
    <row r="110">
      <c r="A110" s="3" t="inlineStr">
        <is>
          <t>Assets, Fair Value Disclosure [Abstract]</t>
        </is>
      </c>
    </row>
    <row r="111">
      <c r="A111" s="4" t="inlineStr">
        <is>
          <t>Cash and cash equivalents</t>
        </is>
      </c>
      <c r="C111" s="6" t="n">
        <v>19993</v>
      </c>
    </row>
    <row r="112">
      <c r="A112" s="4" t="inlineStr">
        <is>
          <t>Estimate of Fair Value Measurement | Cash and cash equivalents | Corporate securities</t>
        </is>
      </c>
    </row>
    <row r="113">
      <c r="A113" s="3" t="inlineStr">
        <is>
          <t>Assets, Fair Value Disclosure [Abstract]</t>
        </is>
      </c>
    </row>
    <row r="114">
      <c r="A114" s="4" t="inlineStr">
        <is>
          <t>Cash and cash equivalents</t>
        </is>
      </c>
      <c r="B114" s="6" t="n">
        <v>166436</v>
      </c>
      <c r="C114" s="6" t="n">
        <v>8993</v>
      </c>
    </row>
    <row r="115">
      <c r="A115" s="4" t="inlineStr">
        <is>
          <t>Estimate of Fair Value Measurement | Cash and cash equivalents | Government securities</t>
        </is>
      </c>
    </row>
    <row r="116">
      <c r="A116" s="3" t="inlineStr">
        <is>
          <t>Assets, Fair Value Disclosure [Abstract]</t>
        </is>
      </c>
    </row>
    <row r="117">
      <c r="A117" s="4" t="inlineStr">
        <is>
          <t>Cash and cash equivalents</t>
        </is>
      </c>
      <c r="B117" s="6" t="n">
        <v>187496</v>
      </c>
    </row>
    <row r="118">
      <c r="A118" s="4" t="inlineStr">
        <is>
          <t>Estimate of Fair Value Measurement | Available-for-sale securities | Agency securities</t>
        </is>
      </c>
    </row>
    <row r="119">
      <c r="A119" s="3" t="inlineStr">
        <is>
          <t>Assets, Fair Value Disclosure [Abstract]</t>
        </is>
      </c>
    </row>
    <row r="120">
      <c r="A120" s="4" t="inlineStr">
        <is>
          <t>Available-for-sale securities</t>
        </is>
      </c>
      <c r="B120" s="6" t="n">
        <v>3300</v>
      </c>
      <c r="C120" s="6" t="n">
        <v>1682</v>
      </c>
    </row>
    <row r="121">
      <c r="A121" s="4" t="inlineStr">
        <is>
          <t>Estimate of Fair Value Measurement | Available-for-sale securities | Corporate securities</t>
        </is>
      </c>
    </row>
    <row r="122">
      <c r="A122" s="3" t="inlineStr">
        <is>
          <t>Assets, Fair Value Disclosure [Abstract]</t>
        </is>
      </c>
    </row>
    <row r="123">
      <c r="A123" s="4" t="inlineStr">
        <is>
          <t>Available-for-sale securities</t>
        </is>
      </c>
      <c r="B123" s="6" t="n">
        <v>70684</v>
      </c>
      <c r="C123" s="6" t="n">
        <v>48884</v>
      </c>
    </row>
    <row r="124">
      <c r="A124" s="4" t="inlineStr">
        <is>
          <t>Estimate of Fair Value Measurement | Available-for-sale securities | Government securities</t>
        </is>
      </c>
    </row>
    <row r="125">
      <c r="A125" s="3" t="inlineStr">
        <is>
          <t>Assets, Fair Value Disclosure [Abstract]</t>
        </is>
      </c>
    </row>
    <row r="126">
      <c r="A126" s="4" t="inlineStr">
        <is>
          <t>Available-for-sale securities</t>
        </is>
      </c>
      <c r="B126" s="6" t="n">
        <v>64494</v>
      </c>
      <c r="C126" s="6" t="n">
        <v>9129</v>
      </c>
    </row>
    <row r="127">
      <c r="A127" s="4" t="inlineStr">
        <is>
          <t>Estimate of Fair Value Measurement | Accrued expenses and other current liabilities</t>
        </is>
      </c>
    </row>
    <row r="128">
      <c r="A128" s="3" t="inlineStr">
        <is>
          <t>Liabilities, Fair Value Disclosure [Abstract]</t>
        </is>
      </c>
    </row>
    <row r="129">
      <c r="A129" s="4" t="inlineStr">
        <is>
          <t>Foreign currency derivatives</t>
        </is>
      </c>
      <c r="B129" s="6" t="n">
        <v>1447</v>
      </c>
      <c r="C129" s="6" t="n">
        <v>1390</v>
      </c>
    </row>
    <row r="130">
      <c r="A130" s="4" t="inlineStr">
        <is>
          <t>Foreign currency | Prepaid expenses and other current assets | Quoted Prices In Active Markets for Identical Assets (Level 1)</t>
        </is>
      </c>
    </row>
    <row r="131">
      <c r="A131" s="3" t="inlineStr">
        <is>
          <t>Assets, Fair Value Disclosure [Abstract]</t>
        </is>
      </c>
    </row>
    <row r="132">
      <c r="A132" s="4" t="inlineStr">
        <is>
          <t>Derivative assets fair value</t>
        </is>
      </c>
      <c r="B132" s="6" t="n">
        <v>0</v>
      </c>
      <c r="C132" s="6" t="n">
        <v>0</v>
      </c>
    </row>
    <row r="133">
      <c r="A133" s="4" t="inlineStr">
        <is>
          <t>Foreign currency | Prepaid expenses and other current assets | Significant Other Observable Inputs (Level 2)</t>
        </is>
      </c>
    </row>
    <row r="134">
      <c r="A134" s="3" t="inlineStr">
        <is>
          <t>Assets, Fair Value Disclosure [Abstract]</t>
        </is>
      </c>
    </row>
    <row r="135">
      <c r="A135" s="4" t="inlineStr">
        <is>
          <t>Derivative assets fair value</t>
        </is>
      </c>
      <c r="B135" s="6" t="n">
        <v>4012</v>
      </c>
      <c r="C135" s="6" t="n">
        <v>1889</v>
      </c>
    </row>
    <row r="136">
      <c r="A136" s="4" t="inlineStr">
        <is>
          <t>Foreign currency | Prepaid expenses and other current assets | Significant Unobservable Inputs (Level 3)</t>
        </is>
      </c>
    </row>
    <row r="137">
      <c r="A137" s="3" t="inlineStr">
        <is>
          <t>Assets, Fair Value Disclosure [Abstract]</t>
        </is>
      </c>
    </row>
    <row r="138">
      <c r="A138" s="4" t="inlineStr">
        <is>
          <t>Derivative assets fair value</t>
        </is>
      </c>
      <c r="B138" s="6" t="n">
        <v>0</v>
      </c>
      <c r="C138" s="6" t="n">
        <v>0</v>
      </c>
    </row>
    <row r="139">
      <c r="A139" s="4" t="inlineStr">
        <is>
          <t>Foreign currency | Estimate of Fair Value Measurement | Prepaid expenses and other current assets</t>
        </is>
      </c>
    </row>
    <row r="140">
      <c r="A140" s="3" t="inlineStr">
        <is>
          <t>Assets, Fair Value Disclosure [Abstract]</t>
        </is>
      </c>
    </row>
    <row r="141">
      <c r="A141" s="4" t="inlineStr">
        <is>
          <t>Derivative assets fair value</t>
        </is>
      </c>
      <c r="B141" s="5" t="n">
        <v>4012</v>
      </c>
      <c r="C141" s="5" t="n">
        <v>18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Measured at Fair Value on a Recurring Basis Using Significant Unobservable Inputs) (Details) - Fair Value, Nonrecurring - Significant Unobservable Inputs (Level 3)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Equity securities without readily determinable fair value, carrying value</t>
        </is>
      </c>
      <c r="B4" s="9" t="n">
        <v>6.3</v>
      </c>
      <c r="C4" s="9" t="n">
        <v>2.4</v>
      </c>
    </row>
    <row r="5">
      <c r="A5" s="4" t="inlineStr">
        <is>
          <t>Equity securities without readily determinable fair value, after impairment</t>
        </is>
      </c>
      <c r="B5" s="10" t="n">
        <v>4.5</v>
      </c>
      <c r="C5" s="10" t="n">
        <v>0.4</v>
      </c>
    </row>
    <row r="6">
      <c r="A6" s="4" t="inlineStr">
        <is>
          <t>Upward adjustment to direct investments in privately-held companies</t>
        </is>
      </c>
      <c r="B6" s="10" t="n">
        <v>1.8</v>
      </c>
      <c r="C6" s="6" t="n">
        <v>0</v>
      </c>
    </row>
    <row r="7">
      <c r="A7" s="4" t="inlineStr">
        <is>
          <t>Other income (expense), net</t>
        </is>
      </c>
    </row>
    <row r="8">
      <c r="A8" s="3" t="inlineStr">
        <is>
          <t>Fair Value, Assets and Liabilities Measured on Recurring and Nonrecurring Basis [Line Items]</t>
        </is>
      </c>
    </row>
    <row r="9">
      <c r="A9" s="4" t="inlineStr">
        <is>
          <t>Impairment charges to direct investments in privately-held companies</t>
        </is>
      </c>
      <c r="B9" s="9" t="n">
        <v>1.8</v>
      </c>
      <c r="C9" s="5"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Fair Value Measurements (Additional Disclosures Regarding Fair Value Measurements) (Details) - USD ($)</t>
        </is>
      </c>
      <c r="B1" s="2" t="inlineStr">
        <is>
          <t>Dec. 31, 2020</t>
        </is>
      </c>
      <c r="C1" s="2" t="inlineStr">
        <is>
          <t>Feb. 25, 2020</t>
        </is>
      </c>
      <c r="D1" s="2" t="inlineStr">
        <is>
          <t>Dec. 31, 2019</t>
        </is>
      </c>
      <c r="E1" s="2" t="inlineStr">
        <is>
          <t>Nov. 15, 2017</t>
        </is>
      </c>
    </row>
    <row r="2">
      <c r="A2" s="3" t="inlineStr">
        <is>
          <t>Fair Value, Balance Sheet Grouping, Financial Statement Captions [Line Items]</t>
        </is>
      </c>
    </row>
    <row r="3">
      <c r="A3" s="4" t="inlineStr">
        <is>
          <t>Senior Notes, Carrying Value</t>
        </is>
      </c>
      <c r="B3" s="5" t="n">
        <v>1732622000</v>
      </c>
      <c r="D3" s="5" t="n">
        <v>742926000</v>
      </c>
    </row>
    <row r="4">
      <c r="A4" s="4" t="inlineStr">
        <is>
          <t>Level 2 | Fair Value</t>
        </is>
      </c>
    </row>
    <row r="5">
      <c r="A5" s="3" t="inlineStr">
        <is>
          <t>Fair Value, Balance Sheet Grouping, Financial Statement Captions [Line Items]</t>
        </is>
      </c>
    </row>
    <row r="6">
      <c r="A6" s="4" t="inlineStr">
        <is>
          <t>Closing trading price per $100 as of the last day of trading for the year</t>
        </is>
      </c>
      <c r="B6" s="6" t="n">
        <v>100</v>
      </c>
    </row>
    <row r="7">
      <c r="A7" s="4" t="inlineStr">
        <is>
          <t>Unsecured Debt | 2030 Senior Notes</t>
        </is>
      </c>
    </row>
    <row r="8">
      <c r="A8" s="3" t="inlineStr">
        <is>
          <t>Fair Value, Balance Sheet Grouping, Financial Statement Captions [Line Items]</t>
        </is>
      </c>
    </row>
    <row r="9">
      <c r="A9" s="4" t="inlineStr">
        <is>
          <t>Principal amount of notes</t>
        </is>
      </c>
      <c r="B9" s="6" t="n">
        <v>750000000</v>
      </c>
      <c r="C9" s="5" t="n">
        <v>750000000</v>
      </c>
    </row>
    <row r="10">
      <c r="A10" s="4" t="inlineStr">
        <is>
          <t>Unsecured Debt | 2027 Senior Notes</t>
        </is>
      </c>
    </row>
    <row r="11">
      <c r="A11" s="3" t="inlineStr">
        <is>
          <t>Fair Value, Balance Sheet Grouping, Financial Statement Captions [Line Items]</t>
        </is>
      </c>
    </row>
    <row r="12">
      <c r="A12" s="4" t="inlineStr">
        <is>
          <t>Principal amount of notes</t>
        </is>
      </c>
      <c r="B12" s="6" t="n">
        <v>750000000</v>
      </c>
      <c r="E12" s="5" t="n">
        <v>750000000</v>
      </c>
    </row>
    <row r="13">
      <c r="A13" s="4" t="inlineStr">
        <is>
          <t>Senior Notes | 2030 Senior Notes</t>
        </is>
      </c>
    </row>
    <row r="14">
      <c r="A14" s="3" t="inlineStr">
        <is>
          <t>Fair Value, Balance Sheet Grouping, Financial Statement Captions [Line Items]</t>
        </is>
      </c>
    </row>
    <row r="15">
      <c r="A15" s="4" t="inlineStr">
        <is>
          <t>Senior Notes, Carrying Value</t>
        </is>
      </c>
      <c r="B15" s="6" t="n">
        <v>739106000</v>
      </c>
    </row>
    <row r="16">
      <c r="A16" s="4" t="inlineStr">
        <is>
          <t>Senior Notes | 2030 Senior Notes | Level 2 | Fair Value</t>
        </is>
      </c>
    </row>
    <row r="17">
      <c r="A17" s="3" t="inlineStr">
        <is>
          <t>Fair Value, Balance Sheet Grouping, Financial Statement Captions [Line Items]</t>
        </is>
      </c>
    </row>
    <row r="18">
      <c r="A18" s="4" t="inlineStr">
        <is>
          <t>Senior Notes, Fair Value</t>
        </is>
      </c>
      <c r="B18" s="6" t="n">
        <v>828278000</v>
      </c>
    </row>
    <row r="19">
      <c r="A19" s="4" t="inlineStr">
        <is>
          <t>Senior Notes | 2027 Senior Notes</t>
        </is>
      </c>
    </row>
    <row r="20">
      <c r="A20" s="3" t="inlineStr">
        <is>
          <t>Fair Value, Balance Sheet Grouping, Financial Statement Captions [Line Items]</t>
        </is>
      </c>
    </row>
    <row r="21">
      <c r="A21" s="4" t="inlineStr">
        <is>
          <t>Senior Notes, Carrying Value</t>
        </is>
      </c>
      <c r="B21" s="6" t="n">
        <v>743816000</v>
      </c>
    </row>
    <row r="22">
      <c r="A22" s="4" t="inlineStr">
        <is>
          <t>Senior Notes | 2027 Senior Notes | Level 2 | Fair Value</t>
        </is>
      </c>
    </row>
    <row r="23">
      <c r="A23" s="3" t="inlineStr">
        <is>
          <t>Fair Value, Balance Sheet Grouping, Financial Statement Captions [Line Items]</t>
        </is>
      </c>
    </row>
    <row r="24">
      <c r="A24" s="4" t="inlineStr">
        <is>
          <t>Senior Notes, Fair Value</t>
        </is>
      </c>
      <c r="B24" s="5" t="n">
        <v>8814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Dec. 31, 2020</t>
        </is>
      </c>
      <c r="C1" s="2" t="inlineStr">
        <is>
          <t>Dec. 31, 2019</t>
        </is>
      </c>
    </row>
    <row r="2">
      <c r="A2" s="3" t="inlineStr">
        <is>
          <t>Accounts Payable and Accrued Liabilities, Current [Abstract]</t>
        </is>
      </c>
    </row>
    <row r="3">
      <c r="A3" s="4" t="inlineStr">
        <is>
          <t>Accrued commissions</t>
        </is>
      </c>
      <c r="B3" s="5" t="n">
        <v>115459</v>
      </c>
      <c r="C3" s="5" t="n">
        <v>57079</v>
      </c>
    </row>
    <row r="4">
      <c r="A4" s="4" t="inlineStr">
        <is>
          <t>Accrued compensation and employee benefits</t>
        </is>
      </c>
      <c r="B4" s="6" t="n">
        <v>192367</v>
      </c>
      <c r="C4" s="6" t="n">
        <v>139767</v>
      </c>
    </row>
    <row r="5">
      <c r="A5" s="4" t="inlineStr">
        <is>
          <t>Other accrued expenses</t>
        </is>
      </c>
      <c r="B5" s="6" t="n">
        <v>199359</v>
      </c>
      <c r="C5" s="6" t="n">
        <v>134834</v>
      </c>
    </row>
    <row r="6">
      <c r="A6" s="4" t="inlineStr">
        <is>
          <t>Total</t>
        </is>
      </c>
      <c r="B6" s="5" t="n">
        <v>507185</v>
      </c>
      <c r="C6" s="5" t="n">
        <v>331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1" customWidth="1" min="5" max="5"/>
    <col width="20" customWidth="1" min="6" max="6"/>
    <col width="20" customWidth="1" min="7" max="7"/>
    <col width="20" customWidth="1" min="8" max="8"/>
    <col width="31" customWidth="1" min="9" max="9"/>
    <col width="32" customWidth="1" min="10" max="10"/>
    <col width="21" customWidth="1" min="11" max="11"/>
    <col width="20" customWidth="1" min="12" max="12"/>
  </cols>
  <sheetData>
    <row r="1">
      <c r="A1" s="1" t="inlineStr">
        <is>
          <t>Employee Stock-Based Compensation and Benefit Plans (Narrative) (Details) $ in Thousands</t>
        </is>
      </c>
      <c r="B1" s="2" t="inlineStr">
        <is>
          <t>Dec. 31, 2020USD ($)planshares</t>
        </is>
      </c>
      <c r="C1" s="2" t="inlineStr">
        <is>
          <t>Apr. 06, 2020shares</t>
        </is>
      </c>
      <c r="D1" s="2" t="inlineStr">
        <is>
          <t>Apr. 01, 2020shares</t>
        </is>
      </c>
      <c r="E1" s="2" t="inlineStr">
        <is>
          <t>Apr. 22, 2019USD ($)</t>
        </is>
      </c>
      <c r="F1" s="2" t="inlineStr">
        <is>
          <t>Apr. 30, 2019shares</t>
        </is>
      </c>
      <c r="G1" s="2" t="inlineStr">
        <is>
          <t>Feb. 28, 2019shares</t>
        </is>
      </c>
      <c r="H1" s="2" t="inlineStr">
        <is>
          <t>Mar. 31, 2018shares</t>
        </is>
      </c>
      <c r="I1" s="2" t="inlineStr">
        <is>
          <t>Dec. 31, 2020USD ($)planshares</t>
        </is>
      </c>
      <c r="J1" s="2" t="inlineStr">
        <is>
          <t>Dec. 31, 2019USD ($)installment</t>
        </is>
      </c>
      <c r="K1" s="2" t="inlineStr">
        <is>
          <t>Dec. 31, 2018USD ($)</t>
        </is>
      </c>
      <c r="L1" s="2" t="inlineStr">
        <is>
          <t>Jun. 30, 2020shares</t>
        </is>
      </c>
    </row>
    <row r="2">
      <c r="A2" s="3" t="inlineStr">
        <is>
          <t>Share-based Compensation Arrangement by Share-based Payment Award [Line Items]</t>
        </is>
      </c>
    </row>
    <row r="3">
      <c r="A3" s="4" t="inlineStr">
        <is>
          <t>Number of stock-based compensation plans offered | plan</t>
        </is>
      </c>
      <c r="B3" s="6" t="n">
        <v>1</v>
      </c>
      <c r="I3" s="6" t="n">
        <v>1</v>
      </c>
    </row>
    <row r="4">
      <c r="A4" s="4" t="inlineStr">
        <is>
          <t>Stock-based compensation</t>
        </is>
      </c>
      <c r="I4" s="5" t="n">
        <v>307710</v>
      </c>
      <c r="J4" s="5" t="n">
        <v>278892</v>
      </c>
      <c r="K4" s="5" t="n">
        <v>203619</v>
      </c>
    </row>
    <row r="5">
      <c r="A5" s="4" t="inlineStr">
        <is>
          <t>Deferred tax asset related to stock-based compensation</t>
        </is>
      </c>
      <c r="I5" s="6" t="n">
        <v>61000</v>
      </c>
      <c r="J5" s="6" t="n">
        <v>54400</v>
      </c>
      <c r="K5" s="6" t="n">
        <v>39700</v>
      </c>
    </row>
    <row r="6">
      <c r="A6" s="4" t="inlineStr">
        <is>
          <t>Tax benefit from compensation expense</t>
        </is>
      </c>
      <c r="I6" s="5" t="n">
        <v>83400</v>
      </c>
      <c r="J6" s="6" t="n">
        <v>59500</v>
      </c>
      <c r="K6" s="6" t="n">
        <v>49700</v>
      </c>
    </row>
    <row r="7">
      <c r="A7" s="3" t="inlineStr">
        <is>
          <t>401(k) Benefit Plan [Abstract]</t>
        </is>
      </c>
    </row>
    <row r="8">
      <c r="A8" s="4" t="inlineStr">
        <is>
          <t>Maximum annual contribution per employee (as a percent)</t>
        </is>
      </c>
      <c r="I8" s="4" t="inlineStr">
        <is>
          <t>90.00%</t>
        </is>
      </c>
    </row>
    <row r="9">
      <c r="A9" s="4" t="inlineStr">
        <is>
          <t>Contribution per dollar of employee contribution</t>
        </is>
      </c>
      <c r="I9" s="4" t="inlineStr">
        <is>
          <t>50.00%</t>
        </is>
      </c>
    </row>
    <row r="10">
      <c r="A10" s="4" t="inlineStr">
        <is>
          <t>Matching percent</t>
        </is>
      </c>
      <c r="I10" s="4" t="inlineStr">
        <is>
          <t>3.00%</t>
        </is>
      </c>
    </row>
    <row r="11">
      <c r="A11" s="4" t="inlineStr">
        <is>
          <t>Defined Contribution Plan, Cost</t>
        </is>
      </c>
      <c r="I11" s="5" t="n">
        <v>15400</v>
      </c>
      <c r="J11" s="6" t="n">
        <v>14400</v>
      </c>
      <c r="K11" s="6" t="n">
        <v>13000</v>
      </c>
    </row>
    <row r="12">
      <c r="A12" s="4" t="inlineStr">
        <is>
          <t>Market performance stock units and company performance stock units, change in control modification</t>
        </is>
      </c>
    </row>
    <row r="13">
      <c r="A13" s="3" t="inlineStr">
        <is>
          <t>Share-based Compensation Arrangement by Share-based Payment Award [Line Items]</t>
        </is>
      </c>
    </row>
    <row r="14">
      <c r="A14" s="4" t="inlineStr">
        <is>
          <t>Stock-based compensation</t>
        </is>
      </c>
      <c r="E14" s="5" t="n">
        <v>0</v>
      </c>
    </row>
    <row r="15">
      <c r="A15" s="4" t="inlineStr">
        <is>
          <t>Maximum percentage of market and service condition stock units that will ultimately vest with change of control (percent)</t>
        </is>
      </c>
      <c r="E15" s="4" t="inlineStr">
        <is>
          <t>200.00%</t>
        </is>
      </c>
    </row>
    <row r="16">
      <c r="A16" s="4" t="inlineStr">
        <is>
          <t>Non-vested stock</t>
        </is>
      </c>
    </row>
    <row r="17">
      <c r="A17" s="3" t="inlineStr">
        <is>
          <t>Share-based Compensation Arrangement by Share-based Payment Award [Line Items]</t>
        </is>
      </c>
    </row>
    <row r="18">
      <c r="A18" s="4" t="inlineStr">
        <is>
          <t>Stock-based compensation</t>
        </is>
      </c>
      <c r="I18" s="5" t="n">
        <v>295100</v>
      </c>
      <c r="J18" s="6" t="n">
        <v>266500</v>
      </c>
      <c r="K18" s="6" t="n">
        <v>193800</v>
      </c>
    </row>
    <row r="19">
      <c r="A19" s="4" t="inlineStr">
        <is>
          <t>Non-vested stock unit awards granted to senior level employees (shares) | shares</t>
        </is>
      </c>
      <c r="I19" s="6" t="n">
        <v>2728869</v>
      </c>
    </row>
    <row r="20">
      <c r="A20" s="4" t="inlineStr">
        <is>
          <t>Fair value of awards released</t>
        </is>
      </c>
      <c r="I20" s="5" t="n">
        <v>260000</v>
      </c>
      <c r="J20" s="6" t="n">
        <v>246700</v>
      </c>
      <c r="K20" s="6" t="n">
        <v>149300</v>
      </c>
    </row>
    <row r="21">
      <c r="A21" s="4" t="inlineStr">
        <is>
          <t>Total unrecognized compensation cost related to stock-based compensation</t>
        </is>
      </c>
      <c r="B21" s="5" t="n">
        <v>416300</v>
      </c>
      <c r="I21" s="5" t="n">
        <v>416300</v>
      </c>
    </row>
    <row r="22">
      <c r="A22" s="4" t="inlineStr">
        <is>
          <t>Total unrecognized compensation cost recognition period (in years)</t>
        </is>
      </c>
      <c r="I22" s="4" t="inlineStr">
        <is>
          <t>1 year 6 months 29 days</t>
        </is>
      </c>
    </row>
    <row r="23">
      <c r="A23" s="4" t="inlineStr">
        <is>
          <t>Non-vested stock | Annual vesting on each anniversary</t>
        </is>
      </c>
    </row>
    <row r="24">
      <c r="A24" s="3" t="inlineStr">
        <is>
          <t>Share-based Compensation Arrangement by Share-based Payment Award [Line Items]</t>
        </is>
      </c>
    </row>
    <row r="25">
      <c r="A25" s="4" t="inlineStr">
        <is>
          <t>Award vesting percentage</t>
        </is>
      </c>
      <c r="I25" s="4" t="inlineStr">
        <is>
          <t>33.33%</t>
        </is>
      </c>
    </row>
    <row r="26">
      <c r="A26" s="4" t="inlineStr">
        <is>
          <t>Performance stock units</t>
        </is>
      </c>
    </row>
    <row r="27">
      <c r="A27" s="3" t="inlineStr">
        <is>
          <t>Share-based Compensation Arrangement by Share-based Payment Award [Line Items]</t>
        </is>
      </c>
    </row>
    <row r="28">
      <c r="A28" s="4" t="inlineStr">
        <is>
          <t>Stock-based compensation</t>
        </is>
      </c>
      <c r="I28" s="5" t="n">
        <v>50500</v>
      </c>
      <c r="J28" s="5" t="n">
        <v>40200</v>
      </c>
      <c r="K28" s="5" t="n">
        <v>17900</v>
      </c>
    </row>
    <row r="29">
      <c r="A29" s="4" t="inlineStr">
        <is>
          <t>Period for final payout after vesting date</t>
        </is>
      </c>
      <c r="C29" s="4" t="inlineStr">
        <is>
          <t>60 days</t>
        </is>
      </c>
    </row>
    <row r="30">
      <c r="A30" s="4" t="inlineStr">
        <is>
          <t>Period to determine actual stock grant following end of performance period</t>
        </is>
      </c>
      <c r="D30" s="4" t="inlineStr">
        <is>
          <t>60 days</t>
        </is>
      </c>
      <c r="F30" s="4" t="inlineStr">
        <is>
          <t>60 days</t>
        </is>
      </c>
      <c r="G30" s="4" t="inlineStr">
        <is>
          <t>60 days</t>
        </is>
      </c>
      <c r="H30" s="4" t="inlineStr">
        <is>
          <t>60 days</t>
        </is>
      </c>
    </row>
    <row r="31">
      <c r="A31" s="4" t="inlineStr">
        <is>
          <t>Maximum percentage of market and service condition stock units that will ultimately vest</t>
        </is>
      </c>
      <c r="C31" s="4" t="inlineStr">
        <is>
          <t>125.00%</t>
        </is>
      </c>
      <c r="D31" s="4" t="inlineStr">
        <is>
          <t>200.00%</t>
        </is>
      </c>
      <c r="F31" s="4" t="inlineStr">
        <is>
          <t>200.00%</t>
        </is>
      </c>
      <c r="H31" s="4" t="inlineStr">
        <is>
          <t>200.00%</t>
        </is>
      </c>
    </row>
    <row r="32">
      <c r="A32" s="4" t="inlineStr">
        <is>
          <t>Performance stock units | Award Vesting December 31, 2020 (Percent)</t>
        </is>
      </c>
    </row>
    <row r="33">
      <c r="A33" s="3" t="inlineStr">
        <is>
          <t>Share-based Compensation Arrangement by Share-based Payment Award [Line Items]</t>
        </is>
      </c>
    </row>
    <row r="34">
      <c r="A34" s="4" t="inlineStr">
        <is>
          <t>Award vesting percentage</t>
        </is>
      </c>
      <c r="B34" s="4" t="inlineStr">
        <is>
          <t>50.00%</t>
        </is>
      </c>
    </row>
    <row r="35">
      <c r="A35" s="4" t="inlineStr">
        <is>
          <t>2014 Plan</t>
        </is>
      </c>
    </row>
    <row r="36">
      <c r="A36" s="3" t="inlineStr">
        <is>
          <t>Share-based Compensation Arrangement by Share-based Payment Award [Line Items]</t>
        </is>
      </c>
    </row>
    <row r="37">
      <c r="A37" s="4" t="inlineStr">
        <is>
          <t>Shares reserved for issuance under the Plans (shares) | shares</t>
        </is>
      </c>
      <c r="B37" s="6" t="n">
        <v>17937529</v>
      </c>
      <c r="I37" s="6" t="n">
        <v>17937529</v>
      </c>
    </row>
    <row r="38">
      <c r="A38" s="4" t="inlineStr">
        <is>
          <t>Shares available for grant under the Plan (shares) | shares</t>
        </is>
      </c>
      <c r="B38" s="6" t="n">
        <v>12703071</v>
      </c>
      <c r="I38" s="6" t="n">
        <v>12703071</v>
      </c>
    </row>
    <row r="39">
      <c r="A39" s="4" t="inlineStr">
        <is>
          <t>2014 Plan | Common Stock</t>
        </is>
      </c>
    </row>
    <row r="40">
      <c r="A40" s="3" t="inlineStr">
        <is>
          <t>Share-based Compensation Arrangement by Share-based Payment Award [Line Items]</t>
        </is>
      </c>
    </row>
    <row r="41">
      <c r="A41" s="4" t="inlineStr">
        <is>
          <t>Fungible share factor</t>
        </is>
      </c>
      <c r="K41" s="11" t="n">
        <v>2.75</v>
      </c>
    </row>
    <row r="42">
      <c r="A42" s="4" t="inlineStr">
        <is>
          <t>Shares authorized for issuance under the Plan (shares) | shares</t>
        </is>
      </c>
      <c r="L42" s="6" t="n">
        <v>51300000</v>
      </c>
    </row>
    <row r="43">
      <c r="A43" s="4" t="inlineStr">
        <is>
          <t>2014 Plan | Non-vested stock</t>
        </is>
      </c>
    </row>
    <row r="44">
      <c r="A44" s="3" t="inlineStr">
        <is>
          <t>Share-based Compensation Arrangement by Share-based Payment Award [Line Items]</t>
        </is>
      </c>
    </row>
    <row r="45">
      <c r="A45" s="4" t="inlineStr">
        <is>
          <t>Number of shares per non-vested stock unit | shares</t>
        </is>
      </c>
      <c r="I45" s="6" t="n">
        <v>1</v>
      </c>
    </row>
    <row r="46">
      <c r="A46" s="4" t="inlineStr">
        <is>
          <t>Share-based compensation award, stock vesting period, monthly installments | installment</t>
        </is>
      </c>
      <c r="J46" s="6" t="n">
        <v>12</v>
      </c>
    </row>
    <row r="47">
      <c r="A47" s="4" t="inlineStr">
        <is>
          <t>2015 ESPP Plan</t>
        </is>
      </c>
    </row>
    <row r="48">
      <c r="A48" s="3" t="inlineStr">
        <is>
          <t>Share-based Compensation Arrangement by Share-based Payment Award [Line Items]</t>
        </is>
      </c>
    </row>
    <row r="49">
      <c r="A49" s="4" t="inlineStr">
        <is>
          <t>Shares authorized for issuance under the Plan (shares) | shares</t>
        </is>
      </c>
      <c r="B49" s="6" t="n">
        <v>16000000</v>
      </c>
      <c r="I49" s="6" t="n">
        <v>16000000</v>
      </c>
    </row>
    <row r="50">
      <c r="A50" s="4" t="inlineStr">
        <is>
          <t>Employee Stock Purchase Plan, payment period</t>
        </is>
      </c>
      <c r="I50" s="4" t="inlineStr">
        <is>
          <t>6 months</t>
        </is>
      </c>
    </row>
    <row r="51">
      <c r="A51" s="4" t="inlineStr">
        <is>
          <t>Employee Stock Purchase Plan, maximum number of shares per period that employees can purchase (shares) | shares</t>
        </is>
      </c>
      <c r="I51" s="6" t="n">
        <v>12000</v>
      </c>
    </row>
    <row r="52">
      <c r="A52" s="4" t="inlineStr">
        <is>
          <t>Employee Stock Purchase Plan, lower of purchase price offered on either first or last day of payment period as a percentage of fair market value (percent)</t>
        </is>
      </c>
      <c r="I52" s="4" t="inlineStr">
        <is>
          <t>85.00%</t>
        </is>
      </c>
    </row>
    <row r="53">
      <c r="A53" s="4" t="inlineStr">
        <is>
          <t>Employee Stock Purchase Plan, employee disqualification, ownership percent of outstanding stock</t>
        </is>
      </c>
      <c r="I53" s="4" t="inlineStr">
        <is>
          <t>5.00%</t>
        </is>
      </c>
    </row>
    <row r="54">
      <c r="A54" s="4" t="inlineStr">
        <is>
          <t>Employee Stock Purchase Plan, total shares issued under plan (shares) | shares</t>
        </is>
      </c>
      <c r="B54" s="6" t="n">
        <v>2675657</v>
      </c>
      <c r="I54" s="6" t="n">
        <v>2675657</v>
      </c>
    </row>
    <row r="55">
      <c r="A55" s="4" t="inlineStr">
        <is>
          <t>Stock-based compensation</t>
        </is>
      </c>
      <c r="K55" s="5" t="n">
        <v>9800</v>
      </c>
    </row>
    <row r="56">
      <c r="A56" s="4" t="inlineStr">
        <is>
          <t>2015 ESPP Plan | Minimum</t>
        </is>
      </c>
    </row>
    <row r="57">
      <c r="A57" s="3" t="inlineStr">
        <is>
          <t>Share-based Compensation Arrangement by Share-based Payment Award [Line Items]</t>
        </is>
      </c>
    </row>
    <row r="58">
      <c r="A58" s="4" t="inlineStr">
        <is>
          <t>Employee Stock Purchase Plan, option to purchase shares through payroll deduction, payroll deduction amount per pay period per employee, as a percentage of base pay</t>
        </is>
      </c>
      <c r="I58" s="4" t="inlineStr">
        <is>
          <t>1.00%</t>
        </is>
      </c>
    </row>
    <row r="59">
      <c r="A59" s="4" t="inlineStr">
        <is>
          <t>2015 ESPP Plan | Maximum</t>
        </is>
      </c>
    </row>
    <row r="60">
      <c r="A60" s="3" t="inlineStr">
        <is>
          <t>Share-based Compensation Arrangement by Share-based Payment Award [Line Items]</t>
        </is>
      </c>
    </row>
    <row r="61">
      <c r="A61" s="4" t="inlineStr">
        <is>
          <t>Employee Stock Purchase Plan, option to purchase shares through payroll deduction, payroll deduction amount per pay period per employee, as a percentage of base pay</t>
        </is>
      </c>
      <c r="I61" s="4" t="inlineStr">
        <is>
          <t>10.00%</t>
        </is>
      </c>
    </row>
    <row r="62">
      <c r="A62" s="4" t="inlineStr">
        <is>
          <t>Employee Stock Purchase Plans</t>
        </is>
      </c>
    </row>
    <row r="63">
      <c r="A63" s="3" t="inlineStr">
        <is>
          <t>Share-based Compensation Arrangement by Share-based Payment Award [Line Items]</t>
        </is>
      </c>
    </row>
    <row r="64">
      <c r="A64" s="4" t="inlineStr">
        <is>
          <t>Stock-based compensation</t>
        </is>
      </c>
      <c r="I64" s="5" t="n">
        <v>12600</v>
      </c>
      <c r="J64" s="5" t="n">
        <v>12400</v>
      </c>
    </row>
    <row r="65">
      <c r="A65" s="4" t="inlineStr">
        <is>
          <t>Senior Level Employees | Performance stock units</t>
        </is>
      </c>
    </row>
    <row r="66">
      <c r="A66" s="3" t="inlineStr">
        <is>
          <t>Share-based Compensation Arrangement by Share-based Payment Award [Line Items]</t>
        </is>
      </c>
    </row>
    <row r="67">
      <c r="A67" s="4" t="inlineStr">
        <is>
          <t>Non-vested stock unit awards granted to senior level employees (shares) | shares</t>
        </is>
      </c>
      <c r="C67" s="6" t="n">
        <v>90756</v>
      </c>
      <c r="D67" s="6" t="n">
        <v>294605</v>
      </c>
      <c r="F67" s="6" t="n">
        <v>293991</v>
      </c>
      <c r="G67" s="6" t="n">
        <v>93500</v>
      </c>
      <c r="H67" s="6" t="n">
        <v>2687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and Benefit Plans (Assumptions Used To Value Option Grants) (Details) - ESPP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Expected life (in years)</t>
        </is>
      </c>
      <c r="B4" s="4" t="inlineStr">
        <is>
          <t>6 months</t>
        </is>
      </c>
      <c r="C4" s="4" t="inlineStr">
        <is>
          <t>6 months</t>
        </is>
      </c>
      <c r="D4" s="4" t="inlineStr">
        <is>
          <t>6 months</t>
        </is>
      </c>
    </row>
    <row r="5">
      <c r="A5" s="4" t="inlineStr">
        <is>
          <t>Minimum</t>
        </is>
      </c>
    </row>
    <row r="6">
      <c r="A6" s="3" t="inlineStr">
        <is>
          <t>Share-based Compensation Arrangement by Share-based Payment Award, Fair Value Assumptions and Methodology [Abstract]</t>
        </is>
      </c>
    </row>
    <row r="7">
      <c r="A7" s="4" t="inlineStr">
        <is>
          <t>Expected volatility factor</t>
        </is>
      </c>
      <c r="B7" s="4" t="inlineStr">
        <is>
          <t>21.00%</t>
        </is>
      </c>
      <c r="C7" s="4" t="inlineStr">
        <is>
          <t>22.00%</t>
        </is>
      </c>
      <c r="D7" s="4" t="inlineStr">
        <is>
          <t>26.00%</t>
        </is>
      </c>
    </row>
    <row r="8">
      <c r="A8" s="4" t="inlineStr">
        <is>
          <t>Expected dividend yield</t>
        </is>
      </c>
      <c r="B8" s="4" t="inlineStr">
        <is>
          <t>0.13%</t>
        </is>
      </c>
      <c r="C8" s="4" t="inlineStr">
        <is>
          <t>2.06%</t>
        </is>
      </c>
      <c r="D8" s="4" t="inlineStr">
        <is>
          <t>1.12%</t>
        </is>
      </c>
    </row>
    <row r="9">
      <c r="A9" s="4" t="inlineStr">
        <is>
          <t>Expected dividend yield</t>
        </is>
      </c>
      <c r="B9" s="4" t="inlineStr">
        <is>
          <t>0.92%</t>
        </is>
      </c>
      <c r="C9" s="4" t="inlineStr">
        <is>
          <t>1.27%</t>
        </is>
      </c>
      <c r="D9" s="4" t="inlineStr">
        <is>
          <t>0.00%</t>
        </is>
      </c>
    </row>
    <row r="10">
      <c r="A10" s="4" t="inlineStr">
        <is>
          <t>Maximum</t>
        </is>
      </c>
    </row>
    <row r="11">
      <c r="A11" s="3" t="inlineStr">
        <is>
          <t>Share-based Compensation Arrangement by Share-based Payment Award, Fair Value Assumptions and Methodology [Abstract]</t>
        </is>
      </c>
    </row>
    <row r="12">
      <c r="A12" s="4" t="inlineStr">
        <is>
          <t>Expected volatility factor</t>
        </is>
      </c>
      <c r="B12" s="4" t="inlineStr">
        <is>
          <t>35.00%</t>
        </is>
      </c>
      <c r="C12" s="4" t="inlineStr">
        <is>
          <t>29.00%</t>
        </is>
      </c>
      <c r="D12" s="4" t="inlineStr">
        <is>
          <t>29.00%</t>
        </is>
      </c>
    </row>
    <row r="13">
      <c r="A13" s="4" t="inlineStr">
        <is>
          <t>Expected dividend yield</t>
        </is>
      </c>
      <c r="B13" s="4" t="inlineStr">
        <is>
          <t>2.06%</t>
        </is>
      </c>
      <c r="C13" s="4" t="inlineStr">
        <is>
          <t>2.49%</t>
        </is>
      </c>
      <c r="D13" s="4" t="inlineStr">
        <is>
          <t>2.19%</t>
        </is>
      </c>
    </row>
    <row r="14">
      <c r="A14" s="4" t="inlineStr">
        <is>
          <t>Expected dividend yield</t>
        </is>
      </c>
      <c r="B14" s="4" t="inlineStr">
        <is>
          <t>1.39%</t>
        </is>
      </c>
      <c r="C14" s="4" t="inlineStr">
        <is>
          <t>1.39%</t>
        </is>
      </c>
      <c r="D14" s="4" t="inlineStr">
        <is>
          <t>1.27%</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and Benefit Plans (Detail of the Total Stock-Based Compensation Recognized by Income Statement Classific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t>
        </is>
      </c>
      <c r="B4" s="5" t="n">
        <v>307710</v>
      </c>
      <c r="C4" s="5" t="n">
        <v>278892</v>
      </c>
      <c r="D4" s="5" t="n">
        <v>203619</v>
      </c>
    </row>
    <row r="5">
      <c r="A5" s="4" t="inlineStr">
        <is>
          <t>Cost of subscription, support and services</t>
        </is>
      </c>
    </row>
    <row r="6">
      <c r="A6" s="3" t="inlineStr">
        <is>
          <t>Share-based Payment Arrangement, Expensed and Capitalized, Amount [Line Items]</t>
        </is>
      </c>
    </row>
    <row r="7">
      <c r="A7" s="4" t="inlineStr">
        <is>
          <t>Stock-based compensation</t>
        </is>
      </c>
      <c r="B7" s="6" t="n">
        <v>13253</v>
      </c>
      <c r="C7" s="6" t="n">
        <v>10921</v>
      </c>
      <c r="D7" s="6" t="n">
        <v>7979</v>
      </c>
    </row>
    <row r="8">
      <c r="A8" s="4" t="inlineStr">
        <is>
          <t>Research and development</t>
        </is>
      </c>
    </row>
    <row r="9">
      <c r="A9" s="3" t="inlineStr">
        <is>
          <t>Share-based Payment Arrangement, Expensed and Capitalized, Amount [Line Items]</t>
        </is>
      </c>
    </row>
    <row r="10">
      <c r="A10" s="4" t="inlineStr">
        <is>
          <t>Stock-based compensation</t>
        </is>
      </c>
      <c r="B10" s="6" t="n">
        <v>108032</v>
      </c>
      <c r="C10" s="6" t="n">
        <v>104553</v>
      </c>
      <c r="D10" s="6" t="n">
        <v>66154</v>
      </c>
    </row>
    <row r="11">
      <c r="A11" s="4" t="inlineStr">
        <is>
          <t>Sales, marketing and services</t>
        </is>
      </c>
    </row>
    <row r="12">
      <c r="A12" s="3" t="inlineStr">
        <is>
          <t>Share-based Payment Arrangement, Expensed and Capitalized, Amount [Line Items]</t>
        </is>
      </c>
    </row>
    <row r="13">
      <c r="A13" s="4" t="inlineStr">
        <is>
          <t>Stock-based compensation</t>
        </is>
      </c>
      <c r="B13" s="6" t="n">
        <v>102765</v>
      </c>
      <c r="C13" s="6" t="n">
        <v>95535</v>
      </c>
      <c r="D13" s="6" t="n">
        <v>72406</v>
      </c>
    </row>
    <row r="14">
      <c r="A14" s="4" t="inlineStr">
        <is>
          <t>General and administrative</t>
        </is>
      </c>
    </row>
    <row r="15">
      <c r="A15" s="3" t="inlineStr">
        <is>
          <t>Share-based Payment Arrangement, Expensed and Capitalized, Amount [Line Items]</t>
        </is>
      </c>
    </row>
    <row r="16">
      <c r="A16" s="4" t="inlineStr">
        <is>
          <t>Stock-based compensation</t>
        </is>
      </c>
      <c r="B16" s="5" t="n">
        <v>83660</v>
      </c>
      <c r="C16" s="5" t="n">
        <v>67883</v>
      </c>
      <c r="D16" s="5" t="n">
        <v>570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504446</v>
      </c>
      <c r="C4" s="5" t="n">
        <v>681813</v>
      </c>
      <c r="D4" s="5" t="n">
        <v>575667</v>
      </c>
    </row>
    <row r="5">
      <c r="A5" s="3" t="inlineStr">
        <is>
          <t>Adjustments to reconcile net income to net cash provided by operating activities:</t>
        </is>
      </c>
    </row>
    <row r="6">
      <c r="A6" s="4" t="inlineStr">
        <is>
          <t>Amortization and impairment of intangible assets</t>
        </is>
      </c>
      <c r="B6" s="6" t="n">
        <v>35581</v>
      </c>
      <c r="C6" s="6" t="n">
        <v>67230</v>
      </c>
      <c r="D6" s="6" t="n">
        <v>62913</v>
      </c>
    </row>
    <row r="7">
      <c r="A7" s="4" t="inlineStr">
        <is>
          <t>Depreciation and amortization of property and equipment</t>
        </is>
      </c>
      <c r="B7" s="6" t="n">
        <v>65125</v>
      </c>
      <c r="C7" s="6" t="n">
        <v>72079</v>
      </c>
      <c r="D7" s="6" t="n">
        <v>78983</v>
      </c>
    </row>
    <row r="8">
      <c r="A8" s="4" t="inlineStr">
        <is>
          <t>Amortization of debt discount and transaction costs</t>
        </is>
      </c>
      <c r="B8" s="6" t="n">
        <v>2905</v>
      </c>
      <c r="C8" s="6" t="n">
        <v>10219</v>
      </c>
      <c r="D8" s="6" t="n">
        <v>39099</v>
      </c>
    </row>
    <row r="9">
      <c r="A9" s="4" t="inlineStr">
        <is>
          <t>Amortization of deferred costs</t>
        </is>
      </c>
      <c r="B9" s="6" t="n">
        <v>57539</v>
      </c>
      <c r="C9" s="6" t="n">
        <v>44829</v>
      </c>
      <c r="D9" s="6" t="n">
        <v>38144</v>
      </c>
    </row>
    <row r="10">
      <c r="A10" s="4" t="inlineStr">
        <is>
          <t>Amortization of operating lease right-of-use assets</t>
        </is>
      </c>
      <c r="B10" s="6" t="n">
        <v>49704</v>
      </c>
      <c r="C10" s="6" t="n">
        <v>50163</v>
      </c>
    </row>
    <row r="11">
      <c r="A11" s="4" t="inlineStr">
        <is>
          <t>Stock-based compensation expense</t>
        </is>
      </c>
      <c r="B11" s="6" t="n">
        <v>307710</v>
      </c>
      <c r="C11" s="6" t="n">
        <v>278892</v>
      </c>
      <c r="D11" s="6" t="n">
        <v>203619</v>
      </c>
    </row>
    <row r="12">
      <c r="A12" s="4" t="inlineStr">
        <is>
          <t>Deferred income tax benefit</t>
        </is>
      </c>
      <c r="B12" s="6" t="n">
        <v>-3974</v>
      </c>
      <c r="C12" s="6" t="n">
        <v>-244933</v>
      </c>
      <c r="D12" s="6" t="n">
        <v>-13156</v>
      </c>
    </row>
    <row r="13">
      <c r="A13" s="4" t="inlineStr">
        <is>
          <t>Effects of exchange rate changes on monetary assets and liabilities denominated in foreign currencies</t>
        </is>
      </c>
      <c r="B13" s="6" t="n">
        <v>-20796</v>
      </c>
      <c r="C13" s="6" t="n">
        <v>2631</v>
      </c>
      <c r="D13" s="6" t="n">
        <v>7950</v>
      </c>
    </row>
    <row r="14">
      <c r="A14" s="4" t="inlineStr">
        <is>
          <t>Other non-cash items</t>
        </is>
      </c>
      <c r="B14" s="6" t="n">
        <v>26315</v>
      </c>
      <c r="C14" s="6" t="n">
        <v>10630</v>
      </c>
      <c r="D14" s="6" t="n">
        <v>11872</v>
      </c>
    </row>
    <row r="15">
      <c r="A15" s="4" t="inlineStr">
        <is>
          <t>Total adjustments to reconcile net income to net cash provided by operating activities</t>
        </is>
      </c>
      <c r="B15" s="6" t="n">
        <v>520109</v>
      </c>
      <c r="C15" s="6" t="n">
        <v>291740</v>
      </c>
      <c r="D15" s="6" t="n">
        <v>429424</v>
      </c>
    </row>
    <row r="16">
      <c r="A16" s="3" t="inlineStr">
        <is>
          <t>Changes in operating assets and liabilities, net of the effects of acquisitions:</t>
        </is>
      </c>
    </row>
    <row r="17">
      <c r="A17" s="4" t="inlineStr">
        <is>
          <t>Accounts receivable</t>
        </is>
      </c>
      <c r="B17" s="6" t="n">
        <v>-151830</v>
      </c>
      <c r="C17" s="6" t="n">
        <v>-38994</v>
      </c>
      <c r="D17" s="6" t="n">
        <v>18703</v>
      </c>
    </row>
    <row r="18">
      <c r="A18" s="4" t="inlineStr">
        <is>
          <t>Inventories</t>
        </is>
      </c>
      <c r="B18" s="6" t="n">
        <v>-4220</v>
      </c>
      <c r="C18" s="6" t="n">
        <v>3046</v>
      </c>
      <c r="D18" s="6" t="n">
        <v>-8239</v>
      </c>
    </row>
    <row r="19">
      <c r="A19" s="4" t="inlineStr">
        <is>
          <t>Prepaid expenses and other current assets</t>
        </is>
      </c>
      <c r="B19" s="6" t="n">
        <v>-44447</v>
      </c>
      <c r="C19" s="6" t="n">
        <v>-7129</v>
      </c>
      <c r="D19" s="6" t="n">
        <v>-7855</v>
      </c>
    </row>
    <row r="20">
      <c r="A20" s="4" t="inlineStr">
        <is>
          <t>Other assets</t>
        </is>
      </c>
      <c r="B20" s="6" t="n">
        <v>-119807</v>
      </c>
      <c r="C20" s="6" t="n">
        <v>-74152</v>
      </c>
      <c r="D20" s="6" t="n">
        <v>-33638</v>
      </c>
    </row>
    <row r="21">
      <c r="A21" s="4" t="inlineStr">
        <is>
          <t>Income taxes, net</t>
        </is>
      </c>
      <c r="B21" s="6" t="n">
        <v>-51505</v>
      </c>
      <c r="C21" s="6" t="n">
        <v>-22147</v>
      </c>
      <c r="D21" s="6" t="n">
        <v>-56988</v>
      </c>
    </row>
    <row r="22">
      <c r="A22" s="4" t="inlineStr">
        <is>
          <t>Accounts payable</t>
        </is>
      </c>
      <c r="B22" s="6" t="n">
        <v>7532</v>
      </c>
      <c r="C22" s="6" t="n">
        <v>8994</v>
      </c>
      <c r="D22" s="6" t="n">
        <v>6804</v>
      </c>
    </row>
    <row r="23">
      <c r="A23" s="4" t="inlineStr">
        <is>
          <t>Accrued expenses and other current liabilities</t>
        </is>
      </c>
      <c r="B23" s="6" t="n">
        <v>161454</v>
      </c>
      <c r="C23" s="6" t="n">
        <v>-25722</v>
      </c>
      <c r="D23" s="6" t="n">
        <v>36967</v>
      </c>
    </row>
    <row r="24">
      <c r="A24" s="4" t="inlineStr">
        <is>
          <t>Deferred revenues</t>
        </is>
      </c>
      <c r="B24" s="6" t="n">
        <v>106785</v>
      </c>
      <c r="C24" s="6" t="n">
        <v>-38780</v>
      </c>
      <c r="D24" s="6" t="n">
        <v>69499</v>
      </c>
    </row>
    <row r="25">
      <c r="A25" s="4" t="inlineStr">
        <is>
          <t>Other liabilities</t>
        </is>
      </c>
      <c r="B25" s="6" t="n">
        <v>7292</v>
      </c>
      <c r="C25" s="6" t="n">
        <v>4401</v>
      </c>
      <c r="D25" s="6" t="n">
        <v>5001</v>
      </c>
    </row>
    <row r="26">
      <c r="A26" s="4" t="inlineStr">
        <is>
          <t>Total changes in operating assets and liabilities, net of the effects of acquisitions</t>
        </is>
      </c>
      <c r="B26" s="6" t="n">
        <v>-88746</v>
      </c>
      <c r="C26" s="6" t="n">
        <v>-190483</v>
      </c>
      <c r="D26" s="6" t="n">
        <v>30254</v>
      </c>
    </row>
    <row r="27">
      <c r="A27" s="4" t="inlineStr">
        <is>
          <t>Net cash provided by operating activities</t>
        </is>
      </c>
      <c r="B27" s="6" t="n">
        <v>935809</v>
      </c>
      <c r="C27" s="6" t="n">
        <v>783070</v>
      </c>
      <c r="D27" s="6" t="n">
        <v>1035345</v>
      </c>
    </row>
    <row r="28">
      <c r="A28" s="3" t="inlineStr">
        <is>
          <t>Investing Activities</t>
        </is>
      </c>
    </row>
    <row r="29">
      <c r="A29" s="4" t="inlineStr">
        <is>
          <t>Purchases of available-for-sale investments</t>
        </is>
      </c>
      <c r="B29" s="6" t="n">
        <v>-513608</v>
      </c>
      <c r="C29" s="6" t="n">
        <v>-20003</v>
      </c>
      <c r="D29" s="6" t="n">
        <v>-466687</v>
      </c>
    </row>
    <row r="30">
      <c r="A30" s="4" t="inlineStr">
        <is>
          <t>Proceeds from sales of available-for-sale investments</t>
        </is>
      </c>
      <c r="B30" s="6" t="n">
        <v>157248</v>
      </c>
      <c r="C30" s="6" t="n">
        <v>942985</v>
      </c>
      <c r="D30" s="6" t="n">
        <v>455417</v>
      </c>
    </row>
    <row r="31">
      <c r="A31" s="4" t="inlineStr">
        <is>
          <t>Proceeds from maturities of available-for-sale investments</t>
        </is>
      </c>
      <c r="B31" s="6" t="n">
        <v>277056</v>
      </c>
      <c r="C31" s="6" t="n">
        <v>178070</v>
      </c>
      <c r="D31" s="6" t="n">
        <v>468145</v>
      </c>
    </row>
    <row r="32">
      <c r="A32" s="4" t="inlineStr">
        <is>
          <t>Purchases of property and equipment</t>
        </is>
      </c>
      <c r="B32" s="6" t="n">
        <v>-41438</v>
      </c>
      <c r="C32" s="6" t="n">
        <v>-63454</v>
      </c>
      <c r="D32" s="6" t="n">
        <v>-69354</v>
      </c>
    </row>
    <row r="33">
      <c r="A33" s="4" t="inlineStr">
        <is>
          <t>Cash paid for acquisitions, net of cash acquired</t>
        </is>
      </c>
      <c r="B33" s="6" t="n">
        <v>0</v>
      </c>
      <c r="C33" s="6" t="n">
        <v>0</v>
      </c>
      <c r="D33" s="6" t="n">
        <v>-248929</v>
      </c>
    </row>
    <row r="34">
      <c r="A34" s="4" t="inlineStr">
        <is>
          <t>Cash paid for licensing agreements, patents and technology</t>
        </is>
      </c>
      <c r="B34" s="6" t="n">
        <v>-8581</v>
      </c>
      <c r="C34" s="6" t="n">
        <v>-3500</v>
      </c>
      <c r="D34" s="6" t="n">
        <v>-3210</v>
      </c>
    </row>
    <row r="35">
      <c r="A35" s="4" t="inlineStr">
        <is>
          <t>Other</t>
        </is>
      </c>
      <c r="B35" s="6" t="n">
        <v>-8982</v>
      </c>
      <c r="C35" s="6" t="n">
        <v>1651</v>
      </c>
      <c r="D35" s="6" t="n">
        <v>-3202</v>
      </c>
    </row>
    <row r="36">
      <c r="A36" s="4" t="inlineStr">
        <is>
          <t>Net cash (used in) provided by investing activities</t>
        </is>
      </c>
      <c r="B36" s="6" t="n">
        <v>-138305</v>
      </c>
      <c r="C36" s="6" t="n">
        <v>1035749</v>
      </c>
      <c r="D36" s="6" t="n">
        <v>132180</v>
      </c>
    </row>
    <row r="37">
      <c r="A37" s="3" t="inlineStr">
        <is>
          <t>Financing Activities</t>
        </is>
      </c>
    </row>
    <row r="38">
      <c r="A38" s="4" t="inlineStr">
        <is>
          <t>Proceeds from issuance of common stock under stock-based compensation plans</t>
        </is>
      </c>
      <c r="B38" s="6" t="n">
        <v>0</v>
      </c>
      <c r="C38" s="6" t="n">
        <v>0</v>
      </c>
      <c r="D38" s="6" t="n">
        <v>164</v>
      </c>
    </row>
    <row r="39">
      <c r="A39" s="4" t="inlineStr">
        <is>
          <t>Proceeds from term loan credit agreement, net of issuance costs</t>
        </is>
      </c>
      <c r="B39" s="6" t="n">
        <v>998846</v>
      </c>
      <c r="C39" s="6" t="n">
        <v>0</v>
      </c>
      <c r="D39" s="6" t="n">
        <v>0</v>
      </c>
    </row>
    <row r="40">
      <c r="A40" s="4" t="inlineStr">
        <is>
          <t>Repayment of term loan credit agreement</t>
        </is>
      </c>
      <c r="B40" s="6" t="n">
        <v>-750000</v>
      </c>
      <c r="C40" s="6" t="n">
        <v>0</v>
      </c>
      <c r="D40" s="6" t="n">
        <v>0</v>
      </c>
    </row>
    <row r="41">
      <c r="A41" s="4" t="inlineStr">
        <is>
          <t>Proceeds from 2030 Notes, net of issuance costs</t>
        </is>
      </c>
      <c r="B41" s="6" t="n">
        <v>738107</v>
      </c>
      <c r="C41" s="6" t="n">
        <v>0</v>
      </c>
      <c r="D41" s="6" t="n">
        <v>0</v>
      </c>
    </row>
    <row r="42">
      <c r="A42" s="4" t="inlineStr">
        <is>
          <t>Proceeds from credit facility</t>
        </is>
      </c>
      <c r="B42" s="6" t="n">
        <v>0</v>
      </c>
      <c r="C42" s="6" t="n">
        <v>200000</v>
      </c>
      <c r="D42" s="6" t="n">
        <v>0</v>
      </c>
    </row>
    <row r="43">
      <c r="A43" s="4" t="inlineStr">
        <is>
          <t>Repayment of credit facility</t>
        </is>
      </c>
      <c r="B43" s="6" t="n">
        <v>0</v>
      </c>
      <c r="C43" s="6" t="n">
        <v>-200000</v>
      </c>
      <c r="D43" s="6" t="n">
        <v>0</v>
      </c>
    </row>
    <row r="44">
      <c r="A44" s="4" t="inlineStr">
        <is>
          <t>Repayment of acquired debt</t>
        </is>
      </c>
      <c r="B44" s="6" t="n">
        <v>0</v>
      </c>
      <c r="C44" s="6" t="n">
        <v>0</v>
      </c>
      <c r="D44" s="6" t="n">
        <v>-5674</v>
      </c>
    </row>
    <row r="45">
      <c r="A45" s="4" t="inlineStr">
        <is>
          <t>Repayment on convertible notes</t>
        </is>
      </c>
      <c r="B45" s="6" t="n">
        <v>0</v>
      </c>
      <c r="C45" s="6" t="n">
        <v>-1164497</v>
      </c>
      <c r="D45" s="6" t="n">
        <v>-272986</v>
      </c>
    </row>
    <row r="46">
      <c r="A46" s="4" t="inlineStr">
        <is>
          <t>Stock repurchases, net</t>
        </is>
      </c>
      <c r="B46" s="6" t="n">
        <v>-1288483</v>
      </c>
      <c r="C46" s="6" t="n">
        <v>-453853</v>
      </c>
      <c r="D46" s="6" t="n">
        <v>-1261153</v>
      </c>
    </row>
    <row r="47">
      <c r="A47" s="4" t="inlineStr">
        <is>
          <t>Cash paid for tax withholding on vested stock awards</t>
        </is>
      </c>
      <c r="B47" s="6" t="n">
        <v>-121652</v>
      </c>
      <c r="C47" s="6" t="n">
        <v>-89213</v>
      </c>
      <c r="D47" s="6" t="n">
        <v>-71593</v>
      </c>
    </row>
    <row r="48">
      <c r="A48" s="4" t="inlineStr">
        <is>
          <t>Cash paid for dividends</t>
        </is>
      </c>
      <c r="B48" s="6" t="n">
        <v>-172006</v>
      </c>
      <c r="C48" s="6" t="n">
        <v>-182947</v>
      </c>
      <c r="D48" s="6" t="n">
        <v>-46799</v>
      </c>
    </row>
    <row r="49">
      <c r="A49" s="4" t="inlineStr">
        <is>
          <t>Net cash used in financing activities</t>
        </is>
      </c>
      <c r="B49" s="6" t="n">
        <v>-595188</v>
      </c>
      <c r="C49" s="6" t="n">
        <v>-1890510</v>
      </c>
      <c r="D49" s="6" t="n">
        <v>-1658041</v>
      </c>
    </row>
    <row r="50">
      <c r="A50" s="4" t="inlineStr">
        <is>
          <t>Effect of exchange rate changes on cash and cash equivalents</t>
        </is>
      </c>
      <c r="B50" s="6" t="n">
        <v>4818</v>
      </c>
      <c r="C50" s="6" t="n">
        <v>-1314</v>
      </c>
      <c r="D50" s="6" t="n">
        <v>-5848</v>
      </c>
    </row>
    <row r="51">
      <c r="A51" s="4" t="inlineStr">
        <is>
          <t>Change in cash and cash equivalents</t>
        </is>
      </c>
      <c r="B51" s="6" t="n">
        <v>207134</v>
      </c>
      <c r="C51" s="6" t="n">
        <v>-73005</v>
      </c>
      <c r="D51" s="6" t="n">
        <v>-496364</v>
      </c>
    </row>
    <row r="52">
      <c r="A52" s="4" t="inlineStr">
        <is>
          <t>Cash and cash equivalents at beginning of year</t>
        </is>
      </c>
      <c r="B52" s="6" t="n">
        <v>545761</v>
      </c>
      <c r="C52" s="6" t="n">
        <v>618766</v>
      </c>
      <c r="D52" s="6" t="n">
        <v>1115130</v>
      </c>
    </row>
    <row r="53">
      <c r="A53" s="4" t="inlineStr">
        <is>
          <t>Cash and cash equivalents at end of year</t>
        </is>
      </c>
      <c r="B53" s="5" t="n">
        <v>752895</v>
      </c>
      <c r="C53" s="5" t="n">
        <v>545761</v>
      </c>
      <c r="D53" s="5" t="n">
        <v>6187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and Benefit Plans (Schedule of Non-vested Stock Unit Activity) (Details) - Non-vested stock</t>
        </is>
      </c>
      <c r="B1" s="2" t="inlineStr">
        <is>
          <t>12 Months Ended</t>
        </is>
      </c>
    </row>
    <row r="2">
      <c r="B2" s="2" t="inlineStr">
        <is>
          <t>Dec. 31, 2020$ / sharesshares</t>
        </is>
      </c>
    </row>
    <row r="3">
      <c r="A3" s="3" t="inlineStr">
        <is>
          <t>Number of Shares</t>
        </is>
      </c>
    </row>
    <row r="4">
      <c r="A4" s="4" t="inlineStr">
        <is>
          <t>Non-vested stock units at December 31, 2019 (in shares) | shares</t>
        </is>
      </c>
      <c r="B4" s="6" t="n">
        <v>5688534</v>
      </c>
    </row>
    <row r="5">
      <c r="A5" s="4" t="inlineStr">
        <is>
          <t>Granted (in shares) | shares</t>
        </is>
      </c>
      <c r="B5" s="6" t="n">
        <v>2728869</v>
      </c>
    </row>
    <row r="6">
      <c r="A6" s="4" t="inlineStr">
        <is>
          <t>Vested (in shares) | shares</t>
        </is>
      </c>
      <c r="B6" s="6" t="n">
        <v>-2668847</v>
      </c>
    </row>
    <row r="7">
      <c r="A7" s="4" t="inlineStr">
        <is>
          <t>Forfeited (in shares) | shares</t>
        </is>
      </c>
      <c r="B7" s="6" t="n">
        <v>-563511</v>
      </c>
    </row>
    <row r="8">
      <c r="A8" s="4" t="inlineStr">
        <is>
          <t>Non-vested stock units at December 31, 2020 (in shares) | shares</t>
        </is>
      </c>
      <c r="B8" s="6" t="n">
        <v>5185045</v>
      </c>
    </row>
    <row r="9">
      <c r="A9" s="3" t="inlineStr">
        <is>
          <t>Weighted- Average Fair Value at Grant Date</t>
        </is>
      </c>
    </row>
    <row r="10">
      <c r="A10" s="4" t="inlineStr">
        <is>
          <t>Non-vested stock units at December 31, 2019 (in dollars per share) | $ / shares</t>
        </is>
      </c>
      <c r="B10" s="7" t="n">
        <v>96.68000000000001</v>
      </c>
    </row>
    <row r="11">
      <c r="A11" s="4" t="inlineStr">
        <is>
          <t>Granted (in dollars per share) | $ / shares</t>
        </is>
      </c>
      <c r="B11" s="11" t="n">
        <v>137.95</v>
      </c>
    </row>
    <row r="12">
      <c r="A12" s="4" t="inlineStr">
        <is>
          <t>Vested (in dollars per share) | $ / shares</t>
        </is>
      </c>
      <c r="B12" s="11" t="n">
        <v>97.41</v>
      </c>
    </row>
    <row r="13">
      <c r="A13" s="4" t="inlineStr">
        <is>
          <t>Forfeited (in dollars per share) | $ / shares</t>
        </is>
      </c>
      <c r="B13" s="11" t="n">
        <v>108.62</v>
      </c>
    </row>
    <row r="14">
      <c r="A14" s="4" t="inlineStr">
        <is>
          <t>Non-vested stock units at December 31, 2020 (in dollars per share) | $ / shares</t>
        </is>
      </c>
      <c r="B14" s="7" t="n">
        <v>116.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8" customWidth="1" min="18" max="18"/>
  </cols>
  <sheetData>
    <row r="1">
      <c r="A1" s="1" t="inlineStr">
        <is>
          <t>Capital Stock (Narrative) (Details) - USD ($)</t>
        </is>
      </c>
      <c r="B1" s="2" t="inlineStr">
        <is>
          <t>Jan. 19, 2021</t>
        </is>
      </c>
      <c r="C1" s="2" t="inlineStr">
        <is>
          <t>Dec. 22, 2020</t>
        </is>
      </c>
      <c r="D1" s="2" t="inlineStr">
        <is>
          <t>Sep. 25, 2020</t>
        </is>
      </c>
      <c r="E1" s="2" t="inlineStr">
        <is>
          <t>Jun. 19, 2020</t>
        </is>
      </c>
      <c r="F1" s="2" t="inlineStr">
        <is>
          <t>Mar. 20, 2020</t>
        </is>
      </c>
      <c r="G1" s="2" t="inlineStr">
        <is>
          <t>Jan. 30, 2020</t>
        </is>
      </c>
      <c r="H1" s="2" t="inlineStr">
        <is>
          <t>Dec. 20, 2019</t>
        </is>
      </c>
      <c r="I1" s="2" t="inlineStr">
        <is>
          <t>Sep. 20, 2019</t>
        </is>
      </c>
      <c r="J1" s="2" t="inlineStr">
        <is>
          <t>Jun. 21, 2019</t>
        </is>
      </c>
      <c r="K1" s="2" t="inlineStr">
        <is>
          <t>Mar. 22, 2019</t>
        </is>
      </c>
      <c r="L1" s="2" t="inlineStr">
        <is>
          <t>Aug. 31, 2020</t>
        </is>
      </c>
      <c r="M1" s="2" t="inlineStr">
        <is>
          <t>Apr. 30, 2018</t>
        </is>
      </c>
      <c r="N1" s="2" t="inlineStr">
        <is>
          <t>Feb. 28, 2018</t>
        </is>
      </c>
      <c r="O1" s="2" t="inlineStr">
        <is>
          <t>Dec. 31, 2020</t>
        </is>
      </c>
      <c r="P1" s="2" t="inlineStr">
        <is>
          <t>Dec. 31, 2019</t>
        </is>
      </c>
      <c r="Q1" s="2" t="inlineStr">
        <is>
          <t>Dec. 31, 2018</t>
        </is>
      </c>
      <c r="R1" s="2" t="inlineStr">
        <is>
          <t>Jan. 31, 2020</t>
        </is>
      </c>
    </row>
    <row r="2">
      <c r="A2" s="3" t="inlineStr">
        <is>
          <t>Class of Stock [Line Items]</t>
        </is>
      </c>
    </row>
    <row r="3">
      <c r="A3" s="4" t="inlineStr">
        <is>
          <t>Share repurchase program, additional amount authorized</t>
        </is>
      </c>
      <c r="R3" s="5" t="n">
        <v>1000000000</v>
      </c>
    </row>
    <row r="4">
      <c r="A4" s="4" t="inlineStr">
        <is>
          <t>Available to repurchase common stock</t>
        </is>
      </c>
      <c r="O4" s="5" t="n">
        <v>625600000</v>
      </c>
    </row>
    <row r="5">
      <c r="A5" s="4" t="inlineStr">
        <is>
          <t>Amount expended on share repurchases in open market transactions</t>
        </is>
      </c>
      <c r="O5" s="5" t="n">
        <v>288483000</v>
      </c>
      <c r="P5" s="5" t="n">
        <v>453853000</v>
      </c>
      <c r="Q5" s="5" t="n">
        <v>511153000</v>
      </c>
    </row>
    <row r="6">
      <c r="A6" s="4" t="inlineStr">
        <is>
          <t>Total tax withholdings for share-based compensation (in shares)</t>
        </is>
      </c>
      <c r="O6" s="6" t="n">
        <v>893479</v>
      </c>
      <c r="P6" s="6" t="n">
        <v>882078</v>
      </c>
      <c r="Q6" s="6" t="n">
        <v>739522</v>
      </c>
    </row>
    <row r="7">
      <c r="A7" s="4" t="inlineStr">
        <is>
          <t>Total tax withholding for share-based compensation</t>
        </is>
      </c>
      <c r="O7" s="5" t="n">
        <v>121652000</v>
      </c>
      <c r="P7" s="5" t="n">
        <v>89213000</v>
      </c>
      <c r="Q7" s="5" t="n">
        <v>71593000</v>
      </c>
    </row>
    <row r="8">
      <c r="A8" s="4" t="inlineStr">
        <is>
          <t>Preferred stock, shares authorized</t>
        </is>
      </c>
      <c r="O8" s="6" t="n">
        <v>5000000</v>
      </c>
    </row>
    <row r="9">
      <c r="A9" s="4" t="inlineStr">
        <is>
          <t>Preferred stock, par value (in dollars per share)</t>
        </is>
      </c>
      <c r="O9" s="7" t="n">
        <v>0.01</v>
      </c>
    </row>
    <row r="10">
      <c r="A10" s="4" t="inlineStr">
        <is>
          <t>Preferred stock, shares issued</t>
        </is>
      </c>
      <c r="O10" s="6" t="n">
        <v>0</v>
      </c>
      <c r="P10" s="6" t="n">
        <v>0</v>
      </c>
    </row>
    <row r="11">
      <c r="A11" s="4" t="inlineStr">
        <is>
          <t>Preferred stock, shares outstanding</t>
        </is>
      </c>
      <c r="O11" s="6" t="n">
        <v>0</v>
      </c>
      <c r="P11" s="6" t="n">
        <v>0</v>
      </c>
    </row>
    <row r="12">
      <c r="A12" s="4" t="inlineStr">
        <is>
          <t>Cash dividend paid (in dollars per share)</t>
        </is>
      </c>
      <c r="C12" s="7" t="n">
        <v>0.35</v>
      </c>
      <c r="D12" s="7" t="n">
        <v>0.35</v>
      </c>
      <c r="E12" s="7" t="n">
        <v>0.35</v>
      </c>
      <c r="F12" s="7" t="n">
        <v>0.35</v>
      </c>
      <c r="H12" s="7" t="n">
        <v>0.35</v>
      </c>
      <c r="I12" s="7" t="n">
        <v>0.35</v>
      </c>
      <c r="J12" s="7" t="n">
        <v>0.35</v>
      </c>
      <c r="K12" s="7" t="n">
        <v>0.35</v>
      </c>
    </row>
    <row r="13">
      <c r="A13" s="4" t="inlineStr">
        <is>
          <t>Open Market Purchases</t>
        </is>
      </c>
    </row>
    <row r="14">
      <c r="A14" s="3" t="inlineStr">
        <is>
          <t>Class of Stock [Line Items]</t>
        </is>
      </c>
    </row>
    <row r="15">
      <c r="A15" s="4" t="inlineStr">
        <is>
          <t>Amount expended on share repurchases in open market transactions</t>
        </is>
      </c>
      <c r="O15" s="5" t="n">
        <v>288500000</v>
      </c>
      <c r="P15" s="5" t="n">
        <v>453900000</v>
      </c>
      <c r="Q15" s="5" t="n">
        <v>511200000</v>
      </c>
    </row>
    <row r="16">
      <c r="A16" s="4" t="inlineStr">
        <is>
          <t>Number of shares repurchased</t>
        </is>
      </c>
      <c r="O16" s="6" t="n">
        <v>2500000</v>
      </c>
      <c r="P16" s="6" t="n">
        <v>4500000</v>
      </c>
      <c r="Q16" s="6" t="n">
        <v>4700000</v>
      </c>
    </row>
    <row r="17">
      <c r="A17" s="4" t="inlineStr">
        <is>
          <t>Average per share price on share repurchases in open market transactions (in dollars per share)</t>
        </is>
      </c>
      <c r="O17" s="7" t="n">
        <v>116.4</v>
      </c>
      <c r="P17" s="7" t="n">
        <v>100.11</v>
      </c>
      <c r="Q17" s="7" t="n">
        <v>108.05</v>
      </c>
    </row>
    <row r="18">
      <c r="A18" s="4" t="inlineStr">
        <is>
          <t>ASR Counterparty</t>
        </is>
      </c>
    </row>
    <row r="19">
      <c r="A19" s="3" t="inlineStr">
        <is>
          <t>Class of Stock [Line Items]</t>
        </is>
      </c>
    </row>
    <row r="20">
      <c r="A20" s="4" t="inlineStr">
        <is>
          <t>Amount expended on share repurchases in open market transactions</t>
        </is>
      </c>
      <c r="G20" s="5" t="n">
        <v>1000000000</v>
      </c>
      <c r="N20" s="5" t="n">
        <v>750000000</v>
      </c>
    </row>
    <row r="21">
      <c r="A21" s="4" t="inlineStr">
        <is>
          <t>Number of shares repurchased</t>
        </is>
      </c>
      <c r="G21" s="6" t="n">
        <v>6500000</v>
      </c>
      <c r="L21" s="6" t="n">
        <v>800000</v>
      </c>
      <c r="M21" s="6" t="n">
        <v>1600000</v>
      </c>
      <c r="N21" s="6" t="n">
        <v>6500000</v>
      </c>
    </row>
    <row r="22">
      <c r="A22" s="4" t="inlineStr">
        <is>
          <t>Subsequent Event</t>
        </is>
      </c>
    </row>
    <row r="23">
      <c r="A23" s="3" t="inlineStr">
        <is>
          <t>Class of Stock [Line Items]</t>
        </is>
      </c>
    </row>
    <row r="24">
      <c r="A24" s="4" t="inlineStr">
        <is>
          <t>Cash dividend declared (in dollars per share)</t>
        </is>
      </c>
      <c r="B24" s="7" t="n">
        <v>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1 Months Ended</t>
        </is>
      </c>
    </row>
    <row r="2">
      <c r="B2" s="2" t="inlineStr">
        <is>
          <t>May 31, 2020</t>
        </is>
      </c>
      <c r="C2" s="2" t="inlineStr">
        <is>
          <t>Dec. 31, 2020</t>
        </is>
      </c>
    </row>
    <row r="3">
      <c r="A3" s="3" t="inlineStr">
        <is>
          <t>Commitments and Contingencies Disclosure [Abstract]</t>
        </is>
      </c>
    </row>
    <row r="4">
      <c r="A4" s="4" t="inlineStr">
        <is>
          <t>Purchase obligations anticipated for 2021</t>
        </is>
      </c>
      <c r="C4" s="9" t="n">
        <v>8.800000000000001</v>
      </c>
    </row>
    <row r="5">
      <c r="A5" s="4" t="inlineStr">
        <is>
          <t>Contingent obligations to purchase inventory</t>
        </is>
      </c>
      <c r="C5" s="10" t="n">
        <v>19.9</v>
      </c>
    </row>
    <row r="6">
      <c r="A6" s="4" t="inlineStr">
        <is>
          <t>Purchase commitment through June 2029</t>
        </is>
      </c>
      <c r="B6" s="5" t="n">
        <v>1000</v>
      </c>
    </row>
    <row r="7">
      <c r="A7" s="4" t="inlineStr">
        <is>
          <t>Remaining obligation under purchase commitment through June 2029</t>
        </is>
      </c>
      <c r="C7" s="5" t="n">
        <v>9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Valuation allowance</t>
        </is>
      </c>
      <c r="B4" s="5" t="n">
        <v>-151791</v>
      </c>
      <c r="C4" s="5" t="n">
        <v>-128388</v>
      </c>
    </row>
    <row r="5">
      <c r="A5" s="4" t="inlineStr">
        <is>
          <t>Reductions related to the expiration of statutes of limitations</t>
        </is>
      </c>
      <c r="B5" s="6" t="n">
        <v>15553</v>
      </c>
      <c r="C5" s="6" t="n">
        <v>20098</v>
      </c>
      <c r="D5" s="5" t="n">
        <v>8436</v>
      </c>
    </row>
    <row r="6">
      <c r="A6" s="4" t="inlineStr">
        <is>
          <t>Federal corporate tax rate reduction</t>
        </is>
      </c>
      <c r="D6" s="6" t="n">
        <v>4400</v>
      </c>
    </row>
    <row r="7">
      <c r="A7" s="4" t="inlineStr">
        <is>
          <t>2017 transition tax benefit</t>
        </is>
      </c>
      <c r="D7" s="6" t="n">
        <v>21900</v>
      </c>
    </row>
    <row r="8">
      <c r="A8" s="4" t="inlineStr">
        <is>
          <t>Unrecognized tax benefits</t>
        </is>
      </c>
      <c r="B8" s="6" t="n">
        <v>74682</v>
      </c>
      <c r="C8" s="6" t="n">
        <v>84466</v>
      </c>
      <c r="D8" s="5" t="n">
        <v>89906</v>
      </c>
      <c r="E8" s="5" t="n">
        <v>77849</v>
      </c>
    </row>
    <row r="9">
      <c r="A9" s="4" t="inlineStr">
        <is>
          <t>Accrued interest and penalties</t>
        </is>
      </c>
      <c r="B9" s="6" t="n">
        <v>6400</v>
      </c>
    </row>
    <row r="10">
      <c r="A10" s="4" t="inlineStr">
        <is>
          <t>Research</t>
        </is>
      </c>
    </row>
    <row r="11">
      <c r="A11" s="3" t="inlineStr">
        <is>
          <t>Operating Loss Carryforwards [Line Items]</t>
        </is>
      </c>
    </row>
    <row r="12">
      <c r="A12" s="4" t="inlineStr">
        <is>
          <t>Tax credit carryforward</t>
        </is>
      </c>
      <c r="B12" s="6" t="n">
        <v>181000</v>
      </c>
    </row>
    <row r="13">
      <c r="A13" s="4" t="inlineStr">
        <is>
          <t>United States</t>
        </is>
      </c>
    </row>
    <row r="14">
      <c r="A14" s="3" t="inlineStr">
        <is>
          <t>Operating Loss Carryforwards [Line Items]</t>
        </is>
      </c>
    </row>
    <row r="15">
      <c r="A15" s="4" t="inlineStr">
        <is>
          <t>Net operating loss carry forwards</t>
        </is>
      </c>
      <c r="B15" s="6" t="n">
        <v>136900</v>
      </c>
    </row>
    <row r="16">
      <c r="A16" s="4" t="inlineStr">
        <is>
          <t>Foreign jurisdictions</t>
        </is>
      </c>
    </row>
    <row r="17">
      <c r="A17" s="3" t="inlineStr">
        <is>
          <t>Operating Loss Carryforwards [Line Items]</t>
        </is>
      </c>
    </row>
    <row r="18">
      <c r="A18" s="4" t="inlineStr">
        <is>
          <t>Net operating loss carry forwards</t>
        </is>
      </c>
      <c r="B18" s="6" t="n">
        <v>134300</v>
      </c>
    </row>
    <row r="19">
      <c r="A19" s="4" t="inlineStr">
        <is>
          <t>Swiss Federal Tax Administration (FTA)</t>
        </is>
      </c>
    </row>
    <row r="20">
      <c r="A20" s="3" t="inlineStr">
        <is>
          <t>Operating Loss Carryforwards [Line Items]</t>
        </is>
      </c>
    </row>
    <row r="21">
      <c r="A21" s="4" t="inlineStr">
        <is>
          <t>Income tax benefit due to remeasurement of Swiss deferred tax assets</t>
        </is>
      </c>
      <c r="C21" s="6" t="n">
        <v>99900</v>
      </c>
    </row>
    <row r="22">
      <c r="A22" s="4" t="inlineStr">
        <is>
          <t>Swiss Cantonal Tax Administration</t>
        </is>
      </c>
    </row>
    <row r="23">
      <c r="A23" s="3" t="inlineStr">
        <is>
          <t>Operating Loss Carryforwards [Line Items]</t>
        </is>
      </c>
    </row>
    <row r="24">
      <c r="A24" s="4" t="inlineStr">
        <is>
          <t>Deferred tax asset, attributable to impact of the Swiss TRAF</t>
        </is>
      </c>
      <c r="C24" s="6" t="n">
        <v>145600</v>
      </c>
    </row>
    <row r="25">
      <c r="A25" s="4" t="inlineStr">
        <is>
          <t>Income tax benefit due to remeasurement of Swiss deferred tax assets</t>
        </is>
      </c>
      <c r="C25" s="6" t="n">
        <v>112100</v>
      </c>
    </row>
    <row r="26">
      <c r="A26" s="4" t="inlineStr">
        <is>
          <t>Valuation allowance</t>
        </is>
      </c>
      <c r="C26" s="5" t="n">
        <v>-33500</v>
      </c>
    </row>
    <row r="27">
      <c r="A27" s="4" t="inlineStr">
        <is>
          <t>Long-term Deferred Tax Assets</t>
        </is>
      </c>
    </row>
    <row r="28">
      <c r="A28" s="3" t="inlineStr">
        <is>
          <t>Operating Loss Carryforwards [Line Items]</t>
        </is>
      </c>
    </row>
    <row r="29">
      <c r="A29" s="4" t="inlineStr">
        <is>
          <t>Unrecognized tax benefits</t>
        </is>
      </c>
      <c r="B29" s="5" t="n">
        <v>62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ited States and Foreign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by Jurisdiction [Abstract]</t>
        </is>
      </c>
    </row>
    <row r="4">
      <c r="A4" s="4" t="inlineStr">
        <is>
          <t>United States</t>
        </is>
      </c>
      <c r="B4" s="5" t="n">
        <v>43003</v>
      </c>
      <c r="C4" s="5" t="n">
        <v>31932</v>
      </c>
      <c r="D4" s="5" t="n">
        <v>174519</v>
      </c>
    </row>
    <row r="5">
      <c r="A5" s="4" t="inlineStr">
        <is>
          <t>Foreign</t>
        </is>
      </c>
      <c r="B5" s="6" t="n">
        <v>511877</v>
      </c>
      <c r="C5" s="6" t="n">
        <v>477568</v>
      </c>
      <c r="D5" s="6" t="n">
        <v>454936</v>
      </c>
    </row>
    <row r="6">
      <c r="A6" s="4" t="inlineStr">
        <is>
          <t>Income before income taxes</t>
        </is>
      </c>
      <c r="B6" s="5" t="n">
        <v>554880</v>
      </c>
      <c r="C6" s="5" t="n">
        <v>509500</v>
      </c>
      <c r="D6" s="5" t="n">
        <v>6294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5513</v>
      </c>
      <c r="C4" s="5" t="n">
        <v>7718</v>
      </c>
      <c r="D4" s="5" t="n">
        <v>-19461</v>
      </c>
    </row>
    <row r="5">
      <c r="A5" s="4" t="inlineStr">
        <is>
          <t>Foreign</t>
        </is>
      </c>
      <c r="B5" s="6" t="n">
        <v>49862</v>
      </c>
      <c r="C5" s="6" t="n">
        <v>63205</v>
      </c>
      <c r="D5" s="6" t="n">
        <v>70146</v>
      </c>
    </row>
    <row r="6">
      <c r="A6" s="4" t="inlineStr">
        <is>
          <t>State</t>
        </is>
      </c>
      <c r="B6" s="6" t="n">
        <v>-967</v>
      </c>
      <c r="C6" s="6" t="n">
        <v>1697</v>
      </c>
      <c r="D6" s="6" t="n">
        <v>16259</v>
      </c>
    </row>
    <row r="7">
      <c r="A7" s="4" t="inlineStr">
        <is>
          <t>Total current</t>
        </is>
      </c>
      <c r="B7" s="6" t="n">
        <v>54408</v>
      </c>
      <c r="C7" s="6" t="n">
        <v>72620</v>
      </c>
      <c r="D7" s="6" t="n">
        <v>66944</v>
      </c>
    </row>
    <row r="8">
      <c r="A8" s="3" t="inlineStr">
        <is>
          <t>Deferred:</t>
        </is>
      </c>
    </row>
    <row r="9">
      <c r="A9" s="4" t="inlineStr">
        <is>
          <t>Federal</t>
        </is>
      </c>
      <c r="B9" s="6" t="n">
        <v>-10940</v>
      </c>
      <c r="C9" s="6" t="n">
        <v>-35932</v>
      </c>
      <c r="D9" s="6" t="n">
        <v>1899</v>
      </c>
    </row>
    <row r="10">
      <c r="A10" s="4" t="inlineStr">
        <is>
          <t>Foreign</t>
        </is>
      </c>
      <c r="B10" s="6" t="n">
        <v>4160</v>
      </c>
      <c r="C10" s="6" t="n">
        <v>-209010</v>
      </c>
      <c r="D10" s="6" t="n">
        <v>-14804</v>
      </c>
    </row>
    <row r="11">
      <c r="A11" s="4" t="inlineStr">
        <is>
          <t>State</t>
        </is>
      </c>
      <c r="B11" s="6" t="n">
        <v>2806</v>
      </c>
      <c r="C11" s="6" t="n">
        <v>9</v>
      </c>
      <c r="D11" s="6" t="n">
        <v>-251</v>
      </c>
    </row>
    <row r="12">
      <c r="A12" s="4" t="inlineStr">
        <is>
          <t>Total deferred</t>
        </is>
      </c>
      <c r="B12" s="6" t="n">
        <v>-3974</v>
      </c>
      <c r="C12" s="6" t="n">
        <v>-244933</v>
      </c>
      <c r="D12" s="6" t="n">
        <v>-13156</v>
      </c>
    </row>
    <row r="13">
      <c r="A13" s="4" t="inlineStr">
        <is>
          <t>Total provision</t>
        </is>
      </c>
      <c r="B13" s="5" t="n">
        <v>50434</v>
      </c>
      <c r="C13" s="5" t="n">
        <v>-172313</v>
      </c>
      <c r="D13" s="5" t="n">
        <v>537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by Balance Sheet Classification (Details) - USD ($) $ in Thousands</t>
        </is>
      </c>
      <c r="B1" s="2" t="inlineStr">
        <is>
          <t>Dec. 31, 2020</t>
        </is>
      </c>
      <c r="C1" s="2" t="inlineStr">
        <is>
          <t>Dec. 31, 2019</t>
        </is>
      </c>
    </row>
    <row r="2">
      <c r="A2" s="3" t="inlineStr">
        <is>
          <t>Deferred Tax Assets and Liabilities by Balance Sheet Classification [Abstract]</t>
        </is>
      </c>
    </row>
    <row r="3">
      <c r="A3" s="4" t="inlineStr">
        <is>
          <t>Deferred tax assets</t>
        </is>
      </c>
      <c r="B3" s="5" t="n">
        <v>386504</v>
      </c>
      <c r="C3" s="5" t="n">
        <v>361814</v>
      </c>
    </row>
    <row r="4">
      <c r="A4" s="4" t="inlineStr">
        <is>
          <t>Deferred tax liabilities</t>
        </is>
      </c>
      <c r="B4" s="6" t="n">
        <v>-3185</v>
      </c>
      <c r="C4" s="6" t="n">
        <v>-2630</v>
      </c>
    </row>
    <row r="5">
      <c r="A5" s="4" t="inlineStr">
        <is>
          <t>Total net deferred tax assets</t>
        </is>
      </c>
      <c r="B5" s="5" t="n">
        <v>383319</v>
      </c>
      <c r="C5" s="5" t="n">
        <v>3591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t>
        </is>
      </c>
    </row>
    <row r="3">
      <c r="A3" s="4" t="inlineStr">
        <is>
          <t>Accruals and reserves</t>
        </is>
      </c>
      <c r="B3" s="5" t="n">
        <v>59515</v>
      </c>
      <c r="C3" s="5" t="n">
        <v>53465</v>
      </c>
    </row>
    <row r="4">
      <c r="A4" s="4" t="inlineStr">
        <is>
          <t>Deferred revenue</t>
        </is>
      </c>
      <c r="B4" s="6" t="n">
        <v>34596</v>
      </c>
      <c r="C4" s="6" t="n">
        <v>58977</v>
      </c>
    </row>
    <row r="5">
      <c r="A5" s="4" t="inlineStr">
        <is>
          <t>Tax credits</t>
        </is>
      </c>
      <c r="B5" s="6" t="n">
        <v>146470</v>
      </c>
      <c r="C5" s="6" t="n">
        <v>107046</v>
      </c>
    </row>
    <row r="6">
      <c r="A6" s="4" t="inlineStr">
        <is>
          <t>Net operating losses</t>
        </is>
      </c>
      <c r="B6" s="6" t="n">
        <v>54882</v>
      </c>
      <c r="C6" s="6" t="n">
        <v>56156</v>
      </c>
    </row>
    <row r="7">
      <c r="A7" s="4" t="inlineStr">
        <is>
          <t>Stock based compensation</t>
        </is>
      </c>
      <c r="B7" s="6" t="n">
        <v>45346</v>
      </c>
      <c r="C7" s="6" t="n">
        <v>40182</v>
      </c>
    </row>
    <row r="8">
      <c r="A8" s="4" t="inlineStr">
        <is>
          <t>Swiss tax reform</t>
        </is>
      </c>
      <c r="B8" s="6" t="n">
        <v>261090</v>
      </c>
      <c r="C8" s="6" t="n">
        <v>245554</v>
      </c>
    </row>
    <row r="9">
      <c r="A9" s="4" t="inlineStr">
        <is>
          <t>Acquired technology</t>
        </is>
      </c>
      <c r="B9" s="6" t="n">
        <v>2346</v>
      </c>
      <c r="C9" s="6" t="n">
        <v>0</v>
      </c>
    </row>
    <row r="10">
      <c r="A10" s="4" t="inlineStr">
        <is>
          <t>Valuation allowance</t>
        </is>
      </c>
      <c r="B10" s="6" t="n">
        <v>-151791</v>
      </c>
      <c r="C10" s="6" t="n">
        <v>-128388</v>
      </c>
    </row>
    <row r="11">
      <c r="A11" s="4" t="inlineStr">
        <is>
          <t>Total deferred tax assets</t>
        </is>
      </c>
      <c r="B11" s="6" t="n">
        <v>452454</v>
      </c>
      <c r="C11" s="6" t="n">
        <v>432992</v>
      </c>
    </row>
    <row r="12">
      <c r="A12" s="3" t="inlineStr">
        <is>
          <t>Deferred tax liabilities:</t>
        </is>
      </c>
    </row>
    <row r="13">
      <c r="A13" s="4" t="inlineStr">
        <is>
          <t>Acquired technology</t>
        </is>
      </c>
      <c r="B13" s="6" t="n">
        <v>0</v>
      </c>
      <c r="C13" s="6" t="n">
        <v>-3521</v>
      </c>
    </row>
    <row r="14">
      <c r="A14" s="4" t="inlineStr">
        <is>
          <t>Depreciation and amortization</t>
        </is>
      </c>
      <c r="B14" s="6" t="n">
        <v>-23445</v>
      </c>
      <c r="C14" s="6" t="n">
        <v>-34653</v>
      </c>
    </row>
    <row r="15">
      <c r="A15" s="4" t="inlineStr">
        <is>
          <t>Prepaid expenses</t>
        </is>
      </c>
      <c r="B15" s="6" t="n">
        <v>-42717</v>
      </c>
      <c r="C15" s="6" t="n">
        <v>-29775</v>
      </c>
    </row>
    <row r="16">
      <c r="A16" s="4" t="inlineStr">
        <is>
          <t>Other</t>
        </is>
      </c>
      <c r="B16" s="6" t="n">
        <v>-2973</v>
      </c>
      <c r="C16" s="6" t="n">
        <v>-5859</v>
      </c>
    </row>
    <row r="17">
      <c r="A17" s="4" t="inlineStr">
        <is>
          <t>Total deferred tax liabilities</t>
        </is>
      </c>
      <c r="B17" s="6" t="n">
        <v>-69135</v>
      </c>
      <c r="C17" s="6" t="n">
        <v>-73808</v>
      </c>
    </row>
    <row r="18">
      <c r="A18" s="4" t="inlineStr">
        <is>
          <t>Total net deferred tax assets</t>
        </is>
      </c>
      <c r="B18" s="5" t="n">
        <v>383319</v>
      </c>
      <c r="C18" s="5" t="n">
        <v>3591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Company's Effective Tax Rate to the Statutory Federal Rate)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Federal statutory taxes</t>
        </is>
      </c>
      <c r="B4" s="4" t="inlineStr">
        <is>
          <t>21.00%</t>
        </is>
      </c>
      <c r="C4" s="4" t="inlineStr">
        <is>
          <t>21.00%</t>
        </is>
      </c>
      <c r="D4" s="4" t="inlineStr">
        <is>
          <t>21.00%</t>
        </is>
      </c>
    </row>
    <row r="5">
      <c r="A5" s="4" t="inlineStr">
        <is>
          <t>State income taxes, net of federal tax benefit</t>
        </is>
      </c>
      <c r="B5" s="4" t="inlineStr">
        <is>
          <t>0.30%</t>
        </is>
      </c>
      <c r="C5" s="4" t="inlineStr">
        <is>
          <t>0.30%</t>
        </is>
      </c>
      <c r="D5" s="4" t="inlineStr">
        <is>
          <t>0.70%</t>
        </is>
      </c>
    </row>
    <row r="6">
      <c r="A6" s="4" t="inlineStr">
        <is>
          <t>Foreign operations</t>
        </is>
      </c>
      <c r="B6" s="4" t="inlineStr">
        <is>
          <t>(5.10%)</t>
        </is>
      </c>
      <c r="C6" s="4" t="inlineStr">
        <is>
          <t>(5.80%)</t>
        </is>
      </c>
      <c r="D6" s="4" t="inlineStr">
        <is>
          <t>(5.40%)</t>
        </is>
      </c>
    </row>
    <row r="7">
      <c r="A7" s="4" t="inlineStr">
        <is>
          <t>Permanent differences</t>
        </is>
      </c>
      <c r="B7" s="4" t="inlineStr">
        <is>
          <t>2.20%</t>
        </is>
      </c>
      <c r="C7" s="4" t="inlineStr">
        <is>
          <t>3.00%</t>
        </is>
      </c>
      <c r="D7" s="4" t="inlineStr">
        <is>
          <t>2.00%</t>
        </is>
      </c>
    </row>
    <row r="8">
      <c r="A8" s="4" t="inlineStr">
        <is>
          <t>The 2017 Tax Act - tax rate impact on deferred taxes</t>
        </is>
      </c>
      <c r="B8" s="4" t="inlineStr">
        <is>
          <t>0.00%</t>
        </is>
      </c>
      <c r="C8" s="4" t="inlineStr">
        <is>
          <t>0.00%</t>
        </is>
      </c>
      <c r="D8" s="4" t="inlineStr">
        <is>
          <t>(0.70%)</t>
        </is>
      </c>
    </row>
    <row r="9">
      <c r="A9" s="4" t="inlineStr">
        <is>
          <t>The 2017 Tax Act - transition tax</t>
        </is>
      </c>
      <c r="B9" s="4" t="inlineStr">
        <is>
          <t>0.00%</t>
        </is>
      </c>
      <c r="C9" s="4" t="inlineStr">
        <is>
          <t>0.00%</t>
        </is>
      </c>
      <c r="D9" s="4" t="inlineStr">
        <is>
          <t>(3.50%)</t>
        </is>
      </c>
    </row>
    <row r="10">
      <c r="A10" s="4" t="inlineStr">
        <is>
          <t>Tax reform - Switzerland</t>
        </is>
      </c>
      <c r="B10" s="4" t="inlineStr">
        <is>
          <t>0.00%</t>
        </is>
      </c>
      <c r="C10" s="4" t="inlineStr">
        <is>
          <t>(48.20%)</t>
        </is>
      </c>
      <c r="D10" s="4" t="inlineStr">
        <is>
          <t>0.00%</t>
        </is>
      </c>
    </row>
    <row r="11">
      <c r="A11" s="4" t="inlineStr">
        <is>
          <t>Change in valuation allowance reserve</t>
        </is>
      </c>
      <c r="B11" s="4" t="inlineStr">
        <is>
          <t>3.40%</t>
        </is>
      </c>
      <c r="C11" s="4" t="inlineStr">
        <is>
          <t>7.40%</t>
        </is>
      </c>
      <c r="D11" s="4" t="inlineStr">
        <is>
          <t>0.40%</t>
        </is>
      </c>
    </row>
    <row r="12">
      <c r="A12" s="4" t="inlineStr">
        <is>
          <t>Change in deferred tax liability related to acquired intangibles</t>
        </is>
      </c>
      <c r="B12" s="4" t="inlineStr">
        <is>
          <t>0.00%</t>
        </is>
      </c>
      <c r="C12" s="4" t="inlineStr">
        <is>
          <t>0.00%</t>
        </is>
      </c>
      <c r="D12" s="4" t="inlineStr">
        <is>
          <t>(0.10%)</t>
        </is>
      </c>
    </row>
    <row r="13">
      <c r="A13" s="4" t="inlineStr">
        <is>
          <t>Tax credits</t>
        </is>
      </c>
      <c r="B13" s="4" t="inlineStr">
        <is>
          <t>(8.10%)</t>
        </is>
      </c>
      <c r="C13" s="4" t="inlineStr">
        <is>
          <t>(8.40%)</t>
        </is>
      </c>
      <c r="D13" s="4" t="inlineStr">
        <is>
          <t>(5.80%)</t>
        </is>
      </c>
    </row>
    <row r="14">
      <c r="A14" s="4" t="inlineStr">
        <is>
          <t>Stock-based compensation</t>
        </is>
      </c>
      <c r="B14" s="4" t="inlineStr">
        <is>
          <t>(3.00%)</t>
        </is>
      </c>
      <c r="C14" s="4" t="inlineStr">
        <is>
          <t>(1.90%)</t>
        </is>
      </c>
      <c r="D14" s="4" t="inlineStr">
        <is>
          <t>(1.90%)</t>
        </is>
      </c>
    </row>
    <row r="15">
      <c r="A15" s="4" t="inlineStr">
        <is>
          <t>Change in accruals for uncertain tax positions</t>
        </is>
      </c>
      <c r="B15" s="4" t="inlineStr">
        <is>
          <t>(2.50%)</t>
        </is>
      </c>
      <c r="C15" s="4" t="inlineStr">
        <is>
          <t>(1.10%)</t>
        </is>
      </c>
      <c r="D15" s="4" t="inlineStr">
        <is>
          <t>1.80%</t>
        </is>
      </c>
    </row>
    <row r="16">
      <c r="A16" s="4" t="inlineStr">
        <is>
          <t>Other</t>
        </is>
      </c>
      <c r="B16" s="4" t="inlineStr">
        <is>
          <t>0.90%</t>
        </is>
      </c>
      <c r="C16" s="4" t="inlineStr">
        <is>
          <t>(0.10%)</t>
        </is>
      </c>
      <c r="D16" s="4" t="inlineStr">
        <is>
          <t>0.00%</t>
        </is>
      </c>
    </row>
    <row r="17">
      <c r="A17" s="4" t="inlineStr">
        <is>
          <t>Effective income tax rate</t>
        </is>
      </c>
      <c r="B17" s="4" t="inlineStr">
        <is>
          <t>9.10%</t>
        </is>
      </c>
      <c r="C17" s="4" t="inlineStr">
        <is>
          <t>(33.80%)</t>
        </is>
      </c>
      <c r="D17" s="4" t="inlineStr">
        <is>
          <t>8.5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Amount of Unrecognized Tax Benefits [Roll Forward]</t>
        </is>
      </c>
    </row>
    <row r="4">
      <c r="A4" s="4" t="inlineStr">
        <is>
          <t>Beginning balance</t>
        </is>
      </c>
      <c r="B4" s="5" t="n">
        <v>84466</v>
      </c>
      <c r="C4" s="5" t="n">
        <v>89906</v>
      </c>
      <c r="D4" s="5" t="n">
        <v>77849</v>
      </c>
    </row>
    <row r="5">
      <c r="A5" s="4" t="inlineStr">
        <is>
          <t>Additions based on tax positions related to the current year</t>
        </is>
      </c>
      <c r="B5" s="6" t="n">
        <v>15182</v>
      </c>
      <c r="C5" s="6" t="n">
        <v>11244</v>
      </c>
      <c r="D5" s="6" t="n">
        <v>10168</v>
      </c>
    </row>
    <row r="6">
      <c r="A6" s="4" t="inlineStr">
        <is>
          <t>Additions for tax positions of prior years</t>
        </is>
      </c>
      <c r="B6" s="6" t="n">
        <v>13765</v>
      </c>
      <c r="C6" s="6" t="n">
        <v>3414</v>
      </c>
      <c r="D6" s="6" t="n">
        <v>10325</v>
      </c>
    </row>
    <row r="7">
      <c r="A7" s="4" t="inlineStr">
        <is>
          <t>Reductions related to the expiration of statutes of limitations</t>
        </is>
      </c>
      <c r="B7" s="6" t="n">
        <v>-15553</v>
      </c>
      <c r="C7" s="6" t="n">
        <v>-20098</v>
      </c>
      <c r="D7" s="6" t="n">
        <v>-8436</v>
      </c>
    </row>
    <row r="8">
      <c r="A8" s="4" t="inlineStr">
        <is>
          <t>Reductions related to audit settlements</t>
        </is>
      </c>
      <c r="B8" s="6" t="n">
        <v>-19975</v>
      </c>
    </row>
    <row r="9">
      <c r="A9" s="4" t="inlineStr">
        <is>
          <t>Reductions for tax positions of prior years</t>
        </is>
      </c>
      <c r="B9" s="6" t="n">
        <v>-3203</v>
      </c>
    </row>
    <row r="10">
      <c r="A10" s="4" t="inlineStr">
        <is>
          <t>Ending balance</t>
        </is>
      </c>
      <c r="B10" s="5" t="n">
        <v>74682</v>
      </c>
      <c r="C10" s="5" t="n">
        <v>84466</v>
      </c>
      <c r="D10" s="5" t="n">
        <v>899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come taxes</t>
        </is>
      </c>
      <c r="B4" s="5" t="n">
        <v>92838</v>
      </c>
      <c r="C4" s="5" t="n">
        <v>86460</v>
      </c>
      <c r="D4" s="5" t="n">
        <v>110808</v>
      </c>
    </row>
    <row r="5">
      <c r="A5" s="4" t="inlineStr">
        <is>
          <t>Cash paid for interest</t>
        </is>
      </c>
      <c r="B5" s="5" t="n">
        <v>52638</v>
      </c>
      <c r="C5" s="5" t="n">
        <v>37667</v>
      </c>
      <c r="D5" s="5" t="n">
        <v>418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1" customWidth="1" min="11" max="11"/>
    <col width="21" customWidth="1" min="12" max="12"/>
  </cols>
  <sheetData>
    <row r="1">
      <c r="A1" s="1" t="inlineStr">
        <is>
          <t>Segment Information (Narrative) (Details) $ in Thousands</t>
        </is>
      </c>
      <c r="B1" s="2" t="inlineStr">
        <is>
          <t>3 Months Ended</t>
        </is>
      </c>
      <c r="J1" s="2" t="inlineStr">
        <is>
          <t>12 Months Ended</t>
        </is>
      </c>
    </row>
    <row r="2">
      <c r="B2" s="2" t="inlineStr">
        <is>
          <t>Dec. 31, 2020USD ($)customer</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customer</t>
        </is>
      </c>
      <c r="K2" s="2" t="inlineStr">
        <is>
          <t>Dec. 31, 2019USD ($)</t>
        </is>
      </c>
      <c r="L2" s="2" t="inlineStr">
        <is>
          <t>Dec. 31, 2018USD ($)</t>
        </is>
      </c>
    </row>
    <row r="3">
      <c r="A3" s="3" t="inlineStr">
        <is>
          <t>Concentration Risk [Line Items]</t>
        </is>
      </c>
    </row>
    <row r="4">
      <c r="A4" s="4" t="inlineStr">
        <is>
          <t>Number of reportable segments | segment</t>
        </is>
      </c>
      <c r="J4" s="6" t="n">
        <v>1</v>
      </c>
    </row>
    <row r="5">
      <c r="A5" s="4" t="inlineStr">
        <is>
          <t>Percentage of international revenues accounting for the Company's net revenues</t>
        </is>
      </c>
      <c r="J5" s="4" t="inlineStr">
        <is>
          <t>50.50%</t>
        </is>
      </c>
      <c r="K5" s="4" t="inlineStr">
        <is>
          <t>48.20%</t>
        </is>
      </c>
      <c r="L5" s="4" t="inlineStr">
        <is>
          <t>47.00%</t>
        </is>
      </c>
    </row>
    <row r="6">
      <c r="A6" s="4" t="inlineStr">
        <is>
          <t>Net revenues</t>
        </is>
      </c>
      <c r="B6" s="5" t="n">
        <v>809656</v>
      </c>
      <c r="C6" s="5" t="n">
        <v>767170</v>
      </c>
      <c r="D6" s="5" t="n">
        <v>798929</v>
      </c>
      <c r="E6" s="5" t="n">
        <v>860945</v>
      </c>
      <c r="F6" s="5" t="n">
        <v>809823</v>
      </c>
      <c r="G6" s="5" t="n">
        <v>732901</v>
      </c>
      <c r="H6" s="5" t="n">
        <v>748697</v>
      </c>
      <c r="I6" s="5" t="n">
        <v>719143</v>
      </c>
      <c r="J6" s="5" t="n">
        <v>3236700</v>
      </c>
      <c r="K6" s="5" t="n">
        <v>3010564</v>
      </c>
      <c r="L6" s="5" t="n">
        <v>2973903</v>
      </c>
    </row>
    <row r="7">
      <c r="A7" s="4" t="inlineStr">
        <is>
          <t>US to International Revenues</t>
        </is>
      </c>
    </row>
    <row r="8">
      <c r="A8" s="3" t="inlineStr">
        <is>
          <t>Concentration Risk [Line Items]</t>
        </is>
      </c>
    </row>
    <row r="9">
      <c r="A9" s="4" t="inlineStr">
        <is>
          <t>Net revenues</t>
        </is>
      </c>
      <c r="J9" s="5" t="n">
        <v>199300</v>
      </c>
      <c r="K9" s="5" t="n">
        <v>161200</v>
      </c>
      <c r="L9" s="5" t="n">
        <v>141900</v>
      </c>
    </row>
    <row r="10">
      <c r="A10" s="4" t="inlineStr">
        <is>
          <t>One Distributor | Net revenues | Customer concentration risk</t>
        </is>
      </c>
    </row>
    <row r="11">
      <c r="A11" s="3" t="inlineStr">
        <is>
          <t>Concentration Risk [Line Items]</t>
        </is>
      </c>
    </row>
    <row r="12">
      <c r="A12" s="4" t="inlineStr">
        <is>
          <t>Concentration risk percentage</t>
        </is>
      </c>
      <c r="J12" s="4" t="inlineStr">
        <is>
          <t>17.00%</t>
        </is>
      </c>
      <c r="K12" s="4" t="inlineStr">
        <is>
          <t>15.00%</t>
        </is>
      </c>
      <c r="L12" s="4" t="inlineStr">
        <is>
          <t>14.00%</t>
        </is>
      </c>
    </row>
    <row r="13">
      <c r="A13" s="4" t="inlineStr">
        <is>
          <t>Strategic Service Provider</t>
        </is>
      </c>
    </row>
    <row r="14">
      <c r="A14" s="3" t="inlineStr">
        <is>
          <t>Concentration Risk [Line Items]</t>
        </is>
      </c>
    </row>
    <row r="15">
      <c r="A15" s="4" t="inlineStr">
        <is>
          <t>Net revenues</t>
        </is>
      </c>
      <c r="J15" s="5" t="n">
        <v>90800</v>
      </c>
      <c r="K15" s="5" t="n">
        <v>119929</v>
      </c>
      <c r="L15" s="5" t="n">
        <v>152995</v>
      </c>
    </row>
    <row r="16">
      <c r="A16" s="4" t="inlineStr">
        <is>
          <t>Number of customers who meet benchmark threshold | customer</t>
        </is>
      </c>
      <c r="B16" s="6" t="n">
        <v>3</v>
      </c>
      <c r="J16" s="6" t="n">
        <v>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Identifiable Assets By Segment) (Details) - USD ($) $ in Thousands</t>
        </is>
      </c>
      <c r="B1" s="2" t="inlineStr">
        <is>
          <t>Dec. 31, 2020</t>
        </is>
      </c>
      <c r="C1" s="2" t="inlineStr">
        <is>
          <t>Dec. 31, 2019</t>
        </is>
      </c>
    </row>
    <row r="2">
      <c r="A2" s="3" t="inlineStr">
        <is>
          <t>Segment Reporting Information [Line Items]</t>
        </is>
      </c>
    </row>
    <row r="3">
      <c r="A3" s="4" t="inlineStr">
        <is>
          <t>Long-lived assets</t>
        </is>
      </c>
      <c r="B3" s="5" t="n">
        <v>208811</v>
      </c>
      <c r="C3" s="5" t="n">
        <v>231894</v>
      </c>
    </row>
    <row r="4">
      <c r="A4" s="4" t="inlineStr">
        <is>
          <t>United States</t>
        </is>
      </c>
    </row>
    <row r="5">
      <c r="A5" s="3" t="inlineStr">
        <is>
          <t>Segment Reporting Information [Line Items]</t>
        </is>
      </c>
    </row>
    <row r="6">
      <c r="A6" s="4" t="inlineStr">
        <is>
          <t>Long-lived assets</t>
        </is>
      </c>
      <c r="B6" s="6" t="n">
        <v>160825</v>
      </c>
      <c r="C6" s="6" t="n">
        <v>178956</v>
      </c>
    </row>
    <row r="7">
      <c r="A7" s="4" t="inlineStr">
        <is>
          <t>United Kingdom</t>
        </is>
      </c>
    </row>
    <row r="8">
      <c r="A8" s="3" t="inlineStr">
        <is>
          <t>Segment Reporting Information [Line Items]</t>
        </is>
      </c>
    </row>
    <row r="9">
      <c r="A9" s="4" t="inlineStr">
        <is>
          <t>Long-lived assets</t>
        </is>
      </c>
      <c r="B9" s="6" t="n">
        <v>23434</v>
      </c>
      <c r="C9" s="6" t="n">
        <v>24681</v>
      </c>
    </row>
    <row r="10">
      <c r="A10" s="4" t="inlineStr">
        <is>
          <t>Other countries</t>
        </is>
      </c>
    </row>
    <row r="11">
      <c r="A11" s="3" t="inlineStr">
        <is>
          <t>Segment Reporting Information [Line Items]</t>
        </is>
      </c>
    </row>
    <row r="12">
      <c r="A12" s="4" t="inlineStr">
        <is>
          <t>Long-lived assets</t>
        </is>
      </c>
      <c r="B12" s="5" t="n">
        <v>24552</v>
      </c>
      <c r="C12" s="5" t="n">
        <v>282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Revenues By Product Grouping)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revenues</t>
        </is>
      </c>
      <c r="C4" s="5" t="n">
        <v>809656</v>
      </c>
      <c r="D4" s="5" t="n">
        <v>767170</v>
      </c>
      <c r="E4" s="5" t="n">
        <v>798929</v>
      </c>
      <c r="F4" s="5" t="n">
        <v>860945</v>
      </c>
      <c r="G4" s="5" t="n">
        <v>809823</v>
      </c>
      <c r="H4" s="5" t="n">
        <v>732901</v>
      </c>
      <c r="I4" s="5" t="n">
        <v>748697</v>
      </c>
      <c r="J4" s="5" t="n">
        <v>719143</v>
      </c>
      <c r="K4" s="5" t="n">
        <v>3236700</v>
      </c>
      <c r="L4" s="5" t="n">
        <v>3010564</v>
      </c>
      <c r="M4" s="5" t="n">
        <v>2973903</v>
      </c>
    </row>
    <row r="5">
      <c r="A5" s="4" t="inlineStr">
        <is>
          <t>Workspace</t>
        </is>
      </c>
    </row>
    <row r="6">
      <c r="A6" s="3" t="inlineStr">
        <is>
          <t>Segment Reporting Information [Line Items]</t>
        </is>
      </c>
    </row>
    <row r="7">
      <c r="A7" s="4" t="inlineStr">
        <is>
          <t>Net revenues</t>
        </is>
      </c>
      <c r="B7" s="4" t="inlineStr">
        <is>
          <t>[1]</t>
        </is>
      </c>
      <c r="K7" s="6" t="n">
        <v>2402587</v>
      </c>
      <c r="L7" s="6" t="n">
        <v>2127350</v>
      </c>
      <c r="M7" s="6" t="n">
        <v>2024289</v>
      </c>
    </row>
    <row r="8">
      <c r="A8" s="4" t="inlineStr">
        <is>
          <t>App Delivery and Security</t>
        </is>
      </c>
    </row>
    <row r="9">
      <c r="A9" s="3" t="inlineStr">
        <is>
          <t>Segment Reporting Information [Line Items]</t>
        </is>
      </c>
    </row>
    <row r="10">
      <c r="A10" s="4" t="inlineStr">
        <is>
          <t>Net revenues</t>
        </is>
      </c>
      <c r="B10" s="4" t="inlineStr">
        <is>
          <t>[2]</t>
        </is>
      </c>
      <c r="K10" s="6" t="n">
        <v>720749</v>
      </c>
      <c r="L10" s="6" t="n">
        <v>750268</v>
      </c>
      <c r="M10" s="6" t="n">
        <v>817193</v>
      </c>
    </row>
    <row r="11">
      <c r="A11" s="4" t="inlineStr">
        <is>
          <t>Professional services</t>
        </is>
      </c>
    </row>
    <row r="12">
      <c r="A12" s="3" t="inlineStr">
        <is>
          <t>Segment Reporting Information [Line Items]</t>
        </is>
      </c>
    </row>
    <row r="13">
      <c r="A13" s="4" t="inlineStr">
        <is>
          <t>Net revenues</t>
        </is>
      </c>
      <c r="B13" s="4" t="inlineStr">
        <is>
          <t>[3]</t>
        </is>
      </c>
      <c r="K13" s="5" t="n">
        <v>113364</v>
      </c>
      <c r="L13" s="5" t="n">
        <v>132946</v>
      </c>
      <c r="M13" s="5" t="n">
        <v>132421</v>
      </c>
    </row>
    <row r="14"/>
    <row r="15">
      <c r="A15" s="4" t="inlineStr">
        <is>
          <t>[1]</t>
        </is>
      </c>
      <c r="B15" s="4" t="inlineStr">
        <is>
          <t>Workspace revenues are primarily comprised of sales from the Company’s application virtualization solutions, which include Citrix Workspace, Citrix Virtual Apps and Desktops, the Company's unified endpoint management solutions, which include Citrix Endpoint Management and Citrix Content Collaboration.</t>
        </is>
      </c>
    </row>
    <row r="16">
      <c r="A16" s="4" t="inlineStr">
        <is>
          <t>[2]</t>
        </is>
      </c>
      <c r="B16" s="4" t="inlineStr">
        <is>
          <t>App Delivery and Security revenues primarily include Citrix ADC and Citrix SD-WAN</t>
        </is>
      </c>
    </row>
    <row r="17">
      <c r="A17" s="4" t="inlineStr">
        <is>
          <t>[3]</t>
        </is>
      </c>
      <c r="B17" s="4" t="inlineStr">
        <is>
          <t>Professional services revenues are comprised of revenues from consulting services primarily related to the Company's perpetual offerings and product training and certification services.</t>
        </is>
      </c>
    </row>
  </sheetData>
  <mergeCells count="7">
    <mergeCell ref="A1:B2"/>
    <mergeCell ref="C1:J1"/>
    <mergeCell ref="K1:M1"/>
    <mergeCell ref="A14:L14"/>
    <mergeCell ref="B15:L15"/>
    <mergeCell ref="B16:L16"/>
    <mergeCell ref="B17:L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revenues</t>
        </is>
      </c>
      <c r="B4" s="5" t="n">
        <v>809656</v>
      </c>
      <c r="C4" s="5" t="n">
        <v>767170</v>
      </c>
      <c r="D4" s="5" t="n">
        <v>798929</v>
      </c>
      <c r="E4" s="5" t="n">
        <v>860945</v>
      </c>
      <c r="F4" s="5" t="n">
        <v>809823</v>
      </c>
      <c r="G4" s="5" t="n">
        <v>732901</v>
      </c>
      <c r="H4" s="5" t="n">
        <v>748697</v>
      </c>
      <c r="I4" s="5" t="n">
        <v>719143</v>
      </c>
      <c r="J4" s="5" t="n">
        <v>3236700</v>
      </c>
      <c r="K4" s="5" t="n">
        <v>3010564</v>
      </c>
      <c r="L4" s="5" t="n">
        <v>2973903</v>
      </c>
    </row>
    <row r="5">
      <c r="A5" s="4" t="inlineStr">
        <is>
          <t>Americas</t>
        </is>
      </c>
    </row>
    <row r="6">
      <c r="A6" s="3" t="inlineStr">
        <is>
          <t>Revenues from External Customers and Long-Lived Assets [Line Items]</t>
        </is>
      </c>
    </row>
    <row r="7">
      <c r="A7" s="4" t="inlineStr">
        <is>
          <t>Net revenues</t>
        </is>
      </c>
      <c r="J7" s="6" t="n">
        <v>1766419</v>
      </c>
      <c r="K7" s="6" t="n">
        <v>1704763</v>
      </c>
      <c r="L7" s="6" t="n">
        <v>1716876</v>
      </c>
    </row>
    <row r="8">
      <c r="A8" s="4" t="inlineStr">
        <is>
          <t>EMEA</t>
        </is>
      </c>
    </row>
    <row r="9">
      <c r="A9" s="3" t="inlineStr">
        <is>
          <t>Revenues from External Customers and Long-Lived Assets [Line Items]</t>
        </is>
      </c>
    </row>
    <row r="10">
      <c r="A10" s="4" t="inlineStr">
        <is>
          <t>Net revenues</t>
        </is>
      </c>
      <c r="J10" s="6" t="n">
        <v>1147731</v>
      </c>
      <c r="K10" s="6" t="n">
        <v>991216</v>
      </c>
      <c r="L10" s="6" t="n">
        <v>956365</v>
      </c>
    </row>
    <row r="11">
      <c r="A11" s="4" t="inlineStr">
        <is>
          <t>APJ</t>
        </is>
      </c>
    </row>
    <row r="12">
      <c r="A12" s="3" t="inlineStr">
        <is>
          <t>Revenues from External Customers and Long-Lived Assets [Line Items]</t>
        </is>
      </c>
    </row>
    <row r="13">
      <c r="A13" s="4" t="inlineStr">
        <is>
          <t>Net revenues</t>
        </is>
      </c>
      <c r="J13" s="5" t="n">
        <v>322550</v>
      </c>
      <c r="K13" s="5" t="n">
        <v>314585</v>
      </c>
      <c r="L13" s="5" t="n">
        <v>300662</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by Customer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Revenues</t>
        </is>
      </c>
      <c r="B4" s="5" t="n">
        <v>809656</v>
      </c>
      <c r="C4" s="5" t="n">
        <v>767170</v>
      </c>
      <c r="D4" s="5" t="n">
        <v>798929</v>
      </c>
      <c r="E4" s="5" t="n">
        <v>860945</v>
      </c>
      <c r="F4" s="5" t="n">
        <v>809823</v>
      </c>
      <c r="G4" s="5" t="n">
        <v>732901</v>
      </c>
      <c r="H4" s="5" t="n">
        <v>748697</v>
      </c>
      <c r="I4" s="5" t="n">
        <v>719143</v>
      </c>
      <c r="J4" s="5" t="n">
        <v>3236700</v>
      </c>
      <c r="K4" s="5" t="n">
        <v>3010564</v>
      </c>
      <c r="L4" s="5" t="n">
        <v>2973903</v>
      </c>
    </row>
    <row r="5">
      <c r="A5" s="4" t="inlineStr">
        <is>
          <t>Strategic Service Provider</t>
        </is>
      </c>
    </row>
    <row r="6">
      <c r="A6" s="3" t="inlineStr">
        <is>
          <t>Revenue, Major Customer [Line Items]</t>
        </is>
      </c>
    </row>
    <row r="7">
      <c r="A7" s="4" t="inlineStr">
        <is>
          <t>Revenues</t>
        </is>
      </c>
      <c r="J7" s="6" t="n">
        <v>90800</v>
      </c>
      <c r="K7" s="6" t="n">
        <v>119929</v>
      </c>
      <c r="L7" s="6" t="n">
        <v>152995</v>
      </c>
    </row>
    <row r="8">
      <c r="A8" s="4" t="inlineStr">
        <is>
          <t>Non-strategic Service Provider</t>
        </is>
      </c>
    </row>
    <row r="9">
      <c r="A9" s="3" t="inlineStr">
        <is>
          <t>Revenue, Major Customer [Line Items]</t>
        </is>
      </c>
    </row>
    <row r="10">
      <c r="A10" s="4" t="inlineStr">
        <is>
          <t>Revenues</t>
        </is>
      </c>
      <c r="J10" s="5" t="n">
        <v>3145900</v>
      </c>
      <c r="K10" s="5" t="n">
        <v>2890635</v>
      </c>
      <c r="L10" s="5" t="n">
        <v>282090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bscription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809656</v>
      </c>
      <c r="C4" s="5" t="n">
        <v>767170</v>
      </c>
      <c r="D4" s="5" t="n">
        <v>798929</v>
      </c>
      <c r="E4" s="5" t="n">
        <v>860945</v>
      </c>
      <c r="F4" s="5" t="n">
        <v>809823</v>
      </c>
      <c r="G4" s="5" t="n">
        <v>732901</v>
      </c>
      <c r="H4" s="5" t="n">
        <v>748697</v>
      </c>
      <c r="I4" s="5" t="n">
        <v>719143</v>
      </c>
      <c r="J4" s="5" t="n">
        <v>3236700</v>
      </c>
      <c r="K4" s="5" t="n">
        <v>3010564</v>
      </c>
      <c r="L4" s="5" t="n">
        <v>2973903</v>
      </c>
    </row>
    <row r="5">
      <c r="A5" s="4" t="inlineStr">
        <is>
          <t>Subscription</t>
        </is>
      </c>
    </row>
    <row r="6">
      <c r="A6" s="3" t="inlineStr">
        <is>
          <t>Segment Reporting Information [Line Items]</t>
        </is>
      </c>
    </row>
    <row r="7">
      <c r="A7" s="4" t="inlineStr">
        <is>
          <t>Revenues</t>
        </is>
      </c>
      <c r="J7" s="6" t="n">
        <v>1114798</v>
      </c>
      <c r="K7" s="6" t="n">
        <v>650810</v>
      </c>
      <c r="L7" s="6" t="n">
        <v>455276</v>
      </c>
    </row>
    <row r="8">
      <c r="A8" s="4" t="inlineStr">
        <is>
          <t>Subscription, SaaS</t>
        </is>
      </c>
    </row>
    <row r="9">
      <c r="A9" s="3" t="inlineStr">
        <is>
          <t>Segment Reporting Information [Line Items]</t>
        </is>
      </c>
    </row>
    <row r="10">
      <c r="A10" s="4" t="inlineStr">
        <is>
          <t>Revenues</t>
        </is>
      </c>
      <c r="J10" s="6" t="n">
        <v>540807</v>
      </c>
      <c r="K10" s="6" t="n">
        <v>390774</v>
      </c>
      <c r="L10" s="6" t="n">
        <v>273771</v>
      </c>
    </row>
    <row r="11">
      <c r="A11" s="4" t="inlineStr">
        <is>
          <t>Subscription, Non-SaaS</t>
        </is>
      </c>
    </row>
    <row r="12">
      <c r="A12" s="3" t="inlineStr">
        <is>
          <t>Segment Reporting Information [Line Items]</t>
        </is>
      </c>
    </row>
    <row r="13">
      <c r="A13" s="4" t="inlineStr">
        <is>
          <t>Revenues</t>
        </is>
      </c>
      <c r="J13" s="5" t="n">
        <v>573991</v>
      </c>
      <c r="K13" s="5" t="n">
        <v>260036</v>
      </c>
      <c r="L13" s="5" t="n">
        <v>18150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Components of Long-term Debt) (Details) - USD ($) $ in Thousands</t>
        </is>
      </c>
      <c r="B1" s="2" t="inlineStr">
        <is>
          <t>Dec. 31, 2020</t>
        </is>
      </c>
      <c r="C1" s="2" t="inlineStr">
        <is>
          <t>Dec. 31, 2019</t>
        </is>
      </c>
    </row>
    <row r="2">
      <c r="A2" s="3" t="inlineStr">
        <is>
          <t>Debt Instrument [Line Items]</t>
        </is>
      </c>
    </row>
    <row r="3">
      <c r="A3" s="4" t="inlineStr">
        <is>
          <t>Total face value</t>
        </is>
      </c>
      <c r="B3" s="5" t="n">
        <v>1750000</v>
      </c>
      <c r="C3" s="5" t="n">
        <v>750000</v>
      </c>
    </row>
    <row r="4">
      <c r="A4" s="4" t="inlineStr">
        <is>
          <t>Less: unamortized discount</t>
        </is>
      </c>
      <c r="B4" s="6" t="n">
        <v>-5594</v>
      </c>
      <c r="C4" s="6" t="n">
        <v>-1291</v>
      </c>
    </row>
    <row r="5">
      <c r="A5" s="4" t="inlineStr">
        <is>
          <t>Less: unamortized issuance costs</t>
        </is>
      </c>
      <c r="B5" s="6" t="n">
        <v>-11784</v>
      </c>
      <c r="C5" s="6" t="n">
        <v>-5783</v>
      </c>
    </row>
    <row r="6">
      <c r="A6" s="4" t="inlineStr">
        <is>
          <t>Total long-term debt</t>
        </is>
      </c>
      <c r="B6" s="6" t="n">
        <v>1732622</v>
      </c>
      <c r="C6" s="6" t="n">
        <v>742926</v>
      </c>
    </row>
    <row r="7">
      <c r="A7" s="4" t="inlineStr">
        <is>
          <t>2027 Senior Notes | Unsecured Debt</t>
        </is>
      </c>
    </row>
    <row r="8">
      <c r="A8" s="3" t="inlineStr">
        <is>
          <t>Debt Instrument [Line Items]</t>
        </is>
      </c>
    </row>
    <row r="9">
      <c r="A9" s="4" t="inlineStr">
        <is>
          <t>Total face value</t>
        </is>
      </c>
      <c r="B9" s="6" t="n">
        <v>750000</v>
      </c>
      <c r="C9" s="6" t="n">
        <v>750000</v>
      </c>
    </row>
    <row r="10">
      <c r="A10" s="4" t="inlineStr">
        <is>
          <t>2030 Senior Notes | Unsecured Debt</t>
        </is>
      </c>
    </row>
    <row r="11">
      <c r="A11" s="3" t="inlineStr">
        <is>
          <t>Debt Instrument [Line Items]</t>
        </is>
      </c>
    </row>
    <row r="12">
      <c r="A12" s="4" t="inlineStr">
        <is>
          <t>Total face value</t>
        </is>
      </c>
      <c r="B12" s="6" t="n">
        <v>750000</v>
      </c>
      <c r="C12" s="6" t="n">
        <v>0</v>
      </c>
    </row>
    <row r="13">
      <c r="A13" s="4" t="inlineStr">
        <is>
          <t>2020 Credit Agreement | Unsecured 3-year Term Loan</t>
        </is>
      </c>
    </row>
    <row r="14">
      <c r="A14" s="3" t="inlineStr">
        <is>
          <t>Debt Instrument [Line Items]</t>
        </is>
      </c>
    </row>
    <row r="15">
      <c r="A15" s="4" t="inlineStr">
        <is>
          <t>Total face value</t>
        </is>
      </c>
      <c r="B15" s="5" t="n">
        <v>250000</v>
      </c>
      <c r="C1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8" customWidth="1" min="5" max="5"/>
    <col width="27" customWidth="1" min="6" max="6"/>
    <col width="21" customWidth="1" min="7" max="7"/>
    <col width="20" customWidth="1" min="8" max="8"/>
    <col width="21" customWidth="1" min="9" max="9"/>
    <col width="20" customWidth="1" min="10" max="10"/>
    <col width="21" customWidth="1" min="11" max="11"/>
    <col width="27" customWidth="1" min="12" max="12"/>
    <col width="21" customWidth="1" min="13" max="13"/>
    <col width="21" customWidth="1" min="14" max="14"/>
  </cols>
  <sheetData>
    <row r="1">
      <c r="A1" s="1" t="inlineStr">
        <is>
          <t>Debt - Credit Facility (Details)</t>
        </is>
      </c>
      <c r="B1" s="2" t="inlineStr">
        <is>
          <t>Feb. 25, 2020USD ($)</t>
        </is>
      </c>
      <c r="C1" s="2" t="inlineStr">
        <is>
          <t>Jan. 30, 2020USD ($)</t>
        </is>
      </c>
      <c r="D1" s="2" t="inlineStr">
        <is>
          <t>Jan. 21, 2020USD ($)distributor</t>
        </is>
      </c>
      <c r="E1" s="2" t="inlineStr">
        <is>
          <t>Nov. 26, 2019USD ($)quarter</t>
        </is>
      </c>
      <c r="F1" s="2" t="inlineStr">
        <is>
          <t>Apr. 15, 2019USD ($)shares</t>
        </is>
      </c>
      <c r="G1" s="2" t="inlineStr">
        <is>
          <t>Nov. 15, 2017USD ($)</t>
        </is>
      </c>
      <c r="H1" s="2" t="inlineStr">
        <is>
          <t>Apr. 30, 2014shares</t>
        </is>
      </c>
      <c r="I1" s="2" t="inlineStr">
        <is>
          <t>Feb. 28, 2018USD ($)</t>
        </is>
      </c>
      <c r="J1" s="2" t="inlineStr">
        <is>
          <t>Jan. 31, 2017shares</t>
        </is>
      </c>
      <c r="K1" s="2" t="inlineStr">
        <is>
          <t>Dec. 31, 2020USD ($)</t>
        </is>
      </c>
      <c r="L1" s="2" t="inlineStr">
        <is>
          <t>Dec. 31, 2019USD ($)shares</t>
        </is>
      </c>
      <c r="M1" s="2" t="inlineStr">
        <is>
          <t>Dec. 31, 2018USD ($)</t>
        </is>
      </c>
      <c r="N1" s="2" t="inlineStr">
        <is>
          <t>Dec. 31, 2014USD ($)</t>
        </is>
      </c>
    </row>
    <row r="2">
      <c r="A2" s="3" t="inlineStr">
        <is>
          <t>Line of Credit Facility [Line Items]</t>
        </is>
      </c>
    </row>
    <row r="3">
      <c r="A3" s="4" t="inlineStr">
        <is>
          <t>Proceeds from credit agreement</t>
        </is>
      </c>
      <c r="K3" s="5" t="n">
        <v>0</v>
      </c>
      <c r="L3" s="5" t="n">
        <v>200000000</v>
      </c>
      <c r="M3" s="5" t="n">
        <v>0</v>
      </c>
    </row>
    <row r="4">
      <c r="A4" s="4" t="inlineStr">
        <is>
          <t>Amount expended on share repurchases in open market transactions</t>
        </is>
      </c>
      <c r="K4" s="6" t="n">
        <v>288483000</v>
      </c>
      <c r="L4" s="6" t="n">
        <v>453853000</v>
      </c>
      <c r="M4" s="6" t="n">
        <v>511153000</v>
      </c>
    </row>
    <row r="5">
      <c r="A5" s="4" t="inlineStr">
        <is>
          <t>Proceeds from issuance of senior long-term debt</t>
        </is>
      </c>
      <c r="K5" s="6" t="n">
        <v>738107000</v>
      </c>
      <c r="L5" s="6" t="n">
        <v>0</v>
      </c>
      <c r="M5" s="6" t="n">
        <v>0</v>
      </c>
    </row>
    <row r="6">
      <c r="A6" s="4" t="inlineStr">
        <is>
          <t>Total face value</t>
        </is>
      </c>
      <c r="K6" s="6" t="n">
        <v>1750000000</v>
      </c>
      <c r="L6" s="6" t="n">
        <v>750000000</v>
      </c>
    </row>
    <row r="7">
      <c r="A7" s="4" t="inlineStr">
        <is>
          <t>Amount repaid on the line of credit during the period</t>
        </is>
      </c>
      <c r="K7" s="6" t="n">
        <v>0</v>
      </c>
      <c r="L7" s="5" t="n">
        <v>200000000</v>
      </c>
      <c r="M7" s="5" t="n">
        <v>0</v>
      </c>
    </row>
    <row r="8">
      <c r="A8" s="4" t="inlineStr">
        <is>
          <t>Warrants outstanding (shares) | shares</t>
        </is>
      </c>
      <c r="L8" s="6" t="n">
        <v>0</v>
      </c>
    </row>
    <row r="9">
      <c r="A9" s="4" t="inlineStr">
        <is>
          <t>Warrants exercised (shares) | shares</t>
        </is>
      </c>
      <c r="L9" s="6" t="n">
        <v>14900000</v>
      </c>
    </row>
    <row r="10">
      <c r="A10" s="4" t="inlineStr">
        <is>
          <t>Shares issued upon exercise of warrants (shares) | shares</t>
        </is>
      </c>
      <c r="L10" s="6" t="n">
        <v>1000000</v>
      </c>
    </row>
    <row r="11">
      <c r="A11" s="4" t="inlineStr">
        <is>
          <t>Warrants expired unexercised (shares) | shares</t>
        </is>
      </c>
      <c r="L11" s="6" t="n">
        <v>5400000</v>
      </c>
    </row>
    <row r="12">
      <c r="A12" s="4" t="inlineStr">
        <is>
          <t>ASR Counterparty</t>
        </is>
      </c>
    </row>
    <row r="13">
      <c r="A13" s="3" t="inlineStr">
        <is>
          <t>Line of Credit Facility [Line Items]</t>
        </is>
      </c>
    </row>
    <row r="14">
      <c r="A14" s="4" t="inlineStr">
        <is>
          <t>Amount expended on share repurchases in open market transactions</t>
        </is>
      </c>
      <c r="C14" s="5" t="n">
        <v>1000000000</v>
      </c>
      <c r="I14" s="5" t="n">
        <v>750000000</v>
      </c>
    </row>
    <row r="15">
      <c r="A15" s="4" t="inlineStr">
        <is>
          <t>Senior Notes Due 2019</t>
        </is>
      </c>
    </row>
    <row r="16">
      <c r="A16" s="3" t="inlineStr">
        <is>
          <t>Line of Credit Facility [Line Items]</t>
        </is>
      </c>
    </row>
    <row r="17">
      <c r="A17" s="4" t="inlineStr">
        <is>
          <t>Stated interest rate (percent)</t>
        </is>
      </c>
      <c r="N17" s="4" t="inlineStr">
        <is>
          <t>0.50%</t>
        </is>
      </c>
    </row>
    <row r="18">
      <c r="A18" s="4" t="inlineStr">
        <is>
          <t>Convertible debt</t>
        </is>
      </c>
      <c r="N18" s="5" t="n">
        <v>1440000000</v>
      </c>
    </row>
    <row r="19">
      <c r="A19" s="4" t="inlineStr">
        <is>
          <t>Debt repaid</t>
        </is>
      </c>
      <c r="F19" s="5" t="n">
        <v>1160000000</v>
      </c>
    </row>
    <row r="20">
      <c r="A20" s="4" t="inlineStr">
        <is>
          <t>Shares issued upon conversion of debt (shares) | shares</t>
        </is>
      </c>
      <c r="F20" s="6" t="n">
        <v>4900000</v>
      </c>
    </row>
    <row r="21">
      <c r="A21" s="4" t="inlineStr">
        <is>
          <t>Shares of common stock covered by note hedges (shares) | shares</t>
        </is>
      </c>
      <c r="H21" s="6" t="n">
        <v>16000000</v>
      </c>
    </row>
    <row r="22">
      <c r="A22" s="4" t="inlineStr">
        <is>
          <t>Additional warrant transaction (shares) | shares</t>
        </is>
      </c>
      <c r="H22" s="6" t="n">
        <v>16000000</v>
      </c>
    </row>
    <row r="23">
      <c r="A23" s="4" t="inlineStr">
        <is>
          <t>Adjustment to number of shares of common stock covered by Bond Hedges and Warrant Transactions (in shares) | shares</t>
        </is>
      </c>
      <c r="J23" s="6" t="n">
        <v>20000000</v>
      </c>
    </row>
    <row r="24">
      <c r="A24" s="4" t="inlineStr">
        <is>
          <t>2020 Credit Agreement</t>
        </is>
      </c>
    </row>
    <row r="25">
      <c r="A25" s="3" t="inlineStr">
        <is>
          <t>Line of Credit Facility [Line Items]</t>
        </is>
      </c>
    </row>
    <row r="26">
      <c r="A26" s="4" t="inlineStr">
        <is>
          <t>Credit facility, maximum borrowing capacity</t>
        </is>
      </c>
      <c r="D26" s="5" t="n">
        <v>1000000000</v>
      </c>
    </row>
    <row r="27">
      <c r="A27" s="4" t="inlineStr">
        <is>
          <t>Proceeds from credit agreement</t>
        </is>
      </c>
      <c r="C27" s="5" t="n">
        <v>1000000000</v>
      </c>
    </row>
    <row r="28">
      <c r="A28" s="4" t="inlineStr">
        <is>
          <t>Consolidated leverage ratio (not more than)</t>
        </is>
      </c>
      <c r="D28" s="10" t="n">
        <v>3.5</v>
      </c>
    </row>
    <row r="29">
      <c r="A29" s="4" t="inlineStr">
        <is>
          <t>Optional step-up consolidated leverage ratio</t>
        </is>
      </c>
      <c r="D29" s="6" t="n">
        <v>4</v>
      </c>
    </row>
    <row r="30">
      <c r="A30" s="4" t="inlineStr">
        <is>
          <t>Number of fiscal quarters following a qualified acquisition | distributor</t>
        </is>
      </c>
      <c r="D30" s="6" t="n">
        <v>4</v>
      </c>
    </row>
    <row r="31">
      <c r="A31" s="4" t="inlineStr">
        <is>
          <t>Consolidated interest coverage ratio (not less than)</t>
        </is>
      </c>
      <c r="D31" s="6" t="n">
        <v>3</v>
      </c>
    </row>
    <row r="32">
      <c r="A32" s="4" t="inlineStr">
        <is>
          <t>2020 Credit Agreement | Unsecured 364-day Term Loan</t>
        </is>
      </c>
    </row>
    <row r="33">
      <c r="A33" s="3" t="inlineStr">
        <is>
          <t>Line of Credit Facility [Line Items]</t>
        </is>
      </c>
    </row>
    <row r="34">
      <c r="A34" s="4" t="inlineStr">
        <is>
          <t>Credit facility, maximum borrowing capacity</t>
        </is>
      </c>
      <c r="D34" s="5" t="n">
        <v>500000000</v>
      </c>
    </row>
    <row r="35">
      <c r="A35" s="4" t="inlineStr">
        <is>
          <t>Credit facility term</t>
        </is>
      </c>
      <c r="D35" s="4" t="inlineStr">
        <is>
          <t>364 days</t>
        </is>
      </c>
    </row>
    <row r="36">
      <c r="A36" s="4" t="inlineStr">
        <is>
          <t>Repayments of term loan credit agreement</t>
        </is>
      </c>
      <c r="K36" s="6" t="n">
        <v>500000000</v>
      </c>
    </row>
    <row r="37">
      <c r="A37" s="4" t="inlineStr">
        <is>
          <t>2020 Credit Agreement | Unsecured 3-year Term Loan</t>
        </is>
      </c>
    </row>
    <row r="38">
      <c r="A38" s="3" t="inlineStr">
        <is>
          <t>Line of Credit Facility [Line Items]</t>
        </is>
      </c>
    </row>
    <row r="39">
      <c r="A39" s="4" t="inlineStr">
        <is>
          <t>Credit facility, maximum borrowing capacity</t>
        </is>
      </c>
      <c r="D39" s="5" t="n">
        <v>500000000</v>
      </c>
    </row>
    <row r="40">
      <c r="A40" s="4" t="inlineStr">
        <is>
          <t>Credit facility term</t>
        </is>
      </c>
      <c r="D40" s="4" t="inlineStr">
        <is>
          <t>3 years</t>
        </is>
      </c>
    </row>
    <row r="41">
      <c r="A41" s="4" t="inlineStr">
        <is>
          <t>Repayments of long-term notes</t>
        </is>
      </c>
      <c r="K41" s="6" t="n">
        <v>250000000</v>
      </c>
    </row>
    <row r="42">
      <c r="A42" s="4" t="inlineStr">
        <is>
          <t>Total face value</t>
        </is>
      </c>
      <c r="K42" s="6" t="n">
        <v>250000000</v>
      </c>
      <c r="L42" s="5" t="n">
        <v>0</v>
      </c>
    </row>
    <row r="43">
      <c r="A43" s="4" t="inlineStr">
        <is>
          <t>Line of Credit</t>
        </is>
      </c>
    </row>
    <row r="44">
      <c r="A44" s="3" t="inlineStr">
        <is>
          <t>Line of Credit Facility [Line Items]</t>
        </is>
      </c>
    </row>
    <row r="45">
      <c r="A45" s="4" t="inlineStr">
        <is>
          <t>Credit facility term</t>
        </is>
      </c>
      <c r="E45" s="4" t="inlineStr">
        <is>
          <t>5 years</t>
        </is>
      </c>
    </row>
    <row r="46">
      <c r="A46" s="4" t="inlineStr">
        <is>
          <t>Proceeds from credit agreement</t>
        </is>
      </c>
      <c r="L46" s="6" t="n">
        <v>200000000</v>
      </c>
    </row>
    <row r="47">
      <c r="A47" s="4" t="inlineStr">
        <is>
          <t>Consolidated leverage ratio (not more than)</t>
        </is>
      </c>
      <c r="E47" s="10" t="n">
        <v>3.5</v>
      </c>
    </row>
    <row r="48">
      <c r="A48" s="4" t="inlineStr">
        <is>
          <t>Optional step-up consolidated leverage ratio</t>
        </is>
      </c>
      <c r="E48" s="6" t="n">
        <v>4</v>
      </c>
    </row>
    <row r="49">
      <c r="A49" s="4" t="inlineStr">
        <is>
          <t>Number of fiscal quarters following a qualified acquisition | quarter</t>
        </is>
      </c>
      <c r="E49" s="6" t="n">
        <v>4</v>
      </c>
    </row>
    <row r="50">
      <c r="A50" s="4" t="inlineStr">
        <is>
          <t>Consolidated interest coverage ratio (not less than)</t>
        </is>
      </c>
      <c r="E50" s="6" t="n">
        <v>3</v>
      </c>
    </row>
    <row r="51">
      <c r="A51" s="4" t="inlineStr">
        <is>
          <t>Potential increase in revolving credit facility commitment</t>
        </is>
      </c>
      <c r="E51" s="5" t="n">
        <v>250000000</v>
      </c>
    </row>
    <row r="52">
      <c r="A52" s="4" t="inlineStr">
        <is>
          <t>Amount repaid on the line of credit during the period</t>
        </is>
      </c>
      <c r="L52" s="6" t="n">
        <v>200000000</v>
      </c>
    </row>
    <row r="53">
      <c r="A53" s="4" t="inlineStr">
        <is>
          <t>Amount outstanding</t>
        </is>
      </c>
      <c r="K53" s="6" t="n">
        <v>0</v>
      </c>
      <c r="L53" s="6" t="n">
        <v>0</v>
      </c>
    </row>
    <row r="54">
      <c r="A54" s="4" t="inlineStr">
        <is>
          <t>Line of Credit | Letter of Credit</t>
        </is>
      </c>
    </row>
    <row r="55">
      <c r="A55" s="3" t="inlineStr">
        <is>
          <t>Line of Credit Facility [Line Items]</t>
        </is>
      </c>
    </row>
    <row r="56">
      <c r="A56" s="4" t="inlineStr">
        <is>
          <t>Credit facility, maximum borrowing capacity</t>
        </is>
      </c>
      <c r="E56" s="6" t="n">
        <v>25000000</v>
      </c>
    </row>
    <row r="57">
      <c r="A57" s="4" t="inlineStr">
        <is>
          <t>Line of Credit | Swing Line Loans</t>
        </is>
      </c>
    </row>
    <row r="58">
      <c r="A58" s="3" t="inlineStr">
        <is>
          <t>Line of Credit Facility [Line Items]</t>
        </is>
      </c>
    </row>
    <row r="59">
      <c r="A59" s="4" t="inlineStr">
        <is>
          <t>Credit facility, maximum borrowing capacity</t>
        </is>
      </c>
      <c r="E59" s="5" t="n">
        <v>10000000</v>
      </c>
    </row>
    <row r="60">
      <c r="A60" s="4" t="inlineStr">
        <is>
          <t>Term Loans | 2030 Senior Notes</t>
        </is>
      </c>
    </row>
    <row r="61">
      <c r="A61" s="3" t="inlineStr">
        <is>
          <t>Line of Credit Facility [Line Items]</t>
        </is>
      </c>
    </row>
    <row r="62">
      <c r="A62" s="4" t="inlineStr">
        <is>
          <t>Principal amount of notes</t>
        </is>
      </c>
      <c r="B62" s="5" t="n">
        <v>750000000</v>
      </c>
      <c r="K62" s="6" t="n">
        <v>750000000</v>
      </c>
    </row>
    <row r="63">
      <c r="A63" s="4" t="inlineStr">
        <is>
          <t>Stated interest rate (percent)</t>
        </is>
      </c>
      <c r="B63" s="4" t="inlineStr">
        <is>
          <t>3.30%</t>
        </is>
      </c>
    </row>
    <row r="64">
      <c r="A64" s="4" t="inlineStr">
        <is>
          <t>Proceeds from issuance of senior long-term debt</t>
        </is>
      </c>
      <c r="B64" s="5" t="n">
        <v>738100000</v>
      </c>
    </row>
    <row r="65">
      <c r="A65" s="4" t="inlineStr">
        <is>
          <t>Total face value</t>
        </is>
      </c>
      <c r="K65" s="6" t="n">
        <v>750000000</v>
      </c>
      <c r="L65" s="6" t="n">
        <v>0</v>
      </c>
    </row>
    <row r="66">
      <c r="A66" s="4" t="inlineStr">
        <is>
          <t>Term Loans | 2030 Senior Notes | Prior to March 1, 2030</t>
        </is>
      </c>
    </row>
    <row r="67">
      <c r="A67" s="3" t="inlineStr">
        <is>
          <t>Line of Credit Facility [Line Items]</t>
        </is>
      </c>
    </row>
    <row r="68">
      <c r="A68" s="4" t="inlineStr">
        <is>
          <t>Redemption price, as percentage of aggregate principal amount (percent)</t>
        </is>
      </c>
      <c r="B68" s="4" t="inlineStr">
        <is>
          <t>100.00%</t>
        </is>
      </c>
    </row>
    <row r="69">
      <c r="A69" s="4" t="inlineStr">
        <is>
          <t>Term Loans | 2030 Senior Notes | On or After December 1, 2029</t>
        </is>
      </c>
    </row>
    <row r="70">
      <c r="A70" s="3" t="inlineStr">
        <is>
          <t>Line of Credit Facility [Line Items]</t>
        </is>
      </c>
    </row>
    <row r="71">
      <c r="A71" s="4" t="inlineStr">
        <is>
          <t>Redemption price, as percentage of aggregate principal amount (percent)</t>
        </is>
      </c>
      <c r="B71" s="4" t="inlineStr">
        <is>
          <t>100.00%</t>
        </is>
      </c>
    </row>
    <row r="72">
      <c r="A72" s="4" t="inlineStr">
        <is>
          <t>Term Loans | 2030 Senior Notes | Upon Change of Control Prior to Maturity</t>
        </is>
      </c>
    </row>
    <row r="73">
      <c r="A73" s="3" t="inlineStr">
        <is>
          <t>Line of Credit Facility [Line Items]</t>
        </is>
      </c>
    </row>
    <row r="74">
      <c r="A74" s="4" t="inlineStr">
        <is>
          <t>Redemption price, as percentage of aggregate principal amount (percent)</t>
        </is>
      </c>
      <c r="B74" s="4" t="inlineStr">
        <is>
          <t>101.00%</t>
        </is>
      </c>
    </row>
    <row r="75">
      <c r="A75" s="4" t="inlineStr">
        <is>
          <t>Term Loans | 2027 Senior Notes</t>
        </is>
      </c>
    </row>
    <row r="76">
      <c r="A76" s="3" t="inlineStr">
        <is>
          <t>Line of Credit Facility [Line Items]</t>
        </is>
      </c>
    </row>
    <row r="77">
      <c r="A77" s="4" t="inlineStr">
        <is>
          <t>Principal amount of notes</t>
        </is>
      </c>
      <c r="G77" s="5" t="n">
        <v>750000000</v>
      </c>
      <c r="K77" s="6" t="n">
        <v>750000000</v>
      </c>
    </row>
    <row r="78">
      <c r="A78" s="4" t="inlineStr">
        <is>
          <t>Stated interest rate (percent)</t>
        </is>
      </c>
      <c r="G78" s="4" t="inlineStr">
        <is>
          <t>4.50%</t>
        </is>
      </c>
    </row>
    <row r="79">
      <c r="A79" s="4" t="inlineStr">
        <is>
          <t>Proceeds from issuance of senior long-term debt</t>
        </is>
      </c>
      <c r="G79" s="5" t="n">
        <v>741000000</v>
      </c>
    </row>
    <row r="80">
      <c r="A80" s="4" t="inlineStr">
        <is>
          <t>Total face value</t>
        </is>
      </c>
      <c r="K80" s="5" t="n">
        <v>750000000</v>
      </c>
      <c r="L80" s="5" t="n">
        <v>750000000</v>
      </c>
    </row>
    <row r="81">
      <c r="A81" s="4" t="inlineStr">
        <is>
          <t>Term Loans | 2027 Senior Notes | Upon Change of Control Prior to Maturity</t>
        </is>
      </c>
    </row>
    <row r="82">
      <c r="A82" s="3" t="inlineStr">
        <is>
          <t>Line of Credit Facility [Line Items]</t>
        </is>
      </c>
    </row>
    <row r="83">
      <c r="A83" s="4" t="inlineStr">
        <is>
          <t>Redemption price, as percentage of aggregate principal amount (percent)</t>
        </is>
      </c>
      <c r="G83" s="4" t="inlineStr">
        <is>
          <t>101.00%</t>
        </is>
      </c>
    </row>
    <row r="84">
      <c r="A84" s="4" t="inlineStr">
        <is>
          <t>Term Loans | 2027 Senior Notes | Prior to September 1, 2027</t>
        </is>
      </c>
    </row>
    <row r="85">
      <c r="A85" s="3" t="inlineStr">
        <is>
          <t>Line of Credit Facility [Line Items]</t>
        </is>
      </c>
    </row>
    <row r="86">
      <c r="A86" s="4" t="inlineStr">
        <is>
          <t>Redemption price, as percentage of aggregate principal amount (percent)</t>
        </is>
      </c>
      <c r="G86" s="4" t="inlineStr">
        <is>
          <t>100.00%</t>
        </is>
      </c>
    </row>
    <row r="87">
      <c r="A87" s="4" t="inlineStr">
        <is>
          <t>Minimum | Line of Credit</t>
        </is>
      </c>
    </row>
    <row r="88">
      <c r="A88" s="3" t="inlineStr">
        <is>
          <t>Line of Credit Facility [Line Items]</t>
        </is>
      </c>
    </row>
    <row r="89">
      <c r="A89" s="4" t="inlineStr">
        <is>
          <t>Quarterly facility fee (percent)</t>
        </is>
      </c>
      <c r="K89" s="4" t="inlineStr">
        <is>
          <t>0.11%</t>
        </is>
      </c>
    </row>
    <row r="90">
      <c r="A90" s="4" t="inlineStr">
        <is>
          <t>Maximum | Line of Credit</t>
        </is>
      </c>
    </row>
    <row r="91">
      <c r="A91" s="3" t="inlineStr">
        <is>
          <t>Line of Credit Facility [Line Items]</t>
        </is>
      </c>
    </row>
    <row r="92">
      <c r="A92" s="4" t="inlineStr">
        <is>
          <t>Quarterly facility fee (percent)</t>
        </is>
      </c>
      <c r="K92" s="4" t="inlineStr">
        <is>
          <t>0.2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interest expense</t>
        </is>
      </c>
      <c r="B4" s="5" t="n">
        <v>61359</v>
      </c>
      <c r="C4" s="5" t="n">
        <v>35383</v>
      </c>
      <c r="D4" s="5" t="n">
        <v>40151</v>
      </c>
    </row>
    <row r="5">
      <c r="A5" s="4" t="inlineStr">
        <is>
          <t>Amortization of debt issuance costs</t>
        </is>
      </c>
      <c r="B5" s="6" t="n">
        <v>2170</v>
      </c>
      <c r="C5" s="6" t="n">
        <v>1670</v>
      </c>
      <c r="D5" s="6" t="n">
        <v>4663</v>
      </c>
    </row>
    <row r="6">
      <c r="A6" s="4" t="inlineStr">
        <is>
          <t>Amortization of debt discount</t>
        </is>
      </c>
      <c r="B6" s="6" t="n">
        <v>572</v>
      </c>
      <c r="C6" s="6" t="n">
        <v>8272</v>
      </c>
      <c r="D6" s="6" t="n">
        <v>34228</v>
      </c>
    </row>
    <row r="7">
      <c r="A7" s="4" t="inlineStr">
        <is>
          <t>Interest expense</t>
        </is>
      </c>
      <c r="B7" s="5" t="n">
        <v>64101</v>
      </c>
      <c r="C7" s="5" t="n">
        <v>45325</v>
      </c>
      <c r="D7" s="5" t="n">
        <v>790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12 Months Ended</t>
        </is>
      </c>
    </row>
    <row r="2">
      <c r="B2" s="2" t="inlineStr">
        <is>
          <t>Dec. 31, 2020USD ($)</t>
        </is>
      </c>
    </row>
    <row r="3">
      <c r="A3" s="3" t="inlineStr">
        <is>
          <t>Derivative Instruments and Hedging Activities Disclosure [Abstract]</t>
        </is>
      </c>
    </row>
    <row r="4">
      <c r="A4" s="4" t="inlineStr">
        <is>
          <t>Cash flow hedge instrument term, maximum</t>
        </is>
      </c>
      <c r="B4" s="4" t="inlineStr">
        <is>
          <t>12 months</t>
        </is>
      </c>
    </row>
    <row r="5">
      <c r="A5" s="4" t="inlineStr">
        <is>
          <t>Cumulative unrealized gain (loss) on cash flow derivative instruments in accumulated other comprehensive loss</t>
        </is>
      </c>
      <c r="B5" s="9" t="n">
        <v>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Dec. 31, 2020</t>
        </is>
      </c>
    </row>
    <row r="3">
      <c r="A3" s="3" t="inlineStr">
        <is>
          <t>Organization, Consolidation and Presentation of Financial Statements [Abstract]</t>
        </is>
      </c>
    </row>
    <row r="4">
      <c r="A4" s="4" t="inlineStr">
        <is>
          <t>BACKGROUND AND ORGANIZATION</t>
        </is>
      </c>
      <c r="B4" s="4" t="inlineStr">
        <is>
          <t>BACKGROUND AND ORGANIZATION Citrix Systems, Inc. ("Citrix" or the "Company"), is a Delaware corporation incorporated on April 17, 1989. Citrix is an enterprise software company focused on helping organizations deliver a consistent and secure work experience no matter where work needs to get done - in the office, at home, or in the field. Citrix does this by delivering a digital workspace solution that gives each employee the resources and space they need to do their best work. Citrix markets and licenses its solutions through multiple channels worldwide, including selling through resellers, direct and over the Web. Citrix's partner community comprises thousands of value-added resellers, or VARs known as Citrix Solution Advisors, value-added distributors, or VADs, systems integrators, or SIs, independent software vendors, or ISVs, original equipment manufacturers, or OEMs and Citrix Service Providers, or CS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The Fair Values Of Derivative Instruments) (Details) - Cash flow hedging - Foreign currency - USD ($) $ in Thousands</t>
        </is>
      </c>
      <c r="B1" s="2" t="inlineStr">
        <is>
          <t>Dec. 31, 2020</t>
        </is>
      </c>
      <c r="C1" s="2" t="inlineStr">
        <is>
          <t>Dec. 31, 2019</t>
        </is>
      </c>
    </row>
    <row r="2">
      <c r="A2" s="4" t="inlineStr">
        <is>
          <t>Derivatives Designated as Hedging Instruments | Prepaid expenses and other current assets</t>
        </is>
      </c>
    </row>
    <row r="3">
      <c r="A3" s="3" t="inlineStr">
        <is>
          <t>Asset Derivatives</t>
        </is>
      </c>
    </row>
    <row r="4">
      <c r="A4" s="4" t="inlineStr">
        <is>
          <t>Derivative assets fair value</t>
        </is>
      </c>
      <c r="B4" s="5" t="n">
        <v>3945</v>
      </c>
      <c r="C4" s="5" t="n">
        <v>1335</v>
      </c>
    </row>
    <row r="5">
      <c r="A5" s="4" t="inlineStr">
        <is>
          <t>Derivatives Designated as Hedging Instruments | Accrued expenses and other current liabilities</t>
        </is>
      </c>
    </row>
    <row r="6">
      <c r="A6" s="3" t="inlineStr">
        <is>
          <t>Liability Derivatives</t>
        </is>
      </c>
    </row>
    <row r="7">
      <c r="A7" s="4" t="inlineStr">
        <is>
          <t>Derivative liabilities fair value</t>
        </is>
      </c>
      <c r="B7" s="6" t="n">
        <v>75</v>
      </c>
      <c r="C7" s="6" t="n">
        <v>371</v>
      </c>
    </row>
    <row r="8">
      <c r="A8" s="4" t="inlineStr">
        <is>
          <t>Derivatives Not Designated as Hedging Instruments | Prepaid expenses and other current assets</t>
        </is>
      </c>
    </row>
    <row r="9">
      <c r="A9" s="3" t="inlineStr">
        <is>
          <t>Asset Derivatives</t>
        </is>
      </c>
    </row>
    <row r="10">
      <c r="A10" s="4" t="inlineStr">
        <is>
          <t>Derivative assets fair value</t>
        </is>
      </c>
      <c r="B10" s="6" t="n">
        <v>67</v>
      </c>
      <c r="C10" s="6" t="n">
        <v>554</v>
      </c>
    </row>
    <row r="11">
      <c r="A11" s="4" t="inlineStr">
        <is>
          <t>Derivatives Not Designated as Hedging Instruments | Accrued expenses and other current liabilities</t>
        </is>
      </c>
    </row>
    <row r="12">
      <c r="A12" s="3" t="inlineStr">
        <is>
          <t>Liability Derivatives</t>
        </is>
      </c>
    </row>
    <row r="13">
      <c r="A13" s="4" t="inlineStr">
        <is>
          <t>Derivative liabilities fair value</t>
        </is>
      </c>
      <c r="B13" s="5" t="n">
        <v>1372</v>
      </c>
      <c r="C13" s="5" t="n">
        <v>10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Effect Of Derivative Instruments On Financial Performance)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 Recognized in Other Comprehensive Income</t>
        </is>
      </c>
      <c r="B4" s="5" t="n">
        <v>2694</v>
      </c>
      <c r="C4" s="5" t="n">
        <v>1853</v>
      </c>
    </row>
    <row r="5">
      <c r="A5" s="4" t="inlineStr">
        <is>
          <t>Amount of Loss Reclassified from Accumulated Other  Comprehensive Loss</t>
        </is>
      </c>
      <c r="B5" s="6" t="n">
        <v>-331</v>
      </c>
      <c r="C5" s="6" t="n">
        <v>-1616</v>
      </c>
    </row>
    <row r="6">
      <c r="A6" s="4" t="inlineStr">
        <is>
          <t>Derivatives Designated as Hedging Instruments | Cash flow hedging | Foreign currency</t>
        </is>
      </c>
    </row>
    <row r="7">
      <c r="A7" s="3" t="inlineStr">
        <is>
          <t>Derivative Instruments, Gain (Loss) [Line Items]</t>
        </is>
      </c>
    </row>
    <row r="8">
      <c r="A8" s="4" t="inlineStr">
        <is>
          <t>Amount of Gain Recognized in Other Comprehensive Income</t>
        </is>
      </c>
      <c r="B8" s="6" t="n">
        <v>2694</v>
      </c>
      <c r="C8" s="6" t="n">
        <v>1853</v>
      </c>
    </row>
    <row r="9">
      <c r="A9" s="4" t="inlineStr">
        <is>
          <t>Derivatives Designated as Hedging Instruments | Cash flow hedging | Foreign currency | Operating expenses</t>
        </is>
      </c>
    </row>
    <row r="10">
      <c r="A10" s="3" t="inlineStr">
        <is>
          <t>Derivative Instruments, Gain (Loss) [Line Items]</t>
        </is>
      </c>
    </row>
    <row r="11">
      <c r="A11" s="4" t="inlineStr">
        <is>
          <t>Amount of Loss Reclassified from Accumulated Other  Comprehensive Loss</t>
        </is>
      </c>
      <c r="B11" s="6" t="n">
        <v>-331</v>
      </c>
      <c r="C11" s="6" t="n">
        <v>-1616</v>
      </c>
    </row>
    <row r="12">
      <c r="A12" s="4" t="inlineStr">
        <is>
          <t>Derivatives Not Designated as Hedging Instruments | Cash flow hedging | Foreign currency | Other income (expense), net</t>
        </is>
      </c>
    </row>
    <row r="13">
      <c r="A13" s="3" t="inlineStr">
        <is>
          <t>Derivative Instruments, Gain (Loss) [Line Items]</t>
        </is>
      </c>
    </row>
    <row r="14">
      <c r="A14" s="4" t="inlineStr">
        <is>
          <t>Amount of Loss Recognized in Income on Derivative</t>
        </is>
      </c>
      <c r="B14" s="5" t="n">
        <v>-18069</v>
      </c>
      <c r="C14" s="5" t="n">
        <v>-11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Derivative Financial Instruments (Schedule Of Net Notional Foreign Currency Forward Contracts Outstanding) (Details) - Dec. 31, 2020 € in Thousands, ₩ in Thousands, ₨ in Thousands, ¥ in Thousands, ¥ in Thousands, £ in Thousands, kr in Thousands, SFr in Thousands, R$ in Thousands, Kč in Thousands, $ in Thousands, $ in Thousands, $ in Thousands, $ in Thousands</t>
        </is>
      </c>
      <c r="B1" s="2" t="inlineStr">
        <is>
          <t>AUD ($)</t>
        </is>
      </c>
      <c r="C1" s="2" t="inlineStr">
        <is>
          <t>BRL (R$)</t>
        </is>
      </c>
      <c r="D1" s="2" t="inlineStr">
        <is>
          <t>GBP (£)</t>
        </is>
      </c>
      <c r="E1" s="2" t="inlineStr">
        <is>
          <t>CAD ($)</t>
        </is>
      </c>
      <c r="F1" s="2" t="inlineStr">
        <is>
          <t>CNY (¥)</t>
        </is>
      </c>
      <c r="G1" s="2" t="inlineStr">
        <is>
          <t>CZK (Kč)</t>
        </is>
      </c>
      <c r="H1" s="2" t="inlineStr">
        <is>
          <t>DKK (kr)</t>
        </is>
      </c>
      <c r="I1" s="2" t="inlineStr">
        <is>
          <t>EUR (€)</t>
        </is>
      </c>
      <c r="J1" s="2" t="inlineStr">
        <is>
          <t>HKD ($)</t>
        </is>
      </c>
      <c r="K1" s="2" t="inlineStr">
        <is>
          <t>INR (₨)</t>
        </is>
      </c>
      <c r="L1" s="2" t="inlineStr">
        <is>
          <t>JPY (¥)</t>
        </is>
      </c>
      <c r="M1" s="2" t="inlineStr">
        <is>
          <t>KRW (₩)</t>
        </is>
      </c>
      <c r="N1" s="2" t="inlineStr">
        <is>
          <t>SGD ($)</t>
        </is>
      </c>
      <c r="O1" s="2" t="inlineStr">
        <is>
          <t>CHF (SFr)</t>
        </is>
      </c>
    </row>
    <row r="2">
      <c r="A2" s="3" t="inlineStr">
        <is>
          <t>Derivative Instruments and Hedging Activities Disclosure [Abstract]</t>
        </is>
      </c>
    </row>
    <row r="3">
      <c r="A3" s="4" t="inlineStr">
        <is>
          <t>Net notional foreign currency forward contracts outstanding</t>
        </is>
      </c>
      <c r="B3" s="5" t="n">
        <v>20000</v>
      </c>
      <c r="C3" s="12" t="inlineStr">
        <is>
          <t>R$ 3500</t>
        </is>
      </c>
      <c r="D3" s="13" t="n">
        <v>13000</v>
      </c>
      <c r="E3" s="5" t="n">
        <v>750</v>
      </c>
      <c r="F3" s="14" t="n">
        <v>41692</v>
      </c>
      <c r="G3" s="15" t="n">
        <v>14600</v>
      </c>
      <c r="H3" s="16" t="n">
        <v>1150</v>
      </c>
      <c r="I3" s="17" t="n">
        <v>1664</v>
      </c>
      <c r="J3" s="5" t="n">
        <v>12600</v>
      </c>
      <c r="K3" s="18" t="n">
        <v>487000</v>
      </c>
      <c r="L3" s="14" t="n">
        <v>627000</v>
      </c>
      <c r="M3" s="19" t="n">
        <v>1570000</v>
      </c>
      <c r="N3" s="5" t="n">
        <v>13400</v>
      </c>
      <c r="O3" s="20" t="n">
        <v>1661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Net Income Per Share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12091</v>
      </c>
      <c r="C4" s="5" t="n">
        <v>98227</v>
      </c>
      <c r="D4" s="5" t="n">
        <v>112906</v>
      </c>
      <c r="E4" s="5" t="n">
        <v>181222</v>
      </c>
      <c r="F4" s="5" t="n">
        <v>207113</v>
      </c>
      <c r="G4" s="5" t="n">
        <v>270857</v>
      </c>
      <c r="H4" s="5" t="n">
        <v>93495</v>
      </c>
      <c r="I4" s="5" t="n">
        <v>110348</v>
      </c>
      <c r="J4" s="5" t="n">
        <v>504446</v>
      </c>
      <c r="K4" s="5" t="n">
        <v>681813</v>
      </c>
      <c r="L4" s="5" t="n">
        <v>575667</v>
      </c>
    </row>
    <row r="5">
      <c r="A5" s="3" t="inlineStr">
        <is>
          <t>Denominator:</t>
        </is>
      </c>
    </row>
    <row r="6">
      <c r="A6" s="4" t="inlineStr">
        <is>
          <t>Denominator for basic earnings per share - weighted-average shares outstanding</t>
        </is>
      </c>
      <c r="J6" s="6" t="n">
        <v>123575000</v>
      </c>
      <c r="K6" s="6" t="n">
        <v>130853000</v>
      </c>
      <c r="L6" s="6" t="n">
        <v>136030000</v>
      </c>
    </row>
    <row r="7">
      <c r="A7" s="4" t="inlineStr">
        <is>
          <t>Effect of dilutive employee stock awards</t>
        </is>
      </c>
      <c r="J7" s="6" t="n">
        <v>2577000</v>
      </c>
      <c r="K7" s="6" t="n">
        <v>2196000</v>
      </c>
      <c r="L7" s="6" t="n">
        <v>2653000</v>
      </c>
    </row>
    <row r="8">
      <c r="A8" s="4" t="inlineStr">
        <is>
          <t>Effect of dilutive Convertible Notes</t>
        </is>
      </c>
      <c r="J8" s="6" t="n">
        <v>0</v>
      </c>
      <c r="K8" s="6" t="n">
        <v>1422000</v>
      </c>
      <c r="L8" s="6" t="n">
        <v>5769000</v>
      </c>
    </row>
    <row r="9">
      <c r="A9" s="4" t="inlineStr">
        <is>
          <t>Effect of dilutive warrants</t>
        </is>
      </c>
      <c r="J9" s="6" t="n">
        <v>0</v>
      </c>
      <c r="K9" s="6" t="n">
        <v>1024000</v>
      </c>
      <c r="L9" s="6" t="n">
        <v>1482000</v>
      </c>
    </row>
    <row r="10">
      <c r="A10" s="4" t="inlineStr">
        <is>
          <t>Denominator for diluted earnings per share - weighted-average shares outstanding</t>
        </is>
      </c>
      <c r="J10" s="6" t="n">
        <v>126152000</v>
      </c>
      <c r="K10" s="6" t="n">
        <v>135495000</v>
      </c>
      <c r="L10" s="6" t="n">
        <v>145934000</v>
      </c>
    </row>
    <row r="11">
      <c r="A11" s="4" t="inlineStr">
        <is>
          <t>Basic earnings per share (USD per share)</t>
        </is>
      </c>
      <c r="B11" s="7" t="n">
        <v>0.91</v>
      </c>
      <c r="C11" s="7" t="n">
        <v>0.8</v>
      </c>
      <c r="D11" s="7" t="n">
        <v>0.91</v>
      </c>
      <c r="E11" s="7" t="n">
        <v>1.45</v>
      </c>
      <c r="F11" s="7" t="n">
        <v>1.59</v>
      </c>
      <c r="G11" s="7" t="n">
        <v>2.08</v>
      </c>
      <c r="H11" s="7" t="n">
        <v>0.71</v>
      </c>
      <c r="I11" s="7" t="n">
        <v>0.84</v>
      </c>
      <c r="J11" s="7" t="n">
        <v>4.08</v>
      </c>
      <c r="K11" s="7" t="n">
        <v>5.21</v>
      </c>
      <c r="L11" s="7" t="n">
        <v>4.23</v>
      </c>
    </row>
    <row r="12">
      <c r="A12" s="4" t="inlineStr">
        <is>
          <t>Diluted earnings per share (USD per share)</t>
        </is>
      </c>
      <c r="B12" s="7" t="n">
        <v>0.89</v>
      </c>
      <c r="C12" s="7" t="n">
        <v>0.78</v>
      </c>
      <c r="D12" s="7" t="n">
        <v>0.9</v>
      </c>
      <c r="E12" s="7" t="n">
        <v>1.42</v>
      </c>
      <c r="F12" s="11" t="n">
        <v>1.56</v>
      </c>
      <c r="G12" s="7" t="n">
        <v>2.04</v>
      </c>
      <c r="H12" s="7" t="n">
        <v>0.7</v>
      </c>
      <c r="I12" s="7" t="n">
        <v>0.78</v>
      </c>
      <c r="J12" s="5" t="n">
        <v>4</v>
      </c>
      <c r="K12" s="11" t="n">
        <v>5.03</v>
      </c>
      <c r="L12" s="11" t="n">
        <v>3.94</v>
      </c>
    </row>
    <row r="13">
      <c r="A13" s="4" t="inlineStr">
        <is>
          <t>Senior Notes Due 2019</t>
        </is>
      </c>
    </row>
    <row r="14">
      <c r="A14" s="3" t="inlineStr">
        <is>
          <t>Denominator:</t>
        </is>
      </c>
    </row>
    <row r="15">
      <c r="A15" s="4" t="inlineStr">
        <is>
          <t>Strike price of warrants (in dollars per share)</t>
        </is>
      </c>
      <c r="F15" s="7" t="n">
        <v>94.42</v>
      </c>
      <c r="K15" s="7" t="n">
        <v>94.42</v>
      </c>
      <c r="L15" s="7" t="n">
        <v>94.94</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hanges in Accumulated Other Comprehensive Loss by Componen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5" t="n">
        <v>837656</v>
      </c>
      <c r="C4" s="5" t="n">
        <v>551519</v>
      </c>
      <c r="D4" s="5" t="n">
        <v>992461</v>
      </c>
    </row>
    <row r="5">
      <c r="A5" s="4" t="inlineStr">
        <is>
          <t>Other comprehensive income (loss) before reclassifications</t>
        </is>
      </c>
      <c r="B5" s="6" t="n">
        <v>1154</v>
      </c>
    </row>
    <row r="6">
      <c r="A6" s="4" t="inlineStr">
        <is>
          <t>Amounts reclassified from accumulated other comprehensive loss</t>
        </is>
      </c>
      <c r="B6" s="6" t="n">
        <v>324</v>
      </c>
    </row>
    <row r="7">
      <c r="A7" s="4" t="inlineStr">
        <is>
          <t>Other comprehensive income</t>
        </is>
      </c>
      <c r="B7" s="6" t="n">
        <v>1478</v>
      </c>
      <c r="C7" s="6" t="n">
        <v>3027</v>
      </c>
      <c r="D7" s="6" t="n">
        <v>2652</v>
      </c>
    </row>
    <row r="8">
      <c r="A8" s="4" t="inlineStr">
        <is>
          <t>Ending balance</t>
        </is>
      </c>
      <c r="B8" s="6" t="n">
        <v>112143</v>
      </c>
      <c r="C8" s="6" t="n">
        <v>837656</v>
      </c>
      <c r="D8" s="6" t="n">
        <v>551519</v>
      </c>
    </row>
    <row r="9">
      <c r="A9" s="4" t="inlineStr">
        <is>
          <t>Foreign currency</t>
        </is>
      </c>
    </row>
    <row r="10">
      <c r="A10" s="3" t="inlineStr">
        <is>
          <t>Accumulated Other Comprehensive Income (Loss) [Roll Forward]</t>
        </is>
      </c>
    </row>
    <row r="11">
      <c r="A11" s="4" t="inlineStr">
        <is>
          <t>Beginning balance</t>
        </is>
      </c>
      <c r="B11" s="6" t="n">
        <v>-2946</v>
      </c>
    </row>
    <row r="12">
      <c r="A12" s="4" t="inlineStr">
        <is>
          <t>Other comprehensive income (loss) before reclassifications</t>
        </is>
      </c>
      <c r="B12" s="6" t="n">
        <v>0</v>
      </c>
    </row>
    <row r="13">
      <c r="A13" s="4" t="inlineStr">
        <is>
          <t>Amounts reclassified from accumulated other comprehensive loss</t>
        </is>
      </c>
      <c r="B13" s="6" t="n">
        <v>0</v>
      </c>
    </row>
    <row r="14">
      <c r="A14" s="4" t="inlineStr">
        <is>
          <t>Other comprehensive income</t>
        </is>
      </c>
      <c r="B14" s="6" t="n">
        <v>0</v>
      </c>
    </row>
    <row r="15">
      <c r="A15" s="4" t="inlineStr">
        <is>
          <t>Ending balance</t>
        </is>
      </c>
      <c r="B15" s="6" t="n">
        <v>-2946</v>
      </c>
      <c r="C15" s="6" t="n">
        <v>-2946</v>
      </c>
    </row>
    <row r="16">
      <c r="A16" s="4" t="inlineStr">
        <is>
          <t>Unrealized loss on available-for-sale securities</t>
        </is>
      </c>
    </row>
    <row r="17">
      <c r="A17" s="3" t="inlineStr">
        <is>
          <t>Accumulated Other Comprehensive Income (Loss) [Roll Forward]</t>
        </is>
      </c>
    </row>
    <row r="18">
      <c r="A18" s="4" t="inlineStr">
        <is>
          <t>Beginning balance</t>
        </is>
      </c>
      <c r="B18" s="6" t="n">
        <v>-139</v>
      </c>
    </row>
    <row r="19">
      <c r="A19" s="4" t="inlineStr">
        <is>
          <t>Other comprehensive income (loss) before reclassifications</t>
        </is>
      </c>
      <c r="B19" s="6" t="n">
        <v>128</v>
      </c>
    </row>
    <row r="20">
      <c r="A20" s="4" t="inlineStr">
        <is>
          <t>Amounts reclassified from accumulated other comprehensive loss</t>
        </is>
      </c>
      <c r="B20" s="6" t="n">
        <v>-7</v>
      </c>
    </row>
    <row r="21">
      <c r="A21" s="4" t="inlineStr">
        <is>
          <t>Other comprehensive income</t>
        </is>
      </c>
      <c r="B21" s="6" t="n">
        <v>121</v>
      </c>
    </row>
    <row r="22">
      <c r="A22" s="4" t="inlineStr">
        <is>
          <t>Ending balance</t>
        </is>
      </c>
      <c r="B22" s="6" t="n">
        <v>-18</v>
      </c>
      <c r="C22" s="6" t="n">
        <v>-139</v>
      </c>
    </row>
    <row r="23">
      <c r="A23" s="4" t="inlineStr">
        <is>
          <t>Unrealized gain on derivative instruments</t>
        </is>
      </c>
    </row>
    <row r="24">
      <c r="A24" s="3" t="inlineStr">
        <is>
          <t>Accumulated Other Comprehensive Income (Loss) [Roll Forward]</t>
        </is>
      </c>
    </row>
    <row r="25">
      <c r="A25" s="4" t="inlineStr">
        <is>
          <t>Beginning balance</t>
        </is>
      </c>
      <c r="B25" s="6" t="n">
        <v>868</v>
      </c>
    </row>
    <row r="26">
      <c r="A26" s="4" t="inlineStr">
        <is>
          <t>Other comprehensive income (loss) before reclassifications</t>
        </is>
      </c>
      <c r="B26" s="6" t="n">
        <v>2363</v>
      </c>
    </row>
    <row r="27">
      <c r="A27" s="4" t="inlineStr">
        <is>
          <t>Amounts reclassified from accumulated other comprehensive loss</t>
        </is>
      </c>
      <c r="B27" s="6" t="n">
        <v>331</v>
      </c>
    </row>
    <row r="28">
      <c r="A28" s="4" t="inlineStr">
        <is>
          <t>Other comprehensive income</t>
        </is>
      </c>
      <c r="B28" s="6" t="n">
        <v>2694</v>
      </c>
    </row>
    <row r="29">
      <c r="A29" s="4" t="inlineStr">
        <is>
          <t>Ending balance</t>
        </is>
      </c>
      <c r="B29" s="6" t="n">
        <v>3562</v>
      </c>
      <c r="C29" s="6" t="n">
        <v>868</v>
      </c>
    </row>
    <row r="30">
      <c r="A30" s="4" t="inlineStr">
        <is>
          <t>Other comprehensive loss on pension liability</t>
        </is>
      </c>
    </row>
    <row r="31">
      <c r="A31" s="3" t="inlineStr">
        <is>
          <t>Accumulated Other Comprehensive Income (Loss) [Roll Forward]</t>
        </is>
      </c>
    </row>
    <row r="32">
      <c r="A32" s="4" t="inlineStr">
        <is>
          <t>Beginning balance</t>
        </is>
      </c>
      <c r="B32" s="6" t="n">
        <v>-2910</v>
      </c>
    </row>
    <row r="33">
      <c r="A33" s="4" t="inlineStr">
        <is>
          <t>Other comprehensive income (loss) before reclassifications</t>
        </is>
      </c>
      <c r="B33" s="6" t="n">
        <v>-1337</v>
      </c>
    </row>
    <row r="34">
      <c r="A34" s="4" t="inlineStr">
        <is>
          <t>Amounts reclassified from accumulated other comprehensive loss</t>
        </is>
      </c>
      <c r="B34" s="6" t="n">
        <v>0</v>
      </c>
    </row>
    <row r="35">
      <c r="A35" s="4" t="inlineStr">
        <is>
          <t>Other comprehensive income</t>
        </is>
      </c>
      <c r="B35" s="6" t="n">
        <v>-1337</v>
      </c>
    </row>
    <row r="36">
      <c r="A36" s="4" t="inlineStr">
        <is>
          <t>Ending balance</t>
        </is>
      </c>
      <c r="B36" s="6" t="n">
        <v>-4247</v>
      </c>
      <c r="C36" s="6" t="n">
        <v>-2910</v>
      </c>
    </row>
    <row r="37">
      <c r="A37" s="4" t="inlineStr">
        <is>
          <t>Accumulated Other Comprehensive Loss</t>
        </is>
      </c>
    </row>
    <row r="38">
      <c r="A38" s="3" t="inlineStr">
        <is>
          <t>Accumulated Other Comprehensive Income (Loss) [Roll Forward]</t>
        </is>
      </c>
    </row>
    <row r="39">
      <c r="A39" s="4" t="inlineStr">
        <is>
          <t>Beginning balance</t>
        </is>
      </c>
      <c r="B39" s="6" t="n">
        <v>-5127</v>
      </c>
      <c r="C39" s="6" t="n">
        <v>-8154</v>
      </c>
      <c r="D39" s="6" t="n">
        <v>-10806</v>
      </c>
    </row>
    <row r="40">
      <c r="A40" s="4" t="inlineStr">
        <is>
          <t>Other comprehensive income</t>
        </is>
      </c>
      <c r="B40" s="6" t="n">
        <v>1478</v>
      </c>
      <c r="C40" s="6" t="n">
        <v>3027</v>
      </c>
      <c r="D40" s="6" t="n">
        <v>2652</v>
      </c>
    </row>
    <row r="41">
      <c r="A41" s="4" t="inlineStr">
        <is>
          <t>Ending balance</t>
        </is>
      </c>
      <c r="B41" s="5" t="n">
        <v>-3649</v>
      </c>
      <c r="C41" s="5" t="n">
        <v>-5127</v>
      </c>
      <c r="D41" s="5" t="n">
        <v>-81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mprehensive Income (Reclassifications out of Accumulated Other Comprehensive Los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classification Adjustment out of Accumulated Other Comprehensive Income [Line Items]</t>
        </is>
      </c>
    </row>
    <row r="4">
      <c r="A4" s="4" t="inlineStr">
        <is>
          <t>Other income (expense), net</t>
        </is>
      </c>
      <c r="K4" s="5" t="n">
        <v>-7651</v>
      </c>
      <c r="L4" s="5" t="n">
        <v>-1076</v>
      </c>
      <c r="M4" s="5" t="n">
        <v>8373</v>
      </c>
    </row>
    <row r="5">
      <c r="A5" s="4" t="inlineStr">
        <is>
          <t>Operating expenses</t>
        </is>
      </c>
      <c r="K5" s="6" t="n">
        <v>2129346</v>
      </c>
      <c r="L5" s="6" t="n">
        <v>2010399</v>
      </c>
      <c r="M5" s="6" t="n">
        <v>1862140</v>
      </c>
    </row>
    <row r="6">
      <c r="A6" s="4" t="inlineStr">
        <is>
          <t>Net income</t>
        </is>
      </c>
      <c r="C6" s="5" t="n">
        <v>-112091</v>
      </c>
      <c r="D6" s="5" t="n">
        <v>-98227</v>
      </c>
      <c r="E6" s="5" t="n">
        <v>-112906</v>
      </c>
      <c r="F6" s="5" t="n">
        <v>-181222</v>
      </c>
      <c r="G6" s="5" t="n">
        <v>-207113</v>
      </c>
      <c r="H6" s="5" t="n">
        <v>-270857</v>
      </c>
      <c r="I6" s="5" t="n">
        <v>-93495</v>
      </c>
      <c r="J6" s="5" t="n">
        <v>-110348</v>
      </c>
      <c r="K6" s="6" t="n">
        <v>-504446</v>
      </c>
      <c r="L6" s="5" t="n">
        <v>-681813</v>
      </c>
      <c r="M6" s="5" t="n">
        <v>-575667</v>
      </c>
    </row>
    <row r="7">
      <c r="A7" s="4" t="inlineStr">
        <is>
          <t>Amount reclassified from Accumulated other comprehensive loss, net of tax</t>
        </is>
      </c>
    </row>
    <row r="8">
      <c r="A8" s="3" t="inlineStr">
        <is>
          <t>Reclassification Adjustment out of Accumulated Other Comprehensive Income [Line Items]</t>
        </is>
      </c>
    </row>
    <row r="9">
      <c r="A9" s="4" t="inlineStr">
        <is>
          <t>Net income</t>
        </is>
      </c>
      <c r="K9" s="6" t="n">
        <v>324</v>
      </c>
    </row>
    <row r="10">
      <c r="A10" s="4" t="inlineStr">
        <is>
          <t>Amount reclassified from Accumulated other comprehensive loss, net of tax | Unrealized net gains on available-for-sale securities</t>
        </is>
      </c>
    </row>
    <row r="11">
      <c r="A11" s="3" t="inlineStr">
        <is>
          <t>Reclassification Adjustment out of Accumulated Other Comprehensive Income [Line Items]</t>
        </is>
      </c>
    </row>
    <row r="12">
      <c r="A12" s="4" t="inlineStr">
        <is>
          <t>Other income (expense), net</t>
        </is>
      </c>
      <c r="K12" s="6" t="n">
        <v>-7</v>
      </c>
    </row>
    <row r="13">
      <c r="A13" s="4" t="inlineStr">
        <is>
          <t>Amount reclassified from Accumulated other comprehensive loss, net of tax | Unrealized net losses on cash flow hedges</t>
        </is>
      </c>
    </row>
    <row r="14">
      <c r="A14" s="3" t="inlineStr">
        <is>
          <t>Reclassification Adjustment out of Accumulated Other Comprehensive Income [Line Items]</t>
        </is>
      </c>
    </row>
    <row r="15">
      <c r="A15" s="4" t="inlineStr">
        <is>
          <t>Operating expenses</t>
        </is>
      </c>
      <c r="B15" s="4" t="inlineStr">
        <is>
          <t>[1]</t>
        </is>
      </c>
      <c r="K15" s="5" t="n">
        <v>331</v>
      </c>
    </row>
    <row r="16"/>
    <row r="17">
      <c r="A17" s="4" t="inlineStr">
        <is>
          <t>[1]</t>
        </is>
      </c>
      <c r="B17" s="4" t="inlineStr">
        <is>
          <t>Operating expenses amounts allocated to Research and development, Sales, marketing and services, and General and administrative are not individually significant.</t>
        </is>
      </c>
    </row>
  </sheetData>
  <mergeCells count="5">
    <mergeCell ref="A1:B2"/>
    <mergeCell ref="C1:J1"/>
    <mergeCell ref="K1:M1"/>
    <mergeCell ref="A16:L16"/>
    <mergeCell ref="B17:L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Employee severance and related costs</t>
        </is>
      </c>
      <c r="B4" s="5" t="n">
        <v>3100</v>
      </c>
      <c r="C4" s="5" t="n">
        <v>19581</v>
      </c>
      <c r="D4" s="5" t="n">
        <v>2507</v>
      </c>
    </row>
    <row r="5">
      <c r="A5" s="4" t="inlineStr">
        <is>
          <t>Consolidation of leased facilities</t>
        </is>
      </c>
      <c r="B5" s="6" t="n">
        <v>0</v>
      </c>
      <c r="C5" s="6" t="n">
        <v>2666</v>
      </c>
      <c r="D5" s="6" t="n">
        <v>14218</v>
      </c>
    </row>
    <row r="6">
      <c r="A6" s="4" t="inlineStr">
        <is>
          <t>Right-of-use asset impairment</t>
        </is>
      </c>
      <c r="B6" s="6" t="n">
        <v>8881</v>
      </c>
      <c r="C6" s="6" t="n">
        <v>0</v>
      </c>
      <c r="D6" s="6" t="n">
        <v>0</v>
      </c>
    </row>
    <row r="7">
      <c r="A7" s="4" t="inlineStr">
        <is>
          <t>Total Restructuring charges</t>
        </is>
      </c>
      <c r="B7" s="5" t="n">
        <v>11981</v>
      </c>
      <c r="C7" s="5" t="n">
        <v>22247</v>
      </c>
      <c r="D7" s="5" t="n">
        <v>167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Restructuring (Impairment Charges) (Details) $ in Millions</t>
        </is>
      </c>
      <c r="B1" s="2" t="inlineStr">
        <is>
          <t>12 Months Ended</t>
        </is>
      </c>
    </row>
    <row r="2">
      <c r="B2" s="2" t="inlineStr">
        <is>
          <t>Dec. 31, 2020USD ($)</t>
        </is>
      </c>
    </row>
    <row r="3">
      <c r="A3" s="4" t="inlineStr">
        <is>
          <t>Significant Unobservable Inputs (Level 3)</t>
        </is>
      </c>
    </row>
    <row r="4">
      <c r="A4" s="3" t="inlineStr">
        <is>
          <t>Restructuring Cost and Reserve [Line Items]</t>
        </is>
      </c>
    </row>
    <row r="5">
      <c r="A5" s="4" t="inlineStr">
        <is>
          <t>Right-of-use impairment loss</t>
        </is>
      </c>
      <c r="B5" s="9" t="n">
        <v>8.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structuring - (Activity in Restructuring Accruals) (Details) $ in Thousands</t>
        </is>
      </c>
      <c r="B1" s="2" t="inlineStr">
        <is>
          <t>12 Months Ended</t>
        </is>
      </c>
    </row>
    <row r="2">
      <c r="B2" s="2" t="inlineStr">
        <is>
          <t>Dec. 31, 2020USD ($)</t>
        </is>
      </c>
    </row>
    <row r="3">
      <c r="A3" s="3" t="inlineStr">
        <is>
          <t>Restructuring Reserve [Roll Forward]</t>
        </is>
      </c>
    </row>
    <row r="4">
      <c r="A4" s="4" t="inlineStr">
        <is>
          <t>Balance, beginning</t>
        </is>
      </c>
      <c r="B4" s="5" t="n">
        <v>6957</v>
      </c>
    </row>
    <row r="5">
      <c r="A5" s="4" t="inlineStr">
        <is>
          <t>Employee severance and related costs</t>
        </is>
      </c>
      <c r="B5" s="6" t="n">
        <v>3100</v>
      </c>
    </row>
    <row r="6">
      <c r="A6" s="4" t="inlineStr">
        <is>
          <t>Payments</t>
        </is>
      </c>
      <c r="B6" s="6" t="n">
        <v>-8766</v>
      </c>
    </row>
    <row r="7">
      <c r="A7" s="4" t="inlineStr">
        <is>
          <t>Balance, ending</t>
        </is>
      </c>
      <c r="B7" s="5" t="n">
        <v>12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49704</v>
      </c>
      <c r="C4" s="5" t="n">
        <v>50163</v>
      </c>
    </row>
    <row r="5">
      <c r="A5" s="4" t="inlineStr">
        <is>
          <t>Variable lease cost</t>
        </is>
      </c>
      <c r="B5" s="6" t="n">
        <v>11988</v>
      </c>
      <c r="C5" s="6" t="n">
        <v>9448</v>
      </c>
    </row>
    <row r="6">
      <c r="A6" s="4" t="inlineStr">
        <is>
          <t>Sublease income</t>
        </is>
      </c>
      <c r="B6" s="6" t="n">
        <v>-1064</v>
      </c>
      <c r="C6" s="6" t="n">
        <v>-878</v>
      </c>
    </row>
    <row r="7">
      <c r="A7" s="4" t="inlineStr">
        <is>
          <t>Net lease cost</t>
        </is>
      </c>
      <c r="B7" s="6" t="n">
        <v>60628</v>
      </c>
      <c r="C7" s="6" t="n">
        <v>58733</v>
      </c>
    </row>
    <row r="8">
      <c r="A8" s="4" t="inlineStr">
        <is>
          <t>Rental expense</t>
        </is>
      </c>
      <c r="D8" s="5" t="n">
        <v>73800</v>
      </c>
    </row>
    <row r="9">
      <c r="A9" s="4" t="inlineStr">
        <is>
          <t>Consolidation of leased facilities</t>
        </is>
      </c>
      <c r="B9" s="5" t="n">
        <v>0</v>
      </c>
      <c r="C9" s="5" t="n">
        <v>2666</v>
      </c>
      <c r="D9" s="5" t="n">
        <v>142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0:41:17Z</dcterms:created>
  <dcterms:modified xmlns:dcterms="http://purl.org/dc/terms/" xmlns:xsi="http://www.w3.org/2001/XMLSchema-instance" xsi:type="dcterms:W3CDTF">2021-02-08T10:41:17Z</dcterms:modified>
</cp:coreProperties>
</file>